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Acquisitions and Dispositions" sheetId="10" state="visible" r:id="rId10"/>
    <sheet xmlns:r="http://schemas.openxmlformats.org/officeDocument/2006/relationships" name="Share-Based Compensation" sheetId="11" state="visible" r:id="rId11"/>
    <sheet xmlns:r="http://schemas.openxmlformats.org/officeDocument/2006/relationships" name="Restructuring"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Lease Commitments" sheetId="16" state="visible" r:id="rId16"/>
    <sheet xmlns:r="http://schemas.openxmlformats.org/officeDocument/2006/relationships" name="Indebtedness"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Employee Benefit Plans" sheetId="20" state="visible" r:id="rId20"/>
    <sheet xmlns:r="http://schemas.openxmlformats.org/officeDocument/2006/relationships" name="Pension and Postretirement Bene" sheetId="21" state="visible" r:id="rId21"/>
    <sheet xmlns:r="http://schemas.openxmlformats.org/officeDocument/2006/relationships" name="Fair Value Measurement" sheetId="22" state="visible" r:id="rId22"/>
    <sheet xmlns:r="http://schemas.openxmlformats.org/officeDocument/2006/relationships" name="Commitments and Contingencies" sheetId="23" state="visible" r:id="rId23"/>
    <sheet xmlns:r="http://schemas.openxmlformats.org/officeDocument/2006/relationships" name="Related-Party Transactions" sheetId="24" state="visible" r:id="rId24"/>
    <sheet xmlns:r="http://schemas.openxmlformats.org/officeDocument/2006/relationships" name="Quarterly Results (unaudited)" sheetId="25" state="visible" r:id="rId25"/>
    <sheet xmlns:r="http://schemas.openxmlformats.org/officeDocument/2006/relationships" name="Subsequent Events" sheetId="26" state="visible" r:id="rId26"/>
    <sheet xmlns:r="http://schemas.openxmlformats.org/officeDocument/2006/relationships" name="Description of Business, Basi27" sheetId="27" state="visible" r:id="rId27"/>
    <sheet xmlns:r="http://schemas.openxmlformats.org/officeDocument/2006/relationships" name="Acquisitions and Dispositions (" sheetId="28" state="visible" r:id="rId28"/>
    <sheet xmlns:r="http://schemas.openxmlformats.org/officeDocument/2006/relationships" name="Share-Based Compensation (Table" sheetId="29" state="visible" r:id="rId29"/>
    <sheet xmlns:r="http://schemas.openxmlformats.org/officeDocument/2006/relationships" name="Restructuring (Tables)" sheetId="30" state="visible" r:id="rId30"/>
    <sheet xmlns:r="http://schemas.openxmlformats.org/officeDocument/2006/relationships" name="Property, Plant and Equipment (" sheetId="31" state="visible" r:id="rId31"/>
    <sheet xmlns:r="http://schemas.openxmlformats.org/officeDocument/2006/relationships" name="Goodwill and Intangible Assets " sheetId="32" state="visible" r:id="rId32"/>
    <sheet xmlns:r="http://schemas.openxmlformats.org/officeDocument/2006/relationships" name="Accrued Expenses (Tables)" sheetId="33" state="visible" r:id="rId33"/>
    <sheet xmlns:r="http://schemas.openxmlformats.org/officeDocument/2006/relationships" name="Lease Commitments (Tables)" sheetId="34" state="visible" r:id="rId34"/>
    <sheet xmlns:r="http://schemas.openxmlformats.org/officeDocument/2006/relationships" name="Indebtedness (Tables)" sheetId="35" state="visible" r:id="rId35"/>
    <sheet xmlns:r="http://schemas.openxmlformats.org/officeDocument/2006/relationships" name="Income Taxes (Tables)" sheetId="36" state="visible" r:id="rId36"/>
    <sheet xmlns:r="http://schemas.openxmlformats.org/officeDocument/2006/relationships" name="Equity (Tables)" sheetId="37" state="visible" r:id="rId37"/>
    <sheet xmlns:r="http://schemas.openxmlformats.org/officeDocument/2006/relationships" name="Pension and Postretirement Be38" sheetId="38" state="visible" r:id="rId38"/>
    <sheet xmlns:r="http://schemas.openxmlformats.org/officeDocument/2006/relationships" name="Fair Value Measurement (Tables)" sheetId="39" state="visible" r:id="rId39"/>
    <sheet xmlns:r="http://schemas.openxmlformats.org/officeDocument/2006/relationships" name="Quarterly Results (unaudited) (" sheetId="40" state="visible" r:id="rId40"/>
    <sheet xmlns:r="http://schemas.openxmlformats.org/officeDocument/2006/relationships" name="Description of Business, Basi41" sheetId="41" state="visible" r:id="rId41"/>
    <sheet xmlns:r="http://schemas.openxmlformats.org/officeDocument/2006/relationships" name="Acquisitions and Dispositions -" sheetId="42" state="visible" r:id="rId42"/>
    <sheet xmlns:r="http://schemas.openxmlformats.org/officeDocument/2006/relationships" name="Acquisitions and Dispositions43" sheetId="43" state="visible" r:id="rId43"/>
    <sheet xmlns:r="http://schemas.openxmlformats.org/officeDocument/2006/relationships" name="Acquisitions and Dispositions44" sheetId="44" state="visible" r:id="rId44"/>
    <sheet xmlns:r="http://schemas.openxmlformats.org/officeDocument/2006/relationships" name="Acquisitions and Dispositions45" sheetId="45" state="visible" r:id="rId45"/>
    <sheet xmlns:r="http://schemas.openxmlformats.org/officeDocument/2006/relationships" name="Share-Based Compensation - Addi" sheetId="46" state="visible" r:id="rId46"/>
    <sheet xmlns:r="http://schemas.openxmlformats.org/officeDocument/2006/relationships" name="Share-Based Compensation - RSG " sheetId="47" state="visible" r:id="rId47"/>
    <sheet xmlns:r="http://schemas.openxmlformats.org/officeDocument/2006/relationships" name="Restructuring (Details)" sheetId="48" state="visible" r:id="rId48"/>
    <sheet xmlns:r="http://schemas.openxmlformats.org/officeDocument/2006/relationships" name="Restructuring - Costs Incurred " sheetId="49" state="visible" r:id="rId49"/>
    <sheet xmlns:r="http://schemas.openxmlformats.org/officeDocument/2006/relationships" name="Property, Plant and Equipmen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Accrued Expenses (Details)" sheetId="55" state="visible" r:id="rId55"/>
    <sheet xmlns:r="http://schemas.openxmlformats.org/officeDocument/2006/relationships" name="Lease Commitments (Details)" sheetId="56" state="visible" r:id="rId56"/>
    <sheet xmlns:r="http://schemas.openxmlformats.org/officeDocument/2006/relationships" name="Indebtedness (Details)" sheetId="57" state="visible" r:id="rId57"/>
    <sheet xmlns:r="http://schemas.openxmlformats.org/officeDocument/2006/relationships" name="Indebtedness - Outstanding Debt" sheetId="58" state="visible" r:id="rId58"/>
    <sheet xmlns:r="http://schemas.openxmlformats.org/officeDocument/2006/relationships" name="Income Taxes (Details)" sheetId="59" state="visible" r:id="rId59"/>
    <sheet xmlns:r="http://schemas.openxmlformats.org/officeDocument/2006/relationships" name="Income Taxes - Reconciliation o" sheetId="60" state="visible" r:id="rId60"/>
    <sheet xmlns:r="http://schemas.openxmlformats.org/officeDocument/2006/relationships" name="Income Taxes - Deferred Tax Ass" sheetId="61" state="visible" r:id="rId61"/>
    <sheet xmlns:r="http://schemas.openxmlformats.org/officeDocument/2006/relationships" name="Income Taxes - Additional Infor" sheetId="62" state="visible" r:id="rId62"/>
    <sheet xmlns:r="http://schemas.openxmlformats.org/officeDocument/2006/relationships" name="Income Taxes - Uncertain Tax Po" sheetId="63" state="visible" r:id="rId63"/>
    <sheet xmlns:r="http://schemas.openxmlformats.org/officeDocument/2006/relationships" name="Equity (Details)" sheetId="64" state="visible" r:id="rId64"/>
    <sheet xmlns:r="http://schemas.openxmlformats.org/officeDocument/2006/relationships" name="Equity - Additional Information" sheetId="65" state="visible" r:id="rId65"/>
    <sheet xmlns:r="http://schemas.openxmlformats.org/officeDocument/2006/relationships" name="Equity - Summary of Option Acti" sheetId="66" state="visible" r:id="rId66"/>
    <sheet xmlns:r="http://schemas.openxmlformats.org/officeDocument/2006/relationships" name="Equity - Changes in Accumulated" sheetId="67" state="visible" r:id="rId67"/>
    <sheet xmlns:r="http://schemas.openxmlformats.org/officeDocument/2006/relationships" name="Equity - Reclassifications out " sheetId="68" state="visible" r:id="rId68"/>
    <sheet xmlns:r="http://schemas.openxmlformats.org/officeDocument/2006/relationships" name="Employee Benefit Plans (Details" sheetId="69" state="visible" r:id="rId69"/>
    <sheet xmlns:r="http://schemas.openxmlformats.org/officeDocument/2006/relationships" name="Pension and Postretirement Be70" sheetId="70" state="visible" r:id="rId70"/>
    <sheet xmlns:r="http://schemas.openxmlformats.org/officeDocument/2006/relationships" name="Pension and Postretirement Be71" sheetId="71" state="visible" r:id="rId71"/>
    <sheet xmlns:r="http://schemas.openxmlformats.org/officeDocument/2006/relationships" name="Pension and Postretirement Be72" sheetId="72" state="visible" r:id="rId72"/>
    <sheet xmlns:r="http://schemas.openxmlformats.org/officeDocument/2006/relationships" name="Pension and Postretirement Be73" sheetId="73" state="visible" r:id="rId73"/>
    <sheet xmlns:r="http://schemas.openxmlformats.org/officeDocument/2006/relationships" name="Pension and Postretirement Be74" sheetId="74" state="visible" r:id="rId74"/>
    <sheet xmlns:r="http://schemas.openxmlformats.org/officeDocument/2006/relationships" name="Pension and Postretirement Be75" sheetId="75" state="visible" r:id="rId75"/>
    <sheet xmlns:r="http://schemas.openxmlformats.org/officeDocument/2006/relationships" name="Pension and Postretirement Be76" sheetId="76" state="visible" r:id="rId76"/>
    <sheet xmlns:r="http://schemas.openxmlformats.org/officeDocument/2006/relationships" name="Fair Value Measurement (Details" sheetId="77" state="visible" r:id="rId77"/>
    <sheet xmlns:r="http://schemas.openxmlformats.org/officeDocument/2006/relationships" name="Commitments and Contingencies (" sheetId="78" state="visible" r:id="rId78"/>
    <sheet xmlns:r="http://schemas.openxmlformats.org/officeDocument/2006/relationships" name="Related-Party Transactions (Det" sheetId="79" state="visible" r:id="rId79"/>
    <sheet xmlns:r="http://schemas.openxmlformats.org/officeDocument/2006/relationships" name="Quarterly Results (unaudited)80" sheetId="80" state="visible" r:id="rId80"/>
    <sheet xmlns:r="http://schemas.openxmlformats.org/officeDocument/2006/relationships" name="Subsequent Events (Details)" sheetId="81" state="visible" r:id="rId81"/>
  </sheets>
  <definedNames/>
  <calcPr calcId="124519" fullCalcOnLoad="1"/>
</workbook>
</file>

<file path=xl/sharedStrings.xml><?xml version="1.0" encoding="utf-8"?>
<sst xmlns="http://schemas.openxmlformats.org/spreadsheetml/2006/main" uniqueCount="1077">
  <si>
    <t>Document and Entity Information - USD ($) $ in Millions</t>
  </si>
  <si>
    <t>12 Months Ended</t>
  </si>
  <si>
    <t>Dec. 25, 2016</t>
  </si>
  <si>
    <t>Feb. 17, 2017</t>
  </si>
  <si>
    <t>Jun. 26, 2016</t>
  </si>
  <si>
    <t>Document and Entity Information [Abstract]</t>
  </si>
  <si>
    <t>Entity Registrant Name</t>
  </si>
  <si>
    <t>New Media Investment Group Inc.</t>
  </si>
  <si>
    <t>Trading Symbol</t>
  </si>
  <si>
    <t>NEWM</t>
  </si>
  <si>
    <t>Entity Central Index Key</t>
  </si>
  <si>
    <t>Current Fiscal Year End Date</t>
  </si>
  <si>
    <t>--12-25</t>
  </si>
  <si>
    <t>Entity Filer Category</t>
  </si>
  <si>
    <t>Large Accelerated Filer</t>
  </si>
  <si>
    <t>Document Type</t>
  </si>
  <si>
    <t>10-K</t>
  </si>
  <si>
    <t>Document Period End Date</t>
  </si>
  <si>
    <t>Dec. 25,
		2016</t>
  </si>
  <si>
    <t>Document Fiscal Year Focus</t>
  </si>
  <si>
    <t>Document Fiscal Period Focus</t>
  </si>
  <si>
    <t>FY</t>
  </si>
  <si>
    <t>Amendment Flag</t>
  </si>
  <si>
    <t>false</t>
  </si>
  <si>
    <t>Entity Common Stock Shares Outstanding</t>
  </si>
  <si>
    <t>Entity Well Known Seasoned Issuer</t>
  </si>
  <si>
    <t>Yes</t>
  </si>
  <si>
    <t>Entity Voluntary Filers</t>
  </si>
  <si>
    <t>No</t>
  </si>
  <si>
    <t>Entity Current Reporting Status</t>
  </si>
  <si>
    <t>Entity Public Float</t>
  </si>
  <si>
    <t>Consolidated Balance Sheets - USD ($) $ in Thousands</t>
  </si>
  <si>
    <t>Dec. 27, 2015</t>
  </si>
  <si>
    <t>Current assets:</t>
  </si>
  <si>
    <t>Cash and cash equivalents</t>
  </si>
  <si>
    <t>Restricted cash</t>
  </si>
  <si>
    <t>Accounts receivable, net of allowance for doubtful accounts of $5,478 and $4,479 at December 25, 2016 and December 27, 2015, respectively</t>
  </si>
  <si>
    <t>Inventory</t>
  </si>
  <si>
    <t>Prepaid expenses</t>
  </si>
  <si>
    <t>Other current assets</t>
  </si>
  <si>
    <t>Total current assets</t>
  </si>
  <si>
    <t>Property, plant, and equipment, net of accumulated depreciation of $130,839 and $85,038 at December 25, 2016 and December 27, 2015, respectively</t>
  </si>
  <si>
    <t>Goodwill</t>
  </si>
  <si>
    <t>Intangible assets, net of accumulated amortization of $43,632 and $23,122 at December 25, 2016 and December 27, 2015, respectively</t>
  </si>
  <si>
    <t>Other assets</t>
  </si>
  <si>
    <t>Total assets</t>
  </si>
  <si>
    <t>Current liabilities:</t>
  </si>
  <si>
    <t>Current portion of long-term debt</t>
  </si>
  <si>
    <t>Accounts payable</t>
  </si>
  <si>
    <t>Accrued expenses</t>
  </si>
  <si>
    <t>Deferred revenue</t>
  </si>
  <si>
    <t>Total current liabilities</t>
  </si>
  <si>
    <t>Long-term liabilities:</t>
  </si>
  <si>
    <t>Long-term debt</t>
  </si>
  <si>
    <t>Long-term liabilities, less current portion</t>
  </si>
  <si>
    <t>Deferred income taxes</t>
  </si>
  <si>
    <t>Pension and other postretirement benefit obligations</t>
  </si>
  <si>
    <t>Total liabilities</t>
  </si>
  <si>
    <t>Stockholders’ equity:</t>
  </si>
  <si>
    <t>Common stock, $0.01 par value, 2,000,000,000 shares authorized at December 25, 2016 and December 27, 2015; 53,543,226 and 44,710,497 issued at December 25, 2016 and December 27, 2015, respectively</t>
  </si>
  <si>
    <t>Additional paid-in capital</t>
  </si>
  <si>
    <t>Accumulated other comprehensive loss</t>
  </si>
  <si>
    <t>Retained earnings</t>
  </si>
  <si>
    <t>Treasury stock, at cost, 46,438 and 0 shares at December 25, 2016 and December 27, 2015, respectively</t>
  </si>
  <si>
    <t>Total stockholders’ equity</t>
  </si>
  <si>
    <t>Total liabilities and stockholders’ equity</t>
  </si>
  <si>
    <t>Consolidated Balance Sheets (Parenthetical) - USD ($) $ in Thousands</t>
  </si>
  <si>
    <t>Statement of Financial Position [Abstract]</t>
  </si>
  <si>
    <t>Accounts receivable, allowance for doubtful accounts</t>
  </si>
  <si>
    <t>Property, plant, and equipment, accumulated depreciation</t>
  </si>
  <si>
    <t>Intangible assets, accumulated amortization</t>
  </si>
  <si>
    <t>Common stock, par value (in dollars per share)</t>
  </si>
  <si>
    <t>Common stock, shares authorized</t>
  </si>
  <si>
    <t>Common stock, shares issued</t>
  </si>
  <si>
    <t>Common stock, shares outstanding</t>
  </si>
  <si>
    <t>Consolidated Statements of Operations and Comprehensive Income (Loss) - USD ($) $ in Thousands</t>
  </si>
  <si>
    <t>Dec. 28, 2014</t>
  </si>
  <si>
    <t>Revenues:</t>
  </si>
  <si>
    <t>Advertising</t>
  </si>
  <si>
    <t>Circulation</t>
  </si>
  <si>
    <t>Commercial printing and other</t>
  </si>
  <si>
    <t>Total revenues</t>
  </si>
  <si>
    <t>Operating costs and expenses:</t>
  </si>
  <si>
    <t>Operating costs</t>
  </si>
  <si>
    <t>Selling, general, and administrative</t>
  </si>
  <si>
    <t>Depreciation and amortization</t>
  </si>
  <si>
    <t>Integration and reorganization costs</t>
  </si>
  <si>
    <t>Loss (gain) on sale or disposal of assets</t>
  </si>
  <si>
    <t>Mastheads impairment</t>
  </si>
  <si>
    <t>Operating income</t>
  </si>
  <si>
    <t>Interest expense</t>
  </si>
  <si>
    <t>Loss on early extinguishment of debt</t>
  </si>
  <si>
    <t>Other expense</t>
  </si>
  <si>
    <t>Income (loss) before income taxes</t>
  </si>
  <si>
    <t>Income tax (benefit) expense</t>
  </si>
  <si>
    <t>Net income (loss)</t>
  </si>
  <si>
    <t>Basic:</t>
  </si>
  <si>
    <t>Net income (loss) (in dollars per share)</t>
  </si>
  <si>
    <t>Diluted:</t>
  </si>
  <si>
    <t>Dividends declared per share (in dollars per share)</t>
  </si>
  <si>
    <t>Pension and other postretirement benefit items:</t>
  </si>
  <si>
    <t>Net actuarial (loss) gain</t>
  </si>
  <si>
    <t>Amortization of net actuarial (loss) gain</t>
  </si>
  <si>
    <t>Total pension and other postretirement benefit items, net of income taxes of $0</t>
  </si>
  <si>
    <t>Other comprehensive (loss) income, net of tax</t>
  </si>
  <si>
    <t>Comprehensive income (loss)</t>
  </si>
  <si>
    <t>Consolidated Statements of Operations and Comprehensive Income (Loss) (Parenthetical) - USD ($) $ in Thousands</t>
  </si>
  <si>
    <t>Income Statement [Abstract]</t>
  </si>
  <si>
    <t>Pension and other postretirement benefit items, income tax</t>
  </si>
  <si>
    <t>Consolidated Statements of Stockholders' Equity - USD ($) $ in Thousands</t>
  </si>
  <si>
    <t>Total</t>
  </si>
  <si>
    <t>Common stock [Member]</t>
  </si>
  <si>
    <t>Additional paid-in capital [Member]</t>
  </si>
  <si>
    <t>Accumulated other comprehensive income (loss) [Member]</t>
  </si>
  <si>
    <t>Retained earnings (accumulated deficit) [Member]</t>
  </si>
  <si>
    <t>Treasury stock [Member]</t>
  </si>
  <si>
    <t>Stockholders' equity, beginning balance at Dec. 29, 2013</t>
  </si>
  <si>
    <t>Shares, beginning balance at Dec. 29, 2013</t>
  </si>
  <si>
    <t>Increase (Decrease) in Stockholders' Equity [Roll Forward]</t>
  </si>
  <si>
    <t>Restricted share grants (in shares)</t>
  </si>
  <si>
    <t>Net actuarial gain (loss) and prior service cost, net of income taxes of $0</t>
  </si>
  <si>
    <t>Non-cash compensation expense</t>
  </si>
  <si>
    <t>Issuance of common stock, net of underwriter’s discount and offering costs</t>
  </si>
  <si>
    <t>Issuance of common stock, net of underwriter's discount and offering costs (in shares)</t>
  </si>
  <si>
    <t>Common stock cash dividend</t>
  </si>
  <si>
    <t>Shares, ending balance at Dec. 28, 2014</t>
  </si>
  <si>
    <t>Stockholders' equity, ending balance at Dec. 28, 2014</t>
  </si>
  <si>
    <t>Restricted share grants</t>
  </si>
  <si>
    <t>Common stock (in shares) at Dec. 27, 2015</t>
  </si>
  <si>
    <t>Shares, ending balance at Dec. 27, 2015</t>
  </si>
  <si>
    <t>Stockholders' equity, ending balance at Dec. 27, 2015</t>
  </si>
  <si>
    <t>Purchase of treasury stock</t>
  </si>
  <si>
    <t>Purchase of treasury stock (in shares)</t>
  </si>
  <si>
    <t>Common stock (in shares) at Dec. 25, 2016</t>
  </si>
  <si>
    <t>Shares, ending balance at Dec. 25, 2016</t>
  </si>
  <si>
    <t>Stockholders' equity, ending balance at Dec. 25, 2016</t>
  </si>
  <si>
    <t>Consolidated Statements of Stockholders' Equity (Parenthetical) - USD ($) $ in Thousands</t>
  </si>
  <si>
    <t>Statement of Stockholders' Equity [Abstract]</t>
  </si>
  <si>
    <t>Net actuarial gain (loss) and prior service cost, income tax</t>
  </si>
  <si>
    <t>Consolidated Statements of Cash Flows - USD ($) $ in Thousands</t>
  </si>
  <si>
    <t>Cash flows from operating activities:</t>
  </si>
  <si>
    <t>Adjustments to reconcile net income (loss) to net cash provided by operating activities:</t>
  </si>
  <si>
    <t>Gain on derivative instruments</t>
  </si>
  <si>
    <t>Non-cash interest expense</t>
  </si>
  <si>
    <t>Non-cash loss on early extinguishment of debt</t>
  </si>
  <si>
    <t>Non-cash charge to investments</t>
  </si>
  <si>
    <t>Changes in assets and liabilities:</t>
  </si>
  <si>
    <t>Accounts receivable, net</t>
  </si>
  <si>
    <t>Other long-term liabilities</t>
  </si>
  <si>
    <t>Net cash provided by operating activities</t>
  </si>
  <si>
    <t>Cash flows from investing activities:</t>
  </si>
  <si>
    <t>Purchases of property, plant, and equipment</t>
  </si>
  <si>
    <t>Proceeds from sale of publications, other assets and insurance</t>
  </si>
  <si>
    <t>Acquisitions, net of cash acquired</t>
  </si>
  <si>
    <t>Net cash used in investing activities</t>
  </si>
  <si>
    <t>Cash flows from financing activities:</t>
  </si>
  <si>
    <t>Payment of debt issuance costs</t>
  </si>
  <si>
    <t>Borrowings under term loans</t>
  </si>
  <si>
    <t>Borrowings under revolving credit facility</t>
  </si>
  <si>
    <t>Repayments under term loans</t>
  </si>
  <si>
    <t>Repayments under revolving credit facility</t>
  </si>
  <si>
    <t>Payment of offering costs</t>
  </si>
  <si>
    <t>Issuance of common stock, net of underwriter’s discount</t>
  </si>
  <si>
    <t>Payment of dividends</t>
  </si>
  <si>
    <t>Net cash provided by financing activities</t>
  </si>
  <si>
    <t>Net increase in cash and cash equivalents</t>
  </si>
  <si>
    <t>Cash and cash equivalents at beginning of period</t>
  </si>
  <si>
    <t>Cash and cash equivalents at end of period</t>
  </si>
  <si>
    <t>Supplemental disclosures on cash flow information:</t>
  </si>
  <si>
    <t>Cash interest paid</t>
  </si>
  <si>
    <t>Cash income taxes paid</t>
  </si>
  <si>
    <t>Description of Business, Basis of Presentation and Summary of Significant Accounting Policies</t>
  </si>
  <si>
    <t>Organization, Consolidation and Presentation of Financial Statements [Abstract]</t>
  </si>
  <si>
    <t>Description of Business, Basis of Presentation and Summary of Significant Accounting Policies (a) Description of Business New Media Investment Group Inc. (“New Media,” “Company,” “us,” “our,” or “we”), was formed as a Delaware corporation on June 18, 2013. New Media was capitalized and issued 1,000 common shares to Newcastle Investment Corp. (“Newcastle”). Newcastle owned approximately 84.6% of New Media until February 13, 2014, upon which date Newcastle distributed the shares that it held in New Media to its shareholders on a prorata basis. The Company is a leading U.S. publisher of local newspapers and related publications that are generally the leading source of local news and print advertising in their markets. As of December 25, 2016 , the Company owned and operated 631 publications located in 36 states. The majority of the Company’s paid daily newspapers have been published for more than 100 years and are typically the only paid daily newspapers of general circulation in their respective nonmetropolitan markets. The Company’s publications generally face limited competition as a result of operating in small and midsized markets that can typically support only one newspaper. The Company has strategically clustered its publications in geographically diverse, nonmetropolitan markets in the Midwest and Eastern United States, which limits its exposure to economic conditions in any single market or region. For our small to medium size business (“SMB”) category, we focus on leveraging our strong local media brands, our in-market sales force and our high consumer penetration rates with a variety of products and services that we believe will help SMBs expand their marketing advertising and other lead generation platforms. Central to this business strategy is our wholly owned subsidiary Propel Business Services. As of December 25, 2016 , the Company’s operating segments (Eastern US Publishing, Central US Publishing, Western US Publishing, and BridgeTower) are aggregated into one reportable business segment. (b) Basis of Presentation The consolidated financial statements include the accounts of New Media and its subsidiaries. All significant intercompany accounts and transactions have been eliminated. (c) Newspaper Industry The newspaper industry and the Company have experienced declining revenue and profitability over the past several years. As a result, the Company has implemented, and continues to implement, plans to reduce costs and preserve cash flow. This includes cost reduction programs and the sale of non-core assets. The Company believes these initiatives along with cash provided by operating activities will provide it with the financial resources necessary to invest in the business and provide sufficient cash flow to enable the Company to meet its commitments. (d)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xamples of significant estimates include pension and postretirement benefit obligation assumptions, income taxes, allowance for doubtful accounts, self-insurance liabilities, goodwill impairment analysis, stock-based compensation, and valuation of property, plant and equipment and intangible assets. Actual results could differ from those estimates. (e) Fiscal Year The Company’s fiscal year is a 52 or 53-week operating period ending on the last Sunday of the calendar year. The Company’s 2016 , 2015 and 2014 fiscal years ended on December 25, December 27, and December 28, respectively, and encompassed 52 -week periods. The fiscal years consisted of four thirteen-week fiscal quarters. The first month of each quarter contains five weeks of results and the second and third months of each fiscal quarter contain four weeks of results. Accordingly, net sales are typically higher in the first month of any given quarter. (f) Accounts Receivable Accounts receivable are stated at amounts due from customers, net of an allowance for doubtful accounts. The Company’s allowance for doubtful accounts is based upon several factors including the length of time the receivables are past due, historical payment trends and current economic factors. The Company generally does not require collateral. (g) Inventory Inventory consists principally of newsprint, which is valued at the lower of cost or market. Cost is determined using the first-in, first-out (“FIFO”) method. In 2015 and 2016 , the Company purchased approximately 93% and 90% of its newsprint from one vendor, respectively. (h) Property, Plant and Equipment Property, plant and equipment are recorded at cost. Routine maintenance and repairs are expensed as incurred. Depreciation is calculated under the straight-line method over the estimated useful lives, principally 3 to 40 years for buildings and improvements, 1 to 20 years for machinery and equipment, and 1 to 10 years for furniture, fixtures and computer software. Leasehold improvements are amortized under the straight-line method over the shorter of the lease term or estimated useful life of the asset. (i) Business Combinations The Company accounts for acquisitions in accordance with the provisions of Accounting Standards Codification ("ASC") 805 " Business Combinations " ("ASC 805"), which provides guidance for recognition and measurement of identifiable assets and goodwill acquired, liabilities assumed, and any noncontrolling interest in the acquiree at fair value. In a business combination, the assets acquired, liabilities assumed and noncontrolling interest in the acquiree are recorded as of the date of acquisition at their respective fair values with limited exceptions. Any excess of the purchase price (consideration transferred) over the estimated fair values of net assets acquired is recorded as goodwill. Transaction costs are expensed as incurred. The operating results of the acquired business are reflected in the Company’s consolidated financial statements after the date of the acquisition. (j) Goodwill, Intangible, and Long-Lived Assets Intangible assets consist of noncompete agreements, advertiser, subscriber and customer relationships, mastheads, trade names and publication rights. Goodwill is not amortized pursuant to ASC Topic 350 “ Intangibles – Goodwill and Other ” (“ASC 350”). Mastheads are not amortized because it has been determined that the useful lives of such mastheads are indefinite. In accordance with ASC 350, goodwill and intangible assets with indefinite lives are tested for impairment annually or when events indicate that an impairment could exist which may include an economic downturn in a market, a change in the assessment of future operations or a decline in the Company’s stock price. The Company performs an annual impairment assessment on the last day of its fiscal second quarter. As required by ASC 350, the Company performs its impairment analysis on each of its reporting units. The Company has the option to qualitatively assess whether it is more likely than not that the fair value of a reporting unit is less than its carrying value. If the Company elects to perform a qualitative assessment and concludes it is not more likely than not that the fair value of the reporting unit is less than its carrying value, no further assessment of that reporting unit’s goodwill is necessary; otherwise goodwill must be tested for impairment using a two-step process. The reporting units have discrete financial information which are regularly reviewed by management. The fair value of the applicable reporting unit is compared to its carrying value. Calculating the fair value of a reporting unit requires significant estimates and assumptions by the Company. The Company estimates fair value by applying third-party market value indicators to projected cash flows and/or projected earnings before interest, taxes, depreciation, and amortization. In applying this methodology, the Company relies on a number of factors, including current operating results and cash flows, expected future operating results and cash flows, future business plans, and market data. If the carrying value of the reporting unit exceeds the estimate of fair value, the Company calculates the impairment as the excess of the carrying value of goodwill over its implied fair value. Refer to Note 6 “Goodwill and Intangible Assets” for additional information on the impairment testing of goodwill and indefinite lived intangible assets. The Company accounts for long-lived assets in accordance with the provisions of ASC Topic 360, “ Property, Plant and Equipment ” (“ASC 360”). The Company assesses the recoverability of its long-lived assets, including property, plant and equipment and definite lived intangible assets, whenever events or changes in business circumstances indicate the carrying amount of the assets, or related group of assets, may not be fully recoverable. Impairment indicators include significant under performance relative to historical or projected future operating losses, significant changes in the manner of use of the acquired assets or the strategy for the Company’s overall business, and significant negative industry or economic trends.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 (k) Equity Investments New Media uses the equity method of accounting for investments in which the Company exercises significant influence. The Company's share of net earnings or losses from equity method investments is included in Other Expense in the Consolidated Statements of Operations and Comprehensive Income (Loss). The Company accounts for non-marketable investments over which the Company does not have the ability to exercise significant influence under the cost method of accounting. The Company periodically evaluates the carrying value of its investments. (l) Revenue Recognition Advertising revenue is recognized upon publication of the advertisement. Circulation revenue from subscribers is billed to customers at the beginning of the subscription period and is recognized on a straight-line basis over the term of the related subscription. Circulation revenue from single-copy income is recognized based on date of publication, net of provisions for related returns. Revenue for commercial printing is recognized upon delivery. (m)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has determined that it is more likely than not that its existing deferred tax assets will not be realized, and accordingly has provided a full valuation allowance. Any changes in the scheduled reversals of deferred taxes may require an additional valuation allowance against the remaining deferred tax assets. Any increase or decrease in the valuation allowance could result in an increase or decrease in income tax expense in the period of adjustment. The Company accounts for uncertain tax positions under the provisions of ASC 740 " Income Taxes ". The Company does not anticipate significant increases or decreases in our uncertain tax positions within the next twelve months. The Company recognizes penalties and interest relating to uncertain tax positions in tax expense. (n) Fair Value of Financial Instruments The carrying value of the Company’s cash equivalents, accounts receivable, accounts payable, and accrued expenses approximate fair value due to the short maturity of these instruments. An estimate of the fair value of the Company’s debt is disclosed in Note 9 “Indebtedness”. (o) Cash Equivalents Cash equivalents represent highly liquid certificates of deposit which have original maturities of three months or less. (p) Deferred Financing Costs Deferred financing costs consist of costs incurred in connection with debt financings and are recorded as a contra-liability in long-term debt. Such costs are amortized on a straight-line basis and represent a component of interest expense, which approximates the effective interest method, over the estimated remaining term of the related debt. (q) Advertising Costs Advertising costs are expensed in the period incurred. The Company incurred total advertising expenses for the years ended December 25, 2016 , December 27, 2015 , and December 28, 2014 of $14,607 , $11,567 and $5,179 , respectively. (r) Earnings (loss) per share Basic earnings (loss) per share is computed as net income (loss) available to common stockholders divided by the weighted average number of common shares outstanding for the period. Diluted earnings per share reflects the potential dilution that could occur from common shares issued through common stock equivalents. (s) Stock-based Employee Compensation ASC Topic 718, “ Compensation – Stock Compensation ” requires that all share-based payments to employees and the board of directors, including grants of stock options and restricted stock, be recognized in the consolidated financial statements over the service period (generally the vesting period) based on fair values measured on grant dates. (t) Pension and Postretirement Liabilities ASC Topic 715, “ Compensation – Retirement Benefits ” requires recognition of an asset or liability in the consolidated balance sheet reflecting the funded status of pension and other postretirement benefit plans such as retiree health and life, with current-year changes in the funded status recognized in accumulated other comprehensive (loss) income. For the years ended December 25, 2016 , December 27, 2015 , and December 28, 2014 , a total of $(819) , $1,311 and $(4,927) , net of taxes of $0 , $0 and $0 after valuation allowance, respectively, was recognized in other comprehensive income (loss) income (see Note 13 “Pension and Postretirement Benefits”). (u) Self-Insurance Liability Accruals The Company maintains self-insured medical and workers’ compensation programs. The Company purchases stop loss coverage from third parties which limits our exposure to large claims. The Company records a liability for healthcare and workers’ compensation costs during the period in which they occur as well as an estimate of incurred but not reported claims. (v) Reclassifications Certain amounts in the prior periods consolidated financial statements have been reclassified to conform to the current year presentation. (w) Recently Issued Accounting Pronouncements In May 2014, the Financial Accounting Standards Board (“FASB”) issued Accounting Standards Update (“ASU”) No. 2014-09, “Revenue from Contracts with Customers” (Topic 606). ASU No. 2014-09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March 2016, the FASB issued ASU No. 2016-08, “Revenue from Contracts with Customers - Principal versus Agent Considerations” (Topic 606), which clarifies the implementation guidance on principal versus agent considerations. During 2016, the Company established a project team to identify potential differences that would result from the application of this standard. The team is in the process of reviewing customer contracts, identifying contractual provisions that may result in a change in the timing or the amount of revenue recognized and assessing the enhanced disclosure requirements of the new guidance. Based on the evaluation, the Company expects to adopt the requirements of the new standard in the first quarter of 2018 and anticipates using the modified retrospective transition method. In April 2015, the FASB issued ASU No. 2015-03, “Interest-Imputation of Interest” (Topic 835), which requires that debt issuance costs related to a recognized debt liability be presented in the balance sheet as a direct deduction from the carrying amount of that debt liability, consistent with debt discounts. The recognition and measurement guidance of debt issuance costs are not affected by the amendments in this update. The standard is effective for the Company beginning in the first quarter of 2016 and requires the Company to apply the new guidance on a retrospective basis on adoption. In August 2015, the FASB issued ASU No. 2015-15, “Presentation and Subsequent Measurement of Debt Issuance Costs Associated with Line-of-Credit Arrangements”, which addresses the presentation of debt issuance costs related to line-of-credit arrangements. As a result of these amendments, the Company’s deferred financing costs of $3,143 were reclassified from long-term assets to long-term debt as of December 27, 2015, on the Company’s consolidated balance sheet. In July 2015, the FASB issued ASU No. 2015-11, “Simplifying the Measurement of Inventory” (Topic 330), which simplifies the measurement of inventory by requiring certain inventory to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The standard will be effective for the Company beginning in the first quarter of 2017. Entities should adopt the guidance prospectively, and early adoption is permitted. The amendments in ASU No. 2015-11 are not expected to have a material impact on the financial statements. In February 2016, the FASB issued ASU No. 2016-02, “Leases” (Topic 842), which revises the accounting related to lessee accounting. Under the new guidance, lessees will be required to recognize a lease liability and a right-of-use asset for all leases with terms greater than 12 months. Leases will be classified as either finance or operating, with classification affecting the pattern of expense recognition in the income statement. The provisions of ASU 2016-02 are effective for fiscal years beginning after December 15, 2018 and should be applied through a modified retrospective transition approach for leases existing at, or entered into after, the beginning of the earliest comparative period presented in the financial statements. Early adoption is permitted. The Company is currently evaluating the impact this accounting standard will have on the Company’s consolidated financial statements. In March 2016, the FASB issued ASU No. 2016-09, “Compensation - Stock Compensation” (Topic 718), which addresses several aspects of accounting for share-based payment transactions, including the income tax consequences, classification of awards as either equity or liabilities, and classification on the statement of cash flows. The provisions are effective for fiscal years beginning after December 15, 2016, and there are various adoptions methods. Given the Company’s current tax position and relatively small stock compensation program, the new standard is not expected to have a significant impact. In November 2016, the FASB issued ASU No. 2016-18, “Restricted Cash” (Topic 230), which requires that a statement of cash flows explain the change during the period in the total of cash, cash equivalents, and amounts generally described as restricted cash and restricted cash equivalents. The provisions of ASU 2016-18 are effective for fiscal years beginning after December 15, 2017 and should be applied using a retrospective transition method. Early adoption is permitted. The Company is currently evaluating the impact this accounting standard will have on the Company’s consolidated financial statements. In January 2017, the FASB issued ASU No. 2017-01, “Business Combinations - Clarifying the Definition of a Business” (Topic 805), which clarifies the definition of a business for determining whether transactions should be accounted for as acquisitions (or disposals) of assets or businesses. The new standard is effective for annual periods, and interim periods within those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The standard must be applied prospectively. The Company is currently evaluating the impact this accounting standard will have on the Company’s consolidated financial statements. In January 2017, the FASB issued ASU No. 2017-04 “Intangibles - Goodwill and Other - Simplifying the Test for Goodwill Impairment” (Topic 350), which simplifies subsequent goodwill measurement by eliminating Step 2 from the goodwill impairment test. Under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new standard is effective for annual periods, and interim periods within those annual periods, beginning after December 15, 2019 with early adoption permitted for annual goodwill impairment tests performed after January 1, 2017. The standard must be applied prospectively. The Company is currently evaluating the impact this accounting standard will have on the Company’s consolidated financial statements. All other issued and not yet effective accounting standards are not relevant to the Company.</t>
  </si>
  <si>
    <t>Acquisitions and Dispositions</t>
  </si>
  <si>
    <t>Business Combinations [Abstract]</t>
  </si>
  <si>
    <t>Acquisitions and Dispositions Acquisitions 2016 Acquisitions The Company acquired substantially all the assets and assumed substantially all the liabilities of certain businesses on December 31, 2015, January 12, 2016, March 18, 2016, April 22, 2016, April 29, 2016, June 29, 2016, August 1, 2016, September 30, 2016, and November 30, 2016 (“2016 Acquisitions”), which included 68 business publications, seven daily newspapers, seven weekly publications, eleven shoppers, and digital platforms for an aggregate purchase price of $136,042 , including estimated working capital. The acquisitions were financed from cash on hand. The rationale for the acquisitions was primarily due to the attractive nature, as applicable, of the newspaper assets and digital platforms, and cash flows combined with cost saving and revenue-generating opportunities available. The Company accounted for the 2016 Acquisitions under the acquisition method of accounting. The net assets, including goodwill, have been recorded in the consolidated balance sheet at their fair values in accordance with ASC 805. The fair value determination of certain assets acquired and certain liabilities assumed are preliminary based upon all information available to us at the present time and are subject to working capital and other adjustments. The value assigned to property, plant and equipment, intangible assets, liabilities and goodwill is preliminary and subject to the completion of valuations to determine the fair market value of the tangible and intangible assets. The final calculation of working capital and other adjustments and determination of fair values for tangible and intangible assets may result in different allocations among the various asset classes from those set forth below and any such differences could be material. The following table summarizes the preliminary fair values of the assets and liabilities: Current assets 20,787 Other assets 4,195 Property, plant and equipment 36,105 Noncompete agreements 886 Advertiser relationships 32,312 Subscriber relationships 13,696 Customer relationships 5,113 Software 5,783 Trade names 2,448 Mastheads 9,217 Goodwill 56,914 Total assets 187,456 Current liabilities 26,530 Pension obligations 16,299 Other long-term liabilities 8,585 Total liabilities 51,414 Net assets 136,042 The Company obtained third party independent valuations or performed similar calculations internally to assist in the determination of the fair values of certain assets acquired and liabilities assumed. Three basic approaches were used to determine value: the cost approach (used for equipment where an active secondary market is not available, building improvements, and software), the direct sales comparison (market) approach (used for land and equipment where an active secondary market is available) and the income approach (used for intangible assets). The obligation assumed for the defined benefit pension plan was measured in accordance with ASC 715-20, “Compensation-Retirement Benefits”. The Company recorded approximately $1,861 of selling, general and administrative expense for acquisition-related costs for the 2016 Other Acquisitions during the year ended December 25, 2016 . In a 2016 stock acquisition, the Company acquired goodwill with a tax cost basis of $50,325 and a net tax basis of $10,746 . As a result, for tax purposes, the amount of goodwill related to the 2016 Acquisitions that is expected to be deductible is $43,269 . Stephens Media, LLC On March 18, 2015, a wholly owned subsidiary of the Company completed its acquisition of the assets of Stephens Media, LLC (“Stephens Media”) for an aggregate purchase price of $110,767 , including working capital. The Stephens Media acquisition was financed with cash on hand. The purchase price was allocated to the fair value of the net assets acquired and any excess value over the tangible and identifiable intangible assets was recorded as goodwill. The acquisition includes nine daily newspapers, thirty-five weekly publications and fifteen shoppers serving communities throughout the United States with a combined average daily circulation of approximately 221 and 244 on Sunday. The acquisition was completed because of the attractive nature of the newspaper assets and cash flows as well as the cost saving opportunities. The purchase price reflects a working capital adjustment of $312 paid in July 2015. The Company accounted for the material business combination of Stephens Media under the acquisition method of accounting. The net assets, including goodwill, have been recorded in the consolidated balance sheet at their fair values in accordance with ASC 805. The following table summarizes the fair values of Stephens Media assets and liabilities: Current assets $ 16,187 Property, plant and equipment 55,453 Licensing agreements 18,150 Advertiser relationships 8,090 Subscriber relationships 3,070 Customer relationships 610 Mastheads 8,890 Goodwill 9,525 Total assets 119,975 Current liabilities 9,208 Total liabilities 9,208 Net assets $ 110,767 The Company obtained a third party independent valuation to assist in the determination of the fair values of certain assets acquired and liabilities assumed. The property, plant and equipment valuation includes an analysis of recent comparable sales and offerings of land parcels in each of the subject’s markets. The estimated fair value is supported by the consideration paid and was determined using standard generally accepted appraisal practices and valuation procedures. The valuation firm used the three basic approaches to value: the cost approach (used for equipment where an active secondary market is not available and building improvements), the direct sales comparison (market) approach (used for land and equipment where an active secondary market is available) and the income approach (used for intangible assets). These approaches used are based on the cost to reproduce assets, market exchanges for comparable assets and the capitalization of income. Useful lives range from 1 to 15 for personal property and 9 to 29 years for real property. The valuation utilized a relief from royalty method, an income approach, to determine the fair value of mastheads. Key assumptions utilized in this valuation include revenue projections, a royalty rate of 2.0% , a long-term growth rate of 0.0% , a tax rate of 40.0% and a discount rate of 22.0% . The following intangible assets were valued using the income approach, specifically the excess earnings method: subscriber relationships, advertiser relationships and customer relationships. In determining the fair value of these intangible assets, the excess earnings approach values the intangible asset at the present value of the incremental after-tax cash flows attributable only to the asset after deducting contributory asset charges. The incremental after-tax cash flows attributable to the subject intangible asset are then discounted to their present value. A static pool approach using historical attrition rates was used to estimate attrition rates of 5.0% to 10.0% for advertiser relationships, subscriber relationships and customer relationships. The long term growth rate was estimated to be 0.0% and the discount rate was estimated at 23.0% . The licensing agreement asset was valued using a discounted cash flow analysis, an income approach. In determining the fair value of this intangible asset, the discounted cash flow approach values the intangible asset at the present value of the incremental after-tax cash flows attributable to the asset. The terms of the licensing agreement provide for a $2,500 annual payment. A discount rate of 10.0% and income tax rate of 40.0% were used in the discounted cash flow calculation. Amortizable lives range from 14 to 16 years for subscriber relationships, advertiser relationships and customer relationships, while mastheads are considered a non-amortizable intangible asset and the licensing agreement is amortized over the remaining contract life of approximately 25 years. Trade accounts receivable, having an estimated fair value of $13,177 , were included in the acquired assets. The gross contractual amount of these receivables was $14,398 and the contractual cash flows not expected to be collected were estimated at $1,221 as of the acquisition date. For tax purposes, the amount of goodwill that is expected to be deductible is $3,082 , after the allocation of goodwill to the Review-Journal (as defined below). Halifax Media Group On January 9, 2015, the Company completed its acquisition of substantially all of the assets from Halifax Media Group for an aggregate purchase price of $285,369 , including working capital and net of assumed debt. Of the purchase price, $17,000 was held in an escrow account, to be available for application against indemnification and certain other obligations of the sellers arising during the first twelve months following the closing, with the remainder not so applied or subject to claims being delivered to the sellers. Subsequently, the escrow has been released. The acquisition includes twenty-four daily publications, thirteen weekly publications, and five shoppers serving areas of Alabama, Florida, Louisiana, Massachusetts, North Carolina, and South Carolina with a daily circulation of approximately 635 and 752 on Sunday. The acquisition was completed because of the attractive nature of the newspaper assets and cash flows as well as the cost saving opportunities. The purchase price reflects a working capital adjustment of $750 received in August 2015. In conjunction with the acquisition on January 9, 2015, the New Media Credit Agreement (as defined below) was amended to provide for the 2015 Incremental Term Loan (as defined below) under the Incremental Facility (as defined below) in an aggregate principal amount of $102,000 , the 2015 Incremental Revolver (as defined below) under the Incremental Facility (as defined below) in an aggregate principal amount of $50,000 and to make certain amendments to the Revolving Credit Facility (as defined below). In addition, the New Media Borrower (as defined below) was required to pay an upfront fee of 1.00% of the aggregate amount of the 2015 Incremental Term Loan and 2015 Incremental Revolver as of the effective date of the amendment. The remaining amount of the purchase price was funded by cash on hand. On January 20, 2015, the Company repaid the outstanding loans under the 2015 Incremental Revolver and the 2015 Incremental Revolver commitments were terminated. The Company accounted for the material business combination of Halifax Media Group under the acquisition method of accounting. The net assets, including goodwill, have been recorded in the consolidated balance sheet at their fair values in accordance with ASC 805. The following table summarizes the fair values of Halifax Media Group assets and liabilities: Current assets $ 42,114 Property, plant and equipment 95,369 Advertiser relationships 74,300 Subscriber relationships 36,200 Customer relationships 11,800 Mastheads 32,900 Goodwill 31,744 Total assets 324,427 Liabilities 39,058 Debt assumed 18,000 Total liabilities 57,058 Net assets $ 267,369 The Company obtained a third party independent valuation to assist in the determination of the fair values of certain assets acquired and liabilities assumed. The property, plant and equipment valuation included an analysis of recent comparable sales and offerings of land parcels in each of the subject’s markets. The estimated fair value is supported by the consideration paid and was determined using standard generally accepted appraisal practices and valuation procedures. The valuation firm used three basic approaches to value: the cost approach (used for equipment where an active secondary market is not available and building improvements), the direct sales comparison (market) approach (used for land and equipment where an active secondary market is available) and the income approach (used for intangible assets). The approaches used are based on the cost to reproduce assets, market exchanges for comparable assets and the capitalization of income. Useful lives range from 1 to 17 years for personal property and 8 to 22 years for real property. The valuation utilized a relief from royalty method, an income approach, to determine the fair value of mastheads. Key assumptions utilized in this valuation include revenue projections, a royalty rate of 2.0% , long-term growth rate of 0.0% , tax rate of 40.0% and discount rate of 16.0% . The Company valued the following intangible assets using the income approach, specifically the excess earnings method: subscriber relationships, advertiser relationships and customer relationships. In determining the fair value of these intangible assets, the excess earnings approach will value the intangible asset at the present value of the incremental after-tax cash flows attributable only to the asset after deducting contributory asset charges. The incremental after-tax cash flows attributable to the subject intangible asset are then discounted to their present value. A static pool approach using historical attrition rates was used to estimate attrition rates of 5.0% to 10.0% for advertiser relationships, subscriber relationships and customer relationships. The long-term growth rate was estimated to be 0.0% and the discount rate was estimated at 16.5% . Amortizable lives range from 14 to 17 years for subscriber relationships, advertiser relationships and customer relationships, while mastheads are considered a non-amortizable intangible asset. Trade accounts receivable, having an estimated fair value of $34,255 , were included in the acquired assets. The gross contractual amount of these receivables was $36,266 and the contractual cash flows not expected to be collected were estimated at $2,011 as of the acquisition date. For tax purposes, the amount of goodwill that is expected to be deductible is $31,744 . 2015 Other Acquisitions The Company acquired substantially all the assets, properties and business of publishing/operating certain newspapers on June 15, 2015 and September 23, 2015 (“2015 Other Acquisitions”), which included two daily newspapers, twenty-eight weekly publications, and two shoppers serving Central Ohio and Southern Michigan for an aggregate purchase price, including working capital, of $52,021 . The acquisition completed on June 15, 2015 was financed with $25,000 of additional term debt under the New Media Credit Agreement and the remaining amount from cash on hand. The acquisition completed on September 23, 2015 was financed from cash on hand. The rationale for the acquisitions was primarily due to the attractive nature of the newspaper assets and cash flows combined with cost saving opportunities available by clustering with the Company’s nearby newspapers. The Company accounted for these transactions under the acquisition method of accounting. The net assets, including goodwill, have been recorded in the consolidated balance sheet at their fair values in accordance with ASC 805. The following table summarizes the fair values of the assets and liabilities: Current assets $ 20,863 Property, plant and equipment 40,006 Noncompete agreements 3 Advertiser relationships 554 Subscriber relationships 1,159 Customer relationships 37 Mastheads 3,991 Goodwill 2,193 Total assets 68,806 Liabilities 16,785 Total liabilities 16,785 Net assets $ 52,021 The Company obtained third party independent valuations or performed similar calculations internally to assist in the determination of the fair values of certain assets acquired and liabilities assumed. The three basic approaches were used to estimate the fair values: the cost approach (used for equipment where an active secondary market is not available and building improvements), the direct sales comparison (market) approach (used for land and equipment where an active secondary market is available) and the income approach (used for subscriber relationships, advertiser relationships, customer relationships and mastheads). For tax purposes, the amount of goodwill that is expected to be deductible is $2,193 . Dispositions On December 10, 2015, the Company completed its sale of the Las Vegas Review-Journal and related publications (“Review-Journal”) (initially acquired in the Stephens Media acquisition) which are located in Las Vegas, Nevada, for an aggregate sale price of $140,000 plus working capital adjustment of $1,000 . As a result, a pre-tax gain of $57,072 , net of selling expenses, is included in (gain) loss on sale or disposal of assets on the consolidated statement of operations and comprehensive income (loss) for this period, since the disposition did not qualify for treatment as a discontinued operation under ASU No. 2014-08. The carrying amount of assets and liabilities included as part of the disposal group were: Current assets $ 13,372 Property, plant and equipment 39,783 Intangible assets 31,180 Goodwill 6,385 Total assets 90,720 Current liabilities 6,846 Total liabilities 6,846 Net assets $ 83,874 The Company entered into a Management and Advisory Agreement with DB Nevada Holdings, Inc. in conjunction with the sale of the Review-Journal on December 10, 2015. Under the terms of the agreement, the Company is authorized to manage and conduct business and oversee the assets and operations. The Company analyzed the terms of the agreement based on the guidance in ASU No. 2015-02 and concluded that the fees received from the Review-Journal do not represent a variable interest. On February 23, 2016, the Company received notification of termination of the Management and Advisory Agreement, which subsequently terminated on May 23, 2016. Pro-Forma Results The unaudited pro-forma condensed consolidated statement of operations information for 2015, set forth below, presents the results of operations as if the consolidation of the newspapers from Halifax Media Group and Stephens Media had occurred on December 29, 2014. The pro-forma information excludes results of operations of the Review-Journal, as well as the gain on sale of assets. The results of operations of the 2016 Acquisitions and 2015 Other Acquisitions are not material to the Company’s results of operations and have been excluded from the pro-forma results. These amounts are not necessarily indicative of future results or actual results that would have been achieved had the acquisitions occurred as of the beginning of such period. There are no pro-forma adjustments needed for the year ended December 25, 2016. Year Ended Revenues $ 1,147,711 Income from continuing operations $ 18,747 Income from continuing operations per common share: Basic $ 0.42 Diluted $ 0.42</t>
  </si>
  <si>
    <t>Share-Based Compensation</t>
  </si>
  <si>
    <t>Disclosure of Compensation Related Costs, Share-based Payments [Abstract]</t>
  </si>
  <si>
    <t>Share-Based Compensation The Company recognized compensation cost, net of estimated forfeitures, for share-based payments of $2,442 , $1,319 , and $59 for the years ended December 25, 2016 , December 27, 2015 , and December 28, 2014 , respectively. The total compensation cost not yet recognized related to non-vested awards as of December 25, 2016 was $4,027 , which is expected to be recognized over a weighted average period of 1.71 years through September 2018. Restricted Share Grants (“RSGs”) On February 3, 2014, the Board of Directors of New Media adopted the New Media Investment Group Inc. Nonqualified Stock Option and Incentive Award Plan (the “Incentive Plan”) that authorized up to 15,000,000 shares that can be granted under the Incentive Plan. On the same date, the New Media Board adopted a form of the New Media Investment Group Inc. Non-Officer Director Restricted Stock Grant Agreement (the “Form Grant Agreement”) to govern the terms of awards of restricted stock (“New Media Restricted Stock”) granted under the Incentive Plan to directors who are not officers or employees of New Media (the “Non-Officer Directors”). On February 24, 2015, the New Media Board adopted a form of the New Media Investment Group Inc. Employee Restricted Stock Grant Agreement (the “Form Employee Grant Agreement”) to govern the terms of awards of New Media Restricted Stock granted under the Incentive Plan to employees of New Media and its subsidiaries (the “Employees”). Both the Form Grant Agreement and the Form Employee Grant Agreement provide for the grant of New Media Restricted Stock that vests in equal annual installments on each of the first, second and third anniversaries of the grant date, subject to continued service, and immediate vesting in full upon death or disability. If service terminates for any other reason, all unvested shares of New Media Restricted Stock will be forfeited. During the period prior to the lapse and removal of the vesting restrictions, a grantee of a restricted stock grant (“RSG”) will have all the rights of a stockholder, including without limitation, the right to vote and the right to receive all dividends or other distributions. Any dividends or other distributions that are declared with respect to the shares of New Media Restricted Stock will be paid at the time such shares vest. The value of the RSGs on the date of issuance is recognized as selling, general and administrative expense over the vesting period with an increase to additional paid-in-capital. On March 14, 2014, a grant of restricted shares totaling 15,870 shares was made to the Company’s Non-Officer Directors, of which 5,280 and 5,289 vested on March 14, 2016 and March 14, 2015, respectively. During the year ended December 27, 2015, grants of restricted shares totaling 234,267 shares were made to the Company’s Employees, of which 78,023 vested during the year ended December 25, 2016. During the three months ended March 27, 2016, a grant of restricted shares totaling 175,650 shares was made to the Company’s Employees. During the three months ended June 26, 2016, a grant of restricted shares totaling 10,864 shares was made to the Company’s Employees and 7,313 restricted shares were forfeited. During the three months ended September 25, 2016, a grant of restricted shares totaling 2,018 shares was made to the Company’s Employees and 12,376 restricted shares were forfeited. During the three months ended December 25, 2016, a grant of restricted shares totaling 5,205 shares was made to the Company’s Employees. As of December 25, 2016 , December 27, 2015 , and December 28, 2014 , there were 335,593 , 244,848 , and 15,870 RSGs, respectively, issued and outstanding with a weighted average grant date fair value of $18.18 , $21.67 , and $14.18 , respectively. As of December 25, 2016 , the aggregate intrinsic value of unvested RSGs was $5,356 . RSG activity was as follows: Year Ended Year Ended Year Ended Number of RSGs Weighted-Average Grant Date Fair Value Number of RSGs Weighted-Average Grant Date Fair Value Number of RSGs Weighted-Average Grant Date Fair Value Unvested at beginning of year 244,848 $ 21.67 15,870 $ 14.18 — $ — Granted 193,737 15.31 234,267 22.01 15,870 14.18 Vested (83,303 ) 21.51 (5,289 ) 14.18 — — Forfeited (19,689 ) $ 19.22 — $ — — $ — Unvested at end of year 335,593 $ 18.18 244,848 $ 21.67 15,870 $ 14.18</t>
  </si>
  <si>
    <t>Restructuring</t>
  </si>
  <si>
    <t>Restructuring and Related Activities [Abstract]</t>
  </si>
  <si>
    <t>Restructuring Over the past several years, and in furtherance of the Company’s cost reduction and cash preservation plans outlined in Note 1 “Description of Business, Basis of Presentation and Summary of Significant Accounting Policies”, the Company has engaged in a series of individual restructuring programs, designed primarily to right size the Company’s employee base, consolidate facilities and improve operations, including those of recently acquired entities. These initiatives impact all of the Company’s geographic regions and are often influenced by the terms of union contracts within the region. All costs related to these programs, which primarily reflect severance expense, are accrued at the time of announcement or over the remaining service period. Information related to restructuring program activity for the years ended December 25, 2016 and December 27, 2015 is outlined below. Severance and Related Costs Other Costs (1) Total Balance at December 28, 2014 $ 1,679 $ — $ 1,679 Restructuring provision included in Integration and Reorganization 7,750 797 8,547 Reversal of prior accruals included in Integration and Reorganization (495 ) — (495 ) Restructuring accrual transferred with disposition of the Review-Journal (416 ) — (416 ) Other restructuring expenses — (175 ) (175 ) Cash payments (6,319 ) (300 ) (6,619 ) Balance at December 27, 2015 $ 2,199 $ 322 $ 2,521 Restructuring provision included in Integration and Reorganization 6,782 1,570 8,352 Restructuring accrual assumed from acquisition 52 43 95 Cash payments (7,855 ) (1,579 ) (9,434 ) Balance at December 25, 2016 $ 1,178 $ 356 $ 1,534 (1) Other costs primarily included costs to consolidate operations. The restructuring reserve balance is expected to be paid out over the next twelve months. The following table summarizes the costs incurred and cash paid in connection with these restructuring programs for the years ended December 25, 2016 and December 27, 2015 . Year Ended Year Ended Severance and related costs $ 6,782 $ 7,750 Reversal of prior accruals — (495 ) Severance and other costs assumed from acquisition 95 — Other costs 1,570 797 Cash payments (9,434 ) (6,619 )</t>
  </si>
  <si>
    <t>Property, Plant and Equipment</t>
  </si>
  <si>
    <t>Property, Plant and Equipment [Abstract]</t>
  </si>
  <si>
    <t>Property, Plant and Equipment Property, plant and equipment consisted of the following: December 25, 2016 December 27, 2015 Land $ 40,264 $ 39,452 Buildings and improvements 189,714 169,688 Machinery and equipment 250,846 234,440 Furniture, fixtures, and computer software 30,059 23,946 Construction in progress 1,275 2,336 512,158 469,862 Less: accumulated depreciation (130,839 ) (85,038 ) Total $ 381,319 $ 384,824 Depreciation expense for the years ended December 25, 2016 , December 27, 2015 , and December 28, 2014 was $47,176 , $51,460 , and $34,785 , respectively.</t>
  </si>
  <si>
    <t>Goodwill and Intangible Assets</t>
  </si>
  <si>
    <t>Goodwill and Intangible Assets Disclosure [Abstract]</t>
  </si>
  <si>
    <t>Goodwill and Intangible Assets Goodwill and intangible assets consisted of the following: December 25, 2016 Gross carrying amount Accumulated amortization Net carrying amount Amortized intangible assets: Advertiser relationships 174,918 24,618 150,300 Customer relationships 24,938 3,153 21,785 Subscriber relationships 90,944 13,911 77,033 Other intangible assets 9,589 1,950 7,639 Total $ 300,389 $ 43,632 $ 256,757 Nonamortized intangible assets: Goodwill $ 227,954 Mastheads 94,720 Total $ 322,674 December 27, 2015 Gross Carrying Amount Accumulated Amortization Net Carrying Amount Amortized intangible assets: Advertiser relationships $ 143,002 $ 13,453 $ 129,549 Customer relationships 19,829 1,667 18,162 Subscriber relationships 77,385 7,897 69,488 Other intangible assets 473 105 368 Total $ 240,689 $ 23,122 $ 217,567 Nonamortized intangible assets: Goodwill $ 171,119 Mastheads 86,008 Total $ 257,127 As of December 25, 2016 , the weighted average amortization periods for amortizable intangible assets are 15.2 years for advertiser relationships, 15.2 years for customer relationships, 14.6 years for subscriber relationships, and 5.0 years for other intangible assets. The weighted average amortization period in total for all amortizable intangible assets is 14.7 years . Amortization expense for the years ended December 25, 2016 , December 27, 2015 , and December 28, 2014 was $20,598 , $16,292 , and $6,665 , respectively. Estimated future amortization expense as of December 25, 2016 , is as follows: For the following fiscal years: 2017 22,360 2018 22,355 2019 20,697 2020 20,069 2021 20,069 Thereafter 151,207 Total $ 256,757 The changes in the carrying amount of goodwill for the years ended December 25, 2016 and December 27, 2015 are as follows: Balance at December 28, 2014 $ 134,042 Goodwill acquired in business combinations 43,462 Goodwill from divestitures (6,385 ) Balance at December 27, 2015 171,119 Goodwill acquired in business combinations 56,914 Goodwill from divestitures (79 ) Balance at December 25, 2016 $ 227,954 The Company’s annual impairment assessment is made on the last day of its fiscal second quarter. As part of the annual impairment assessments as of June 29, 2014, the fair values of the Company’s reporting units for goodwill impairment testing, which included Large Daily Newspapers, Metro Newspapers, Small Community Newspapers, Local Media Newspapers, and Ventures, and newspaper mastheads, were estimated. As a result of the annual assessment’s Step 1 analysis that was performed, no impairment of goodwill was identified. As part of the annual impairment assessments as of June 28, 2015, the fair values of the Company’s reporting units for goodwill impairment testing, which included Large Daily Newspapers, Metro Newspapers, Small Community Newspapers, Local Media Newspapers, and Ventures, and newspaper mastheads, were estimated. The Company performed a qualitative assessment for the Recent Acquisitions reporting unit and concluded that it was not more likely than not that the goodwill and indefinite-lived intangibles were impaired. As a result, no quantitative analysis was performed for the Recent Acquisitions. The total Company’s estimate of reporting unit fair value was reconciled to its then market capitalization (based upon the stock market price and fair value of debt) plus an estimated control premium. During the fourth quarter of 2015, the Company reorganized its management structure to align with the geography of the market served. As a result, the composition of the Company's reporting units changed and the fair value of goodwill was allocated to each of the new reporting units based on a relative fair value allocation approach: Western US Publishing, Central US Publishing and Eastern US Publishing. Due to the change in the composition of the reporting units, the Company performed a goodwill impairment test before and after the reorganization. The Company also assessed its mastheads for impairment as a result of the reorganization. In the analysis performed before the reorganization and because of the recent revaluation of assets related to fresh start accounting, there was a relatively small amount of excess fair value for certain reporting units. Specifically, the fair value of the Large Daily Newspapers, Small Community Newspapers and Ventures reporting units exceeded carrying value by less than 10% . Considering a relatively low headroom for the historical reporting units and declining same store revenue and profitability in the newspaper industry over the past several years, there was a risk for impairment in the event of decline in general economic, market or business conditions or any significant unfavorable changes in the forecasted cash flows, weighted-average cost of capital and/or market transaction multiples. As a result of reduced royalty rates and a decline in revenues, an impairment charge of $4,800 was recognized for mastheads within the Company’s Large Daily, Small Community and Metro reporting units. Key assumptions within the masthead analysis included revenue projections, discount rates, royalty rates, long-term growth rates, and the effective tax rate that the Company considers appropriate. Revenue projections reflected slight declines in early years, and revenues were expected to moderate to a terminal growth rate of 1% . Discount rates ranged from 14.0% to 15.0% , royalty rates ranged from 1.25% to 1.75% , and the effective tax rate was 40.0% . The fair values of the Company’s reporting units for goodwill impairment testing and newspaper mastheads were estimated using the expected present value of future cash flows, recent industry multiples and using estimates, judgments and assumptions that management believes were appropriate in the circumstances. The estimates and judgments used in the assessment included multiples for revenue and EBITDA, the weighted average cost of capital and the terminal growth rate. The Company determined that the future cash flow and industry multiple analyses provided the best estimate of the fair value of its reporting units. Similar methodology and assumptions were utilized for the post-reorganization impairment assessment. In the resulting Step 1 analysis that was performed post-reorganization, fair values of the reporting units were determined to be greater than the carrying values of the reporting units. Additionally, the estimated fair value exceeded carrying value for all mastheads. The total Company’s estimate of reporting unit fair value was reconciled to its then market capitalization (based upon the stock market price and fair value of debt) plus an estimated control premium. As part of the annual impairment assessments, as of June 26, 2016, the fair values of the Company’s reporting units for goodwill impairment testing, which include Eastern US Publishing, Central US Publishing, and Western US Publishing, and indefinite-lived intangible assets, which include newspaper mastheads, were estimated using the expected present value of future cash flows, recent industry multiples and using estimates, judgments and assumptions that management believes were appropriate in the circumstances. The estimates and judgments used in the assessment included multiples for revenue and EBITDA, the weighted average cost of capital and the terminal growth rate. The Company determined that the future cash flow and industry multiple analysis provided the best estimate of the fair value of its reporting units. As a result of the annual assessment’s Step 1 analysis that was performed, no impairment of goodwill was identified. The Company uses a “relief from royalty” approach which utilizes a discounted cash flow model to determine the fair value of each masthead. Additionally, the estimated fair value exceeded carrying value for all mastheads. The Company performed a qualitative assessment for the recently-acquired BridgeTower reporting unit and masthead and concluded that it is not more likely than not that the goodwill and indefinite-lived intangible assets are impaired. When we evaluate the potential for impairment using a qualitative assessment, we consider factors including, but not limited to, macroeconomic conditions, industry conditions, the competitive environment, changes in the market for our products and services, regulatory and political developments, entity specific factors, such as strategy and changes in key personnel, and overall financial performance. As a result, no quantitative impairment testing was performed for this reporting unit. The total Company’s estimate of reporting unit fair value was reconciled to its then market capitalization (based upon the stock market price and fair value of debt) plus an estimated control premium. As of September 25, 2016 and December 25, 2016, a review of impairment indicators was performed by the Company noting that its financial results and forecast had not changed materially since the June 26, 2016 annual impairment test, and it was determined that no indicators of impairment were present.</t>
  </si>
  <si>
    <t>Accrued Expenses</t>
  </si>
  <si>
    <t>Payables and Accruals [Abstract]</t>
  </si>
  <si>
    <t>Accrued Expenses Accrued expenses consisted of the following: December 25, 2016 December 27, 2015 Accrued payroll and related liabilities $ 14,228 $ 13,068 Accrued bonus 11,806 10,768 Accrued insurance 9,579 9,596 Accrued legal and professional fees 2,476 2,743 Accrued interest expense 6,366 6,552 Accrued taxes 3,504 5,503 Accrued restructuring 1,534 2,521 Accrued management and incentive fees 9,299 22,353 Accrued other 24,573 27,069 $ 83,365 $ 100,173</t>
  </si>
  <si>
    <t>Lease Commitments</t>
  </si>
  <si>
    <t>Leases [Abstract]</t>
  </si>
  <si>
    <t>Leases Commitments</t>
  </si>
  <si>
    <t>Lease Commitments The future minimum lease payments related to the Company’s non-cancelable operating lease commitments as of December 25, 2016 are as follows: For the following fiscal years: 2017 $ 20,037 2018 17,907 2019 15,589 2020 14,308 2021 11,835 Thereafter 91,965 Total minimum lease payments $ 171,641 Rental expense under operating leases for the years ended December 25, 2016 , December 27, 2015 , and December 28, 2014 was $24,855 , $22,425 , and $7,432 , respectively. In addition to minimum lease payments, certain leases require payment of the excess of various percentages of gross revenue or net operating income over the minimum rental payments. The leases generally require the payment of taxes assessed against the leased property and the cost of insurance and maintenance. The majority of lease terms range from 1 to 10 years, and typically, the leases contain renewal options. Certain leases include minimum scheduled increases in rental payments at various times during the term of the lease. These scheduled rent increases are recognized on a straight-line basis over the term of the lease, resulting in an accrual, which is included in accrued expenses and other long-term liabilities, for the amount by which the cumulative straight-line rent exceeds the contractual cash rent.</t>
  </si>
  <si>
    <t>Indebtedness</t>
  </si>
  <si>
    <t>Debt Disclosure [Abstract]</t>
  </si>
  <si>
    <t>Indebtedness GateHouse Credit Facilities—terminated June 4, 2014 The Revolving Credit, Term Loan and Security Agreement (the “First Lien Credit Facility”) dated November 26, 2013 by and among GateHouse Media, LLC formerly known as GateHouse Media, Inc. (“GateHouse” or “Predecessor”), GateHouse Media Intermediate Holdco, LLC formerly known as GateHouse Media Intermediate Holdco, Inc. (“GMIH”), certain wholly-owned subsidiaries of GMIH, all of which are wholly owned subsidiaries of New Media (collectively with GMIH and GateHouse, the “Loan Parties”), PNC Bank, National Association, as the administrative agent, Crystal Financial LLC, as term loan B agent, and each of the lenders party thereto provided for (i) a term loan A in the aggregate principal amount of $25,000 , (ii) a term loan B in the aggregate principal amount of $50,000 , (iii) and a revolving credit facility in an aggregate principal amount of up to $40,000 . The Term Loan and Security Agreement (the “Second Lien Credit Facility” and together with the First Lien Credit Facility, the “GateHouse Credit Facilities”) dated November 26, 2013 by and among the Loan Parties, Mutual Quest Fund and each of the lenders party thereto provided for a term loan in an aggregate principal amount of $50,000 . The GateHouse Credit Facilities were secured by a first and second priority security interest in substantially all the assets of the Loan Parties. The GateHouse Credit Facilities imposed upon GateHouse certain financial and operating covenants, including, among others, requirements that GateHouse satisfy certain financial tests, including a minimum fixed charge coverage ratio of not less than 1.0 to 1.0, a maximum leverage ratio of not greater than 3.25 to 1.0, a minimum EBITDA and a limitation on capital expenditures, and restrictions on GateHouse’s ability to incur additional debt, incur liens and encumbrances, consolidate, amalgamate or merge with any other person, pay dividends, dispose of assets, make certain restricted payments, engage in transactions with affiliates, materially alter the business it conducts and take certain other corporate actions. The GateHouse Credit Facilities were paid in full on June 4, 2014. Local Media Credit Facility—terminated June 4, 2014 Certain subsidiaries of Local Media Group Holdings LLC (“Local Media Parent”) (together, the “Borrowers”) and Local Media Parent entered into a Credit Agreement, dated as of September 3, 2013, with a syndicate of financial institutions with Credit Suisse AG, Cayman Islands Branch, as administrative agent (the “Local Media Credit Facility”). The Local Media Credit Facility provided for: (a) a $33,000 term loan facility; and (b) a $10,000 revolving credit facility, with a $3,000 sub-facility for letters of credit and a $4,000 sub-facility for swing loans. The Borrowers used the proceeds of the Local Media Credit Facility to (a) fund a portion of the acquisition of Dow Jones Local Media Group, Inc., a Delaware corporation (the “Local Media Acquisition”), (b) provide for working capital and other general corporate purposes of the Borrowers and (c) fund certain fees, costs and expenses associated with the transactions contemplated by the Local Media Credit Facility and consummation of the Local Media Acquisition. The Local Media Credit Facility was secured by a first priority security interest in substantially all assets of the Borrowers and Local Media Parent. In addition, the loans and other obligations of the Borrowers under the Local Media Credit Facility were guaranteed by Local Media Group Holdings LLC. The Local Media Credit Facility contained financial covenants that required Local Media Parent and the Borrowers to maintain (a) a leverage ratio of not more than 2.5 to 1.0 and a Fixed Charge Coverage Ratio (as defined in the Local Media Credit Facility) of at least 2.0 to 1.0, each measured at the end of each fiscal quarter for the four-quarter period then ended. The Local Media Credit Facility contained affirmative and negative covenants applicable to Local Media and the Borrowers customarily found in loan agreements for similar transactions, including, but not limited to, restrictions on their ability to incur indebtedness, create liens on assets, engage in certain lines of business, engage in mergers or consolidations, dispose of assets, make investments or acquisitions, engage in transactions with affiliates, pay dividends or make other restricted payments. The Local Media Credit Facility contained customary events of default, including, but not limited to, defaults based on a failure to pay principal, interest, fees or other obligations, subject to specified grace periods (other than with respect to principal); any material inaccuracy of representation or warranty; breach of covenants; default in other material indebtedness; a Change of Control (as defined in the Local Media Credit Facility); bankruptcy and insolvency events; material judgments; certain ERISA events; and impairment of collateral. The Local Media Credit Facility was amended on October 17, 2013 and on February 28, 2014. The October 17, 2013 amendment corrected a typographical mistake. The February 28, 2014 amendment provided that among other things, sales of real property collateral and reinvestment of the proceeds from such sales could only be made with the consent of the Administrative Agent, modified the properties included in the real property collateral, and set forth in detail the documentary post-closing requirements with respect to the real property collateral. The Local Media Credit Facility was paid in full on June 4, 2014. New Media Credit Agreement On June 4, 2014, New Media Holdings II LLC (the “New Media Borrower”), a wholly owned subsidiary of New Media, entered into a credit agreement (the “New Media Credit Agreement”) among the New Media Borrower, New Media Holdings I LLC (“Holdings I”), the lenders party thereto, RBS Citizens, N.A. and Credit Suisse Securities (USA) LLC as joint lead arrangers and joint bookrunners, Credit Suisse AG, Cayman Islands Branch as syndication agent and Citizens Bank of Pennsylvania as administration agent which provides for (i) a $200,000 senior secured term facility (the “Term Loan Facility” and any loan thereunder, including as part of the Incremental Facility, “Term Loans”) and (ii) a $25,000 senior secured revolving credit facility, with a $5,000 sub-facility for letters of credit and a $5,000 sub-facility for swing loans, (the “Revolving Credit Facility” and together with the Term Loan Facility, the “Senior Secured Credit Facilities”). In addition, the New Media Borrower may request one or more new commitments for term loans or revolving loans from time to time up to an aggregate total of $75,000 (the “Incremental Facility”) subject to certain conditions. On June 4, 2014, the New Media Borrower borrowed $200,000 under the Term Loan Facility (the “Initial Term Loans”). The Term Loans mature on June 4, 2020 and the maturity date for the Revolving Credit Facility is June 4, 2019 . The New Media Credit Agreement was amended on July 17, 2014 to cure an omission. On September 3, 2014, the New Media Credit Agreement was amended to provide for the 2014 Incremental Term Loan (as defined below). On November 20, 2014, the New Media Credit Agreement was amended to increase the amount of the Incremental Facility that may be requested after the date of the amendment from $75,000 to $225,000 . On January 9, 2015, the New Media Credit Agreement was amended to provide for the 2015 Incremental Term Loan (as defined below) and the 2015 Incremental Revolver (as defined below). On February 13, 2015, the New Media Credit Agreement was amended (the “Fourth Amendment”) to provide for the replacement of the existing term loans under the Term Loan Facility (including the 2014 Incremental Term Loan and the 2015 Incremental Term Loan) with a new class of replacement term loans (the “Replacement Term Loans”) on the same terms as the existing term loans except that the Replacement Term Loans are subject to a 1.00% prepayment premium for any prepayments made in connection with certain repricing transactions effected within six months of the date of the amendment. This amendment was considered a modification, and the related $104 of fees were expensed during the first quarter. On March 6, 2015, the New Media Credit Agreement was amended to provide for $15,000 in additional revolving commitments under the Incremental Facility. In connection with this transaction, the Company incurred approximately $237 of fees and expenses which were capitalized as deferred financing costs. On May 29, 2015, the New Media Credit Agreement was amended to provide for the May 2015 Incremental Term Loan (as defined below). As of December 25, 2016 , $0 was drawn under the Revolving Credit Facility. The proceeds of the Initial Term Loans, which included a $6,725 original issue discount, were used to repay in full all amounts outstanding under the GateHouse Credit Facilities and the Local Media Credit Facility and to pay fees associated with the financing, with the balance going to the Company for general corporate purposes. Borrowings under the Term Loan Facility bear interest, at the New Media Borrower’s option, at a rate equal to either (i) the Eurodollar Rate (as defined in the New Media Credit Agreement), plus an applicable margin equal to 6.25% per annum (subject to a Eurodollar Rate floor of 1.00% ) or (ii) the Base Rate (as defined in the New Media Credit Agreement), plus an applicable margin equal to 5.25% per annum (subject to a Base Rate floor of 2.00% ). The New Media Borrower currently uses the Eurodollar Rate option. Borrowings under the Revolving Credit Facility bear interest, at the New Media Borrower’s option, at a rate equal to either (i) the Eurodollar Rate, plus an applicable margin equal to 5.25% per annum or (ii) the Base Rate, plus an applicable margin equal to 4.25% per annum, with a step down based on achievement of a certain total leverage ratio. The New Media Borrower currently uses the Eurodollar Rate option. As of December 25, 2016 the New Media Credit Agreement had a weighted average interest rate of 7.19% . The Senior Secured Credit Facilities are unconditionally guaranteed by Holdings I and certain subsidiaries of the New Media Borrower (collectively, the “Guarantors”) and is required to be guaranteed by all future material wholly-owned domestic subsidiaries, subject to certain exceptions. All obligations under the New Media Credit Agreement are secured, subject to certain exceptions, by substantially all of the New Media Borrower’s assets and the assets of the Guarantors, including (a) a pledge of 100% of the equity interests of the New Media Borrower and the Guarantors (other than Holdings I), (b) a mortgage lien on the New Media Borrower’s material real property and that of the Guarantors and (c) all proceeds of the foregoing. Repayments made under the Term Loans are equal to 1.0% annually of the original principal amount in equal quarterly installments for the life of the Term Loans, with the remainder due at maturity. The New Media Borrower is permitted to make voluntary prepayments at any time without premium or penalty. The New Media Borrower is required to repay borrowings under the Senior Secured Credit Facilities (without payment of a premium) with (i) net cash proceeds of certain debt obligations (except as otherwise permitted under the New Media Credit Agreement), (ii) net cash proceeds from non-ordinary course asset sales (subject to reinvestment rights and other exceptions), and (iii) commencing with the Company’s fiscal year started December 30, 2013, 100% of Excess Cash Flow (as defined in the New Media Credit Agreement), subject to step-downs to 50% , 25% and 0% of Excess Cash Flow based on achievement of a total leverage ratio of less than or equal to 3.00 to 1.00 but greater than 2.75 to 1.00; less than or equal to 2.75 to 1.00 but greater than 2.50 to 1.00; and less than or equal to 2.50 to 1.00, respectively. The New Media Credit Agreement contains customary representations and warranties and customary affirmative covenants and negative covenants applicable to Holdings I, the New Media Borrower and the New Media Borrower’s subsidiaries, including, among other things, restrictions on indebtedness, liens, investments, fundamental changes, dispositions, and dividends and other distributions. The New Media Credit Agreement contains a financial covenant that requires Holdings I, the New Media Borrower and the New Media Borrower’s subsidiaries to maintain a maximum total leverage ratio of 3.25 to 1.00. The New Media Credit Agreement contains customary events of default. The foregoing descriptions of the Senior Secured Credit Facilities are qualified in their entirety by reference to the Senior Secured Credit Facilities. In connection with the June 4, 2014 transaction, one lender under the New Media Credit Agreement was also a lender under the GateHouse Credit Facilities. This portion of the transaction was accounted for as a modification under ASC Subtopic 470-50, “ Debt Modifications and Extinguishments ” (“ASC Subtopic 470-50”), as the difference between the present value of the cash flows under the New Media Credit Agreement and the present value of the cash flows under the GateHouse Credit Facilities was less than 10% . The unamortized deferred financing costs and original issuance discount balances as of the refinance date pertaining to this lender’s portion of the GateHouse Credit Facilities will be amortized over the terms of the new facility. The remaining portion of the GateHouse Credit Facilities and the Local Media Credit Facility debt refinancing constituted an extinguishment of debt under ASC Subtopic 470-50, and was accounted for accordingly. In connection with this 2014 transaction, the Company incurred approximately $10,202 of fees and expenses, of which $6,725 was recognized as original issue discount and $1,700 were capitalized as deferred financing costs. These amounts will be amortized over the term of the new Senior Secured Credit Facilities. Additionally, the Company recorded a loss on early extinguishment of debt of $9,047 associated with this transaction, which consisted of the write-off of unamortized deferred financing costs and other expenses not eligible for capitalization under ASC Subtopic 470-50. On September 3, 2014, the New Media Credit Agreement was amended to provide for additional term loans under the Incremental Facility in an aggregate principal amount of $25,000 (such term loans, the “2014 Incremental Term Loan,” and such amendment, the “2014 Incremental Amendment”) in connection with the acquisition of the assets of The Providence Journal. The 2014 Incremental Term Loan is on terms identical to the term loans that were extended pursuant to the New Media Credit Agreement and will mature on June 4, 2020. In addition, the New Media Borrower was required to pay an upfront fee of 2.00% and an underwriter fee of 1.50% of the aggregate amount of the 2014 Incremental Term Loan as of the effective date of the 2014 Incremental Amendment. This amendment was considered a modification and the related $595 of fees were expensed. On January 9, 2015, the New Media Credit Agreement was amended (such amendment, the “2015 Incremental Amendment”) to provide for $102,000 in additional term loans (the “2015 Incremental Term Loan”) and $50,000 in additional revolving commitments (the “2015 Incremental Revolver”) under the Incremental Facility and to make certain amendments to the Revolving Credit Facility in connection with the Halifax Media acquisition. The 2015 Incremental Term Loan is on terms identical to the term loans that were extended pursuant to the New Media Credit Agreement and will mature on June 4, 2020. In addition, the New Media Borrower was required to pay an upfront fee of 1.00% and an underwriter fee of 2.25% of the aggregate amount of the 2015 Incremental Term Loan and the 2015 Incremental Revolver as of the effective date of the 2015 Incremental Amendment. On January 20, 2015, the outstanding loans under the 2015 Incremental Revolver were repaid with the proceeds of a common stock offering by New Media and the 2015 Incremental Revolver commitments were terminated. This amendment was treated as new debt for new lenders and as a modification for existing lenders. In connection with this transaction, the Company incurred approximately $5,379 of fees and expenses. The lender fees for the 2015 Incremental Term Loan increased the original issue discount by $3,315 . Third party expenses of $110 were allocated to new lenders, capitalized as deferred financing costs, and will be amortized over the remaining term of the loan. Third party expenses of $185 were allocated to existing lenders and were expensed during the first quarter. Lender fees and third party expenses of $1,769 were allocated to the 2015 Incremental Revolver, capitalized, and written off to amortization of deferred financing costs after the balance of the 2015 Incremental Revolver was repaid. On May 29, 2015, the New Media Credit Agreement was amended (such amendment, the “May 2015 Incremental Amendment”) to provide for $25,000 in additional term loans (the “May 2015 Incremental Term Loan”) under the Incremental Facility. The May 2015 Incremental Term Loan is on terms identical to the Replacement Term Loans and will mature on June 4, 2020. In addition, the New Media Borrower was required to pay an upfront fee of 1.00% and an underwriter fee of 2.25% of the aggregate amount of the May 2015 Incremental Term Loan as of the effective date of the May 2015 Incremental Amendment. In connection with this transaction, the Company incurred approximately $878 of fees and expenses. This amendment was considered a modification and the related $65 of third-party fees were expensed during the second quarter. The lender fees for the May 2015 Incremental Term Loan increased the original issue discount by $813 . As of December 25, 2016 , the Company is in compliance with all of the covenants and obligations under the New Media Credit Agreement. Advantage Credit Agreements In connection with the purchase of the assets of Halifax Media, which closed on January 9, 2015, CA Daytona Holdings, Inc. (the “Florida Advantage Borrower”) and CA Alabama Holdings, Inc. (the “Alabama Advantage Borrower”, and, collectively with the Florida Advantage Borrower, the “Advantage Borrowers”), each subsidiaries of the Company, agreed to assume all of the obligations of Halifax Media and its affiliates required to be performed after the closing date in respect of each of (i) that certain Consolidated Amended and Restated Credit Agreement dated January 6, 2012 among Halifax Media Acquisition LLC, Advantage Capital Community Development Fund XXVIII, L.L.C., and Florida Community Development Fund II, L.L.C., as amended pursuant to that certain First Amendment to Consolidated Amended and Restated Credit Agreement dated June 27, 2012 and that certain Second Amendment to Consolidated Amended and Restated Credit Agreement, dated June 18, 2013, and all rights and obligations thereunder and related thereto (the “Halifax Florida Credit Agreement”), and (ii) that certain Credit Agreement dated June 18, 2013 between Halifax Alabama, LLC and Southeast Community Development Fund V, L.L.C. (the “Halifax Alabama Credit Agreement” and, together with the Halifax Florida Credit Agreement, the “Advantage Credit Agreements”), respectively. In consideration therefore, the amount of cash payable by the Company to Halifax Media on the closing date was reduced by approximately $18,000 , representing the aggregate principal amount outstanding plus the aggregate amount of accrued interest through the closing date under the Advantage Credit Agreements (the debt under the Halifax Florida Credit Agreement, the “Advantage Florida Debt”; the debt under the Halifax Alabama Credit Agreement, the “Advantage Alabama Debt”; and the Advantage Florida Debt and the Advantage Alabama Debt, collectively, the “Advantage Debt”). On May 5, 2015, the Halifax Alabama Credit Agreement was amended to cure an omission. The Advantage Florida Debt is in the principal amount of $10,000 and bears interest at the rate of 5.25% per annum, payable quarterly in arrears, maturing on December 31, 2016. The Advantage Alabama Debt is in the principal amount of $8,000 and bears interest at the rate of LIBOR plus 6.25% per annum (with a minimum of 1% LIBOR) payable quarterly in arrears, maturing on March 31, 2019. The Advantage Debt is secured by a perfected second priority security interest in all the assets of the Advantage Borrowers and certain other subsidiaries of the Company, subject to the limitation that the maximum amount of secured obligations is $15,000 . The Advantage Credit Facilities are unconditionally guaranteed by Holdings I and certain subsidiaries of the New Media Borrowers and are required to be guaranteed by all future material wholly-owned domestic subsidiaries, subject to certain exceptions. The Advantage Debt is subordinated to the New Media Credit Agreement pursuant to an intercreditor agreement. The Advantage Credit Agreements contain covenants substantially consistent with those contained in the New Media Credit Agreement in addition to those required for compliance with the New Markets Tax Credit program. The Advantage Borrowers are permitted to make voluntary prepayments at any time without premium or penalty. The Advantage Borrowers are required to repay borrowings under the Advantage Credit Agreements (without payment of a premium) with (i) net cash proceeds of certain debt obligations (except as otherwise permitted under the Advantage Credit Agreements) and (ii) net cash proceeds from non-ordinary course asset sales (subject to reinvestment rights and other exceptions). The Advantage Credit Agreements contain customary representations and warranties and customary affirmative and negative covenants applicable to the Advantage Borrowers and certain of the Company's subsidiaries, including, among other things, restrictions on indebtedness, liens, investments, fundamental changes, dispositions, and dividends and other distributions. The Advantage Credit Agreements contain a financial covenant that requires Holdings I, the New Media Borrower and the New Media Borrower’s subsidiaries to maintain a maximum total leverage ratio of 3.75 to 1.00. The Advantage Credit Agreements contain customary events of default. As of December 25, 2016 , the Company is in compliance with all of the covenants and obligations under the Advantage Credit Agreements. Fair Value The fair value of long-term debt under the Senior Secured Credit Facilities and the Advantage Credit Agreements was estimated at $362,794 as of December 25, 2016 , based on discounted future contractual cash flows and a market interest rate adjusted for necessary risks, including the Company’s own credit risk as there are no rates currently observable in publicly traded debt markets of risk with similar terms and average maturities. Accordingly, the Company’s long-term debt under the Senior Secured Credit Facilities is classified within Level 3 of the fair value hierarchy. Payment Schedule As of December 25, 2016 , scheduled principal payments of outstanding debt are as follows: 2017 14,387 2018 2,632 2019 11,509 2020 334,266 $ 362,794 Less: Short-term debt 14,387 Remaining original issue discount 7,260 Deferred financing costs 2,287 Long-term debt $ 338,860</t>
  </si>
  <si>
    <t>Income Taxes</t>
  </si>
  <si>
    <t>Income Tax Disclosure [Abstract]</t>
  </si>
  <si>
    <t>Income Taxes Income tax expense (benefit) on income (loss) from continuing operations for the periods shown below consisted of: Current Deferred Total Year Ended December 25, 2016: U.S. Federal $ — $ (2,913 ) $ (2,913 ) State and local 543 51 594 $ 543 $ (2,862 ) $ (2,319 ) Year Ended December 27, 2015: U.S. Federal $ 857 $ 933 $ 1,790 State and local 1,380 234 1,614 $ 2,237 1,167 $ 3,404 Year Ended December 28, 2014: U.S. Federal $ — $ 2,256 $ 2,256 State and local (108 ) 565 457 $ (108 ) 2,821 $ 2,713 Income tax expense (benefit) differed from the amounts computed by applying the U.S. federal income tax rate of 34% to income (loss) from continuing operations before income taxes as a result of the following: Year Ended Year Ended Year Ended Computed “expected” tax expense (benefit) $ 9,969 $ 24,307 $ (167 ) Increase (decrease) in income tax benefit resulting from: State and local income taxes, net of federal benefit 873 902 371 Net nondeductible meals, entertainment, and other expenses 796 890 490 Tax attribute reduction — — 25,367 Change in valuation allowance (13,922 ) (23,952 ) (23,241 ) Increase (decrease) to provision for unrecognized tax benefits — 249 (69 ) Alternative minimum tax — 920 — Other (35 ) 88 (38 ) $ (2,319 ) $ 3,404 $ 2,713 The tax effects of temporary differences that give rise to significant portions of the deferred tax assets as of December 25, 2016 and December 27, 2015 are presented below: December 25, 2016 December 27, 2015 Non-current deferred tax assets/(liabilities): Accounts receivable $ 1,560 $ 1,459 Accrued expenses 10,945 7,981 Inventory capitalization 1,508 1,251 Alternative minimum tax credit 818 920 Pension and other postretirement benefit obligation 4,635 4,495 Definite and indefinite lived intangible assets 19,266 51,428 Net operating losses 79,991 70,645 Fixed assets (28,550 ) (29,403 ) Gross non-current deferred tax assets/liabilities 90,173 108,776 Less valuation allowance (97,959 ) (112,764 ) Net deferred tax liabilities $ (7,786 ) $ (3,988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s a result of the restructuring in 2013, we recognized cancellation of indebtedness income, which is not subject to tax provided we reduce certain tax attributes. The final determination of the reduction in tax attributes was made in 2014. At that time, final calculations were made as to the manner in which we would reduce our tax attributes. For the year ended December 28, 2014 , the valuation allowance decrease was primarily attributable to finalization of tax attribute reduction adjustments from the cancellation of indebtedness. During the year ended December 28, 2014 , the valuation allowance decreased by $24,834 of which $26,762 was a benefit to earnings and $1,928 was recorded as an increase to accumulated other comprehensive income. During the year ended December 27, 2015 , the valuation allowance decreased by $27,172 of which $26,660 was a benefit to earnings and $512 was recorded as an increase to accumulated other comprehensive income. During the year ended December 25, 2016 , the valuation allowance decreased by $14,805 of which $15,126 was a benefit to earnings and $321 was recorded as a decrease to accumulated other comprehensive income. At December 25, 2016 , the Company had net operating loss carryforwards for federal and state income tax purposes of approximately $205,356 after tax attribute reductions, which are available to offset future taxable income, if any. State net operating loss carryforwards may differ significantly from Federal net operating loss carryforwards due to state tax attribute reduction requirements that differ from Federal tax law. These federal and state net operating loss carryforwards begin to expire on various dates from 2019 through 2035. The majority of the operating losses are subject to the limitations of Internal Revenue Code (the “Code”) Section 382. This section provides limitations on the availability of net operating losses to offset current taxable income if significant ownership changes have occurred for Federal tax purposes. A reconciliation of the beginning and ending amount of uncertain tax positions for the years ended December 25, 2016 , December 27, 2015 and December 28, 2014 are as follows: Balance as of December 29, 2013 $ 1,109 Decreases based on tax positions prior to 2014 and tax attribute reductions (69 ) Uncertain tax positions as of December 28, 2014 $ 1,040 Increases based on tax positions in 2015 and tax attribute reductions 249 Uncertain tax positions as of December 27, 2015 $ 1,289 Decreases based on tax positions prior to 2015 (113 ) Uncertain tax positions as of December 25, 2016 $ 1,176 At December 25, 2016 , the Company had uncertain tax positions of $1,176 which, if recognized, would impact the effective tax rate. The Company did not record significant amounts of interest and penalties related to uncertain tax positions for the year ended December 25, 2016 . The Company does not anticipate significant increases or decreases in our uncertain tax positions within the next twelve months. The Company recognizes penalties and interest relating to uncertain tax positions in the provision for income taxes. At December 25, 2016 and December 27, 2015 , the accrual for uncertain tax positions, included $175 and $229 of interest and penalties, respectively. The Company recorded an income tax benefit of $6,184 during 2016 related to its acquisition of certain legal entities during the year. In accordance with ASC 805, the Company released a portion of its valuation allowance, since it is able to utilize deferred tax assets against the deferred tax liabilities reflected in purchase accounting for the acquired entities. The Company files a U.S. federal consolidated income tax return for which the statute of limitations remains open for the 2013 tax year and beyond. U.S. state jurisdictions have statute of limitations generally ranging from 3 to 6 years . The Company’s 2013 short tax year Federal returns are under examination by the Internal Revenue Service. We do not anticipate any material adjustments related to this examination.</t>
  </si>
  <si>
    <t>Equity</t>
  </si>
  <si>
    <t>Equity, Share-based Compensation and Earnings Per Share [Abstract]</t>
  </si>
  <si>
    <t>Earnings (Loss) Per Share The following table sets forth the computation of basic and diluted earnings (loss) per share: Year Ended Year Ended Year Ended Numerator for earnings per share calculation: Net income (loss) $ 31,641 $ 67,614 $ (3,205 ) Denominator for earnings per share calculation: Basic weighted average shares outstanding 45,234,369 44,039,415 31,969,599 Effect of dilutive securities: Stock Options and Restricted Stock Grants 82,538 169,699 — Diluted weighted average shares outstanding 45,316,907 44,209,114 31,969,599 Basic net income (loss) per share $ 0.70 $ 1.54 $ (0.10 ) Diluted net income (loss) per share $ 0.70 $ 1.53 $ (0.10 ) For the years ended December 25, 2016 , December 27, 2015 , and December 28, 2014 , 1,362,479 , 1,362,479 , and 1,362,479 common stock warrants, 0 , 0 , and 15,870 RSGs, and 1,450,000 , 0 , and 745,062 stock options, respectively, were excluded from the computation of diluted income (loss) per share because their effect would have been antidilutive. Equity On November 26, 2013, certain individuals received 10 -year warrants, collectively representing the right to acquire, in the aggregate, equity equal to 5% of the issued and outstanding shares of New Media (the “New Media Warrants”) (subject to dilution), with the strike price per share of $46.35 calculated based on an initial equity value of New Media prior to the Local Media contribution of $1,200 . New Media Warrants do not have the benefit of antidilution protections, other than customary protections including for stock splits and stock dividends. In September 2014, the Company issued 7,450,625 shares of its common stock in a public offering at a price to the public of $16.25 per share for net proceeds of approximately $115,058 . Certain principals of Fortress and certain of the Company’s officers and directors participated in this offering and purchased an aggregate of 224,038 shares at a price of $16.25 per share. For the purpose of compensating the Manager (as defined below) for its successful efforts in raising capital for the Company, in connection with this offering, the Company granted options to the Manager to purchase 745,062 shares of the Company’s common stock at a price of $16.25 , which had an aggregate fair value of approximately $2,963 as of the grant date. The assumptions used in the Black-Scholes model to value the options were: a 2.8% risk-free rate, a 6.6% dividend yield, 31.8% volatility and an expected life of 10 years. The options granted to the Manager were fully vested on the date of grant, and one-thirtieth of the options become exercisable on the first day of each of the following thirty calendar months, or earlier upon the occurrence of certain events, such as a change in control of the Company or the termination of the Management Agreement (as defined below). The options expire ten years from the date of issuance. The fair value of the options issued as compensation to the Manager was recorded as an increase in equity with an offsetting reduction of capital. As a result of the 2014 return of capital, the exercise price decreased to $15.71 . In January 2015, the Company issued 7,000,000 shares of its common stock in a public offering at a price to the public of $21.70 per share for net proceeds of approximately $150,129 . Certain principals of Fortress and certain of the Company’s officers and directors participated in this offering and purchased an aggregate of 104,400 shares at a price of $21.70 per share. For the purpose of compensating the Manager for its successful efforts in raising capital for the Company, in connection with this offering, the Company granted options to the Manager to purchase 700,000 shares of the Company’s common stock at a price of $21.70 , which had an aggregate fair value of approximately $4,144 as of the grant date. The assumptions used in the Black-Scholes model to value the options were: a 2.0% risk-free rate, a 3.4% dividend yield, 36.8% volatility and an expected life of 10 years. The fair value of the options issued as compensation to the Manager was recorded as an increase in equity with an offsetting reduction in capital. In March 2015, the Company issued 9,735 shares of its common stock to its Non-Officer Directors (as defined below) to settle a liability of $225 for 2014 services. In March 2016, the Company issued 13,992 shares of its common stock to its Non-Officer Directors to settle a liability of $225 for 2015 services. During the fourth quarter of 2016, the Company issued 8,625,000 shares of its common stock in a public offering at a price to the public of $ 16.00 per share for net proceeds of approximately $134,929 . Certain of the Company’s officers and directors participated in this offering and purchased an aggregate of 20,000 shares at a price of $16.00 per share. For the purpose of compensating the Manager for its successful efforts in raising capital for the Company, in connection with this offering, the Company granted options to the Manager to purchase 862,500 shares of the Company’s common stock at a price of $16.00 , which had an aggregate fair value of approximately $2,288 as of the grant date. The assumptions used in the Black-Scholes model to value the options were: a 2.2% risk-free rate, a 8.3% dividend yield, 36.1% volatility and an expected life of 10 years. The following table includes additional information regarding the Manager stock options: Number of Options Weighted-Average Grant Date Fair Value Weighted-Average Exercise Price Weighted-Average Remaining Contractual Term (Years) Aggregate Intrinsic Value ($000) Outstanding at December 28, 2014 745,062 $ 3.98 $ 15.71 Granted 700,000 $ 5.92 $ 21.70 Outstanding at December 27, 2015 1,445,062 $ 4.92 $ 18.61 8.9 $ 2,995 Granted 862,500 $ 2.65 $ 16.00 Outstanding at December 25, 2016 2,307,562 $ 4.07 $ 17.64 8.7 $ 186 Exercisable at December 25, 2016 1,235,972 $ 18.32 7.9 $ 168 Accumulated Other Comprehensive Income (Loss) The changes in accumulated other comprehensive income (loss) by component for the years ended December 27, 2015 and December 25, 2016 are outlined below. Net actuarial loss Balance at December 28, 2014 $ (4,469 ) Other comprehensive income before reclassifications 1,227 Amounts reclassified from accumulated other comprehensive loss (1) 84 Net current period other comprehensive income, net of taxes 1,311 Balance at December 27, 2015 $ (3,158 ) Other comprehensive income before reclassifications (816 ) Amounts reclassified from accumulated other comprehensive loss (1) (3 ) Net current period other comprehensive income, net of taxes (819 ) Balance at December 25, 2016 $ (3,977 ) (1) This accumulated other comprehensive income (loss) component is included in the computation of net periodic benefit cost. See Note 13 “Pension and Postretirement Benefits”. The following table presents reclassifications out of accumulated other comprehensive income (loss) for the years ended December 25, 2016 , December 27, 2015 , and December 28, 2014 . Amounts Reclassified from Accumulated Other Comprehensive Loss Affected Line Item in the Consolidated Statements of Operations and Comprehensive Loss Year Ended Year Ended Year Ended Amortization of unrecognized loss $ (3 ) $ 84 $ — (1) Amounts reclassified from accumulated other comprehensive loss (3 ) 84 — Income before income taxes Income tax benefit — — — Income tax (benefit) expense Amounts reclassified from accumulated other comprehensive loss, net of taxes $ (3 ) $ 84 $ — Net income (1) This accumulated other comprehensive income (loss) component is included in the computation of net periodic benefit cost and recognized in income (loss) before income taxes. See Note 13 “Pension and Postretirement Benefits”. Dividends On July 31, 2014, the Company announced a second quarter 2014 cash dividend of $0.27 per share of common stock, par value $0.01 per share (“New Media Common Stock” or our “Common Stock”). The dividend was paid on August 21, 2014 to shareholders of record as of the close of business on August 12, 2014 . On October 30, 2014, the Company announced a third quarter 2014 cash dividend of $0.27 per share of Common Stock, par value $0.01 per share. The dividend was paid on November 20, 2014 , to shareholders of record as of the close of business on November 12, 2014 . On February 26, 2015, the Company announced a fourth quarter 2014 cash dividend of $0.30 per share of Common Stock, par value $0.01 per share. The dividend was paid on March 19, 2015 , to shareholders of record as of the close of business on March 11, 2015 . On April 30, 2015, the Company announced a first quarter 2015 cash dividend of $0.33 per share of Common Stock, par value $0.01 per share. The dividend was paid on May 21, 2015 , to shareholders of record as of the close of business on May 13, 2015 . On July 30, 2015, the Company announced a second quarter 2015 cash dividend of $0.33 per share of Common Stock, par value $0.01 per share. The dividend was paid on August 20, 2015 , to shareholders of record as of the close of business on August 12, 2015 . On October 29, 2015, the Company announced a third quarter 2015 cash dividend of $0.33 per share of Common Stock, par value $0.01 per share. The dividend was paid on November 19, 2015 , to shareholders of record as of the close of business on November 12, 2015 . On February 25, 2016, the Company announced a fourth quarter 2015 cash dividend of $0.33 per share Common Stock, par value $0.01 per share. The dividend was paid on March 17, 2016 , to shareholders of record as of the close of business on March 9, 2016 . On April 28, 2016, the Company announced a first quarter 2016 cash dividend of $0.33 per share of Common Stock, par value $0.01 per share. The dividend was paid on May 19, 2016 , to shareholders of record as of the close of business on May 11, 2016 . On July 28, 2016, the Company announced a second quarter 2016 cash dividend of $0.33 per share of Common Stock, par value $0.01 per share. The dividend was paid on August 18, 2016 , to shareholders of record as of the close of business on August 10, 2016 . On October 27, 2016, the Company announced a third quarter 2016 cash dividend of $0.35 per share of Common Stock, par value $0.01 per share. The dividend was paid on November 17, 2016 , to shareholders of record as of the close of business on November 9, 2016 .</t>
  </si>
  <si>
    <t>Employee Benefit Plans</t>
  </si>
  <si>
    <t>Compensation and Retirement Disclosure [Abstract]</t>
  </si>
  <si>
    <t>Employee Benefit Plans For the years ended December 25, 2016 , December 27, 2015 , and December 28, 2014 , the Company maintained the New Media Investment Group Inc. Retirement Savings Plan, which was previously known as the GateHouse Media, Inc. Retirement Savings Plan, (the “New Media 401(k) Plan”), which is intended to be a qualified defined contribution plan with a cash or deferred arrangement under Section 401(k) of the Code. The Company became the plan sponsor of the New Media 401(k) Plan effective January 1, 2014. In general, eligible employees of the Company and participating affiliates who satisfy minimum age and service requirements are eligible to participate. Eligible employees can contribute amounts up to 100% of their eligible compensation to the New Media 401(k) Plan, subject to IRS limitations. The New Media 401(k) Plan also provides for discretionary matching and nonelective contributions that can be made in separate amounts among different allocation groups. For the years ended December 25, 2016 , December 27, 2015 , and December 28, 2014 , the Company’s matching contributions to the New Media 401(k) Plan were $2,959 , $2,527 , and $1,212 , respectively. The Company did not make nonelective contributions for the reported years. The Company maintains three nonqualified deferred compensation plans, as described below, for certain of its employees. The Company maintains the GateHouse Media, Inc. Publishers’ Deferred Compensation Plan (“Publishers' Plan”), a nonqualified deferred compensation plan for the benefit of certain designated publishers of the Company’s newspapers. Under the Publishers' Plan, the Company credits an amount to a bookkeeping account established for each participating publisher pursuant to a pre-determined formula, which is based upon the gross operating profits of each such publisher’s newspaper. The bookkeeping account is credited with earnings and losses based upon the investment choices selected by the participant. The amounts credited to the bookkeeping account on behalf of each participating publisher vest on an installment basis over a period of 15 years. A participating publisher forfeits all amounts under the Publishers' Plan in the event that the publisher’s employment with the Company is terminated for “cause”, as defined in the Publishers' Plan. Amounts credited to a participating publisher’s bookkeeping account are distributable upon termination of the publisher’s employment with the Company and will be made in a lump sum or installments as elected by the publisher. The Publishers' Plan was frozen effective as of December 31, 2006, and all accrued benefits of participants under the terms of the Publishers' Plan became 100% vested. The Company recorded $0 , $0 , and $0 of compensation expense related to the Publishers' Plan for the years ended December 25, 2016 , and December 27, 2015 , and December 28, 2014 , respectively. The Company maintains the GateHouse Media, Inc. Executive Benefit Plan (“Executive Benefit Plan”), a nonqualified deferred compensation plan for the benefit of certain key employees of the Company. Under the Executive Benefit Plan, the Company credits an amount, determined at the Company’s sole discretion, to a bookkeeping account established for each participating key employee. The bookkeeping account is credited with earnings and losses based upon the investment choices selected by the participant. The amounts credited to the bookkeeping account on behalf of each participating key employee vest on an installment basis over a period of 5 years. A participating key employee forfeits all amounts under the Executive Benefit Plan in the event that the key employee’s employment with the Company is terminated for “cause”, as defined in the Executive Benefit Plan. Amounts credited to a participating key employee’s bookkeeping account are distributable upon termination of the key employee’s employment with the Company, and will be made in a lump sum or installments as elected by the key employee. The Executive Benefit Plan was frozen effective as of December 31, 2006, and all accrued benefits of participants under the terms of the Executive Benefit Plan became 100% vested. The Company recorded $0 , $0 , and $0 of compensation expense related to the Executive Benefit Plan for the ended December 25, 2016 , December 27, 2015 , and December 28, 2014 , respectively. The Company maintains the GateHouse Media, Inc. Executive Deferral Plan (“Executive Deferral Plan”), a nonqualified deferred compensation plan for the benefit of certain key employees of the Company. Under the Executive Deferral Plan, eligible key employees may elect to defer a portion of their compensation for payment at a later date. Currently, the Executive Deferral Plan allows a participating key employee to defer up to 100% of his or her annual compensation until termination of employment or such earlier period as elected by the participating key employee. Amounts deferred are credited to a bookkeeping account established by the Company for this purpose. The bookkeeping account is credited with earnings and losses based upon the investment choices selected by the participant. Amounts deferred under the Executive Deferral Plan are fully vested and non-forfeitable. The amounts in the bookkeeping account are payable to the key employee at the time and in the manner elected by the key employee.</t>
  </si>
  <si>
    <t>Pension and Postretirement Benefits</t>
  </si>
  <si>
    <t>Pension and Postretirement Benefits As a result of the Enterprise News Media, LLC (in 2005), Copley Press, Inc. (in 2007), and Times Publishing Company acquisitions (in 2016), the Company maintains two pension and several postretirement medical and life insurance plans which cover certain employees. The Company uses the accrued benefit actuarial method and best estimate assumptions to determine pension costs, liabilities and other pension information for defined benefit plans. The Enterprise News Media, LLC pension plan was amended to freeze all future benefit accruals as of December 31, 2008, except for a select group of union employees whose benefits were frozen during 2009. Also, during 2008, the medical and life insurance benefits were frozen, and the plan was amended to limit future benefits to a select group of active employees under the Enterprise News Media, LLC postretirement medical and life insurance plan. Benefits under the postretirement medical and life insurance plan assumed with the Copley Press, Inc. acquisition are only available to Brush-Moore employees hired before January 1, 1976. The Times Publishing Company pension plan was frozen prior to the acquisition. The following table provides a reconciliation of benefit obligations, plan assets and funded status, along with the related amounts in the consolidated balance sheets of the Company’s pension and postretirement medical and life insurance plans as of December 25, 2016 and December 27, 2015 : Pension Postretirement Year Ended Year Ended Year Ended Year Ended Change in projected benefit obligation: Benefit obligation at beginning of period $ 26,161 $ 28,297 $ 5,630 $ 6,547 Benefit obligation assumed during the period 52,312 — — — Service cost 300 300 14 19 Interest cost 3,255 1,149 213 223 Actuarial loss (gain) 1,267 (1,949 ) (555 ) (922 ) Benefits and expenses paid (4,972 ) (1,636 ) (306 ) (247 ) Participant contributions — — 33 24 Employer implicit subsidy fulfilled — — (19 ) (14 ) Projected benefit obligation at end of period $ 78,323 $ 26,161 $ 5,010 $ 5,630 Change in plan assets: Fair value of plan assets at beginning of period $ 20,560 $ 21,304 $ — $ — Fair value of plan assets assumed during the period 36,012 — — — Actual return on plan assets 4,069 (8 ) — — Employer contributions 1,597 900 — — Benefits paid (4,666 ) (1,471 ) — — Expenses paid (306 ) (165 ) — — Fair value of plan assets at end of period $ 57,266 $ 20,560 $ — $ — Reconciliation of funded status: Benefit obligation at end of period $ (78,323 ) $ (26,161 ) $ (5,010 ) $ (5,630 ) Fair value of assets at end of period 57,266 20,560 — — Funded status (21,057 ) (5,601 ) (5,010 ) (5,630 ) Unrecognized actuarial loss (gain) 4,803 3,526 (826 ) (368 ) Net accrued benefit cost $ (16,254 ) $ (2,075 ) $ (5,836 ) $ (5,998 ) Balance sheet presentation: Accrued liabilities $ — $ — $ 358 $ 417 Pension and other postretirement benefit obligations 21,057 5,601 4,652 5,213 Accumulated other comprehensive (loss) income (4,803 ) (3,526 ) 826 368 Net accrued benefit cost $ 16,254 $ 2,075 $ 5,836 $ 5,998 Comparison of obligations to plan assets: Projected benefit obligation $ 78,323 $ 26,161 $ 5,010 $ 5,630 Accumulated benefit obligation 78,323 26,161 5,010 5,630 Fair value of plan assets 57,266 20,560 — — The following table provides the components of net periodic benefit cost and other changes in plan assets recognized in other comprehensive (loss) income of the Company’s pension and postretirement medical and life insurance plans for the years ended December 25, 2016 , December 27, 2015 , and December 28, 2014 : Pension Postretirement Year Ended Year Ended Year Year Ended Year Ended Year Components of net periodic benefit cost: Service cost $ 300 $ 300 $ 300 $ 14 $ 19 $ 21 Interest cost 3,255 1,149 1,191 213 223 245 Expected return on plan assets (4,174 ) (1,636 ) (1,624 ) — — — Amortization of unrecognized loss 94 84 — (97 ) — — Net periodic benefit cost $ (525 ) $ (103 ) $ (133 ) $ 130 $ 242 $ 266 Other changes in plan assets and benefit obligations recognized in other comprehensive income: Net actuarial loss (gain) $ 1,371 $ (305 ) $ 4,549 $ (555 ) $ (922 ) $ 378 Amortization of net actuarial (loss) gain (94 ) (84 ) — 97 — — Total recognized in other comprehensive income (loss) $ 1,277 $ (389 ) $ 4,549 $ (458 ) $ (922 ) $ 378 The following assumptions were used in connection with the Company’s actuarial valuation of its defined benefit pension and postretirement plans obligation: Pension Postretirement December 25, 2016 December 27, 2015 December 25, 2016 December 27, 2015 Weighted average discount rate 4.1 % 4.7 % 3.9 % 4.3 % Rate of increase in future compensation levels — — — — Expected return on assets 7.6 % 7.75 % — — Current year medical trend — — 6.9 % 7.2 % Ultimate year medical trend — — 4.5 % 4.5 % Year of ultimate trend — — 2025 2026 The following assumptions were used to calculate the net periodic benefit cost for the Company’s defined benefit pension and postretirement plans: Pension Postretirement Year Ended Year Ended Year Year Ended Year Ended Year Weighted average discount rate 3.9 % 4.2 % 5.0 % 4.3 % 3.8 % 4.5 % Rate of increase in future compensation levels — — — — — — Expected return on assets 7.6 % 7.75 % 8.0 % — — — Current year medical trend — — — 7.2 % 7.3 % 7.8 % Ultimate year medical trend — — — 4.5 % 4.8 % 4.8 % Year of ultimate trend — — — 2026 2025 2025 To determine the expected long-term rate of return on pension plan assets, the Company considers the current and expected asset allocations, as well as historical and expected returns on various categories of plan assets, input from the actuaries and investment consultants, and long-term inflation assumptions. The expected allocation of pension plan assets is based on a diversified portfolio consisting of domestic and international equity securities and fixed income securities. This expected return is then applied to the fair value of plan assets. The Company amortizes experience gains and losses, including the effects of changes in actuarial assumptions and plan provisions over a period equal to the average future service of plan participants or over the average remaining life expectancy of inactive participants. Postretirement 2016 2015 Effect of 1% increase in health care cost trend rates Accumulated postretirement benefit obligation $ 5,366 $ 6,084 Dollar change $ 356 $ 454 Percent change 7.1 % 8.1 % Effect of 1% decrease in health care cost trend rates Accumulated postretirement benefit obligation $ 4,708 $ 5,249 Dollar change $ (302 ) $ (381 ) Percent change (6.0 )% (6.8 )% Fair Value of the majority of plan assets is measured on a recurring basis using quoted market prices in active markets for identical assets, Level 1 input. The pension plan’s assets by asset category are as follows: Year Ended Year Ended Dollar Percent Dollar Percent Equity mutual funds $ 35,319 62 % $ 14,138 69 % Fixed income mutual funds 14,449 25 % 5,215 25 % Cash and cash equivalents 824 1 % 789 4 % Other 6,674 12 % 418 2 % Total $ 57,266 100 % $ 20,560 100 % The plan fiduciaries of the pension plan set investment policies and strategies for the pension trusts. Objectives include preserving the funded status of the plan and balancing risk against return. The general target allocation for the George W. Prescott Publishing Company LLC Pension Plan is 70% in equity funds and 30% in fixed income funds for the plan’s investments. To accomplish this goal, each plan’s assets are actively managed by outside investment managers with the objective of optimizing long-term return while maintaining a high standard of portfolio quality and proper diversification. The Company monitors the maturities of fixed income securities so that there is sufficient liquidity to meet current benefit payment obligations. The George W. Prescott Publishing Company LLC Pension Plan had an accumulated benefit obligation of $26,888 and $26,161 and a plan asset fair value of $20,326 and $20,560 at December 25, 2016 and December 27, 2015 , respectively. The general target allocation for the Times Publishing Company Pension Plan is 52% in equity funds, 26% in fixed income securities, 20% in alternative securities and 2% in cash or money market funds. The Times Publishing Company Pension Plan, assumed in 2016, had an accumulated benefit obligation of $51,435 and an asset fair value of $36,940 at December 25, 2016 . The following benefit payments, which reflect expected future services, as appropriate, are expected to be paid as follows: Pension Postretirement 2017 $ 4,619 $ 365 2018 4,653 382 2019 4,686 364 2020 4,713 356 2021 4,718 361 2022-2026 23,697 1,618 Employer contribution expected to be paid during the year ending December 31, 2017 $ 1,834 $ 365 The postretirement plans are not funded. The aggregate amount of net actuarial loss related to the Company’s pension and postretirement plans recognized in other comprehensive (loss) income as of December 25, 2016 was $3,977 of which $35 is expected to be amortized in 2017 . Multiemployer Plans The Company is a participant in three multi-employer pension plans covering certain employees with Collective Bargaining Agreements (“CBAs”) in Ohio, Massachusetts and Illinois. The risks of participating in these multi-employer plans are different from single-employer plans in the following aspects: • The Company plays no part in the management of plan investments or any other aspect of plan administration.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some of its multi-employer plans, the Company may be required to pay those plans an amount based on the unfunded status of the plan, referred to as withdrawal liability. The Company’s participation in these plans for the year ended December 25, 2016 , is outlined in the table below. The “EIN/Pension Plan Number” column provides the Employee Identification Number (EIN) and the three-digit plan number. Unless otherwise noted, the two most recent Pension Protection Act (PPA) zone statuses available are for the plans for the years ended 2016 and 2015 , respectively. The zone status is based on information that the company received from the plan and is certified by the plan’s actuary. Among other factors, plans in the red zone are generally less than 65% funded; plans in the orange zone are both a) less than 80% funded and b) have an accumulated/expected funding deficiency in any of the next six plan years, net of any amortization extensions; plans in the yellow zone meet either one of the criteria mentioned in the orange zone; and plans in the green zone are at least 80%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The Company makes all required contributions to these plans as determined under the respective CBAs. For each of the plans listed below, the Company’s contribution represented less than 5% of total contributions to the plan. EIN Number/ Zone Status FIP/RP Status Pending/ Contributions (in thousands) Surcharge Expiration Pension Plan Name Plan Number 2016 2015 Implemented 2016 2015 2014 Imposed Dates of CBAs CWA/ITU Negotiated Pension Plan 13-6212879/001 Critical and Declining Critical Implemented $ 11 $ 12 $ 13 No May 4, 2017 GCIU—Employer Retirement Benefit Plan (1) 91-6024903/001 Critical and Declining Critical Implemented 89 99 102 No Under negotiation The Newspaper Guild International Pension Plan (1) 52-1082662/001 Critical and Declining Critical Implemented 40 38 39 No July 1, 2018 and November 14, 2018 Total $ 140 $ 149 $ 154 (1) This plan has elected to utilize special amortization provisions provided under the Preservation of Access to Care for Medicare Beneficiaries and Pension Relief Act of 2010. The Company assumed two multi-employer plan withdrawal liabilities in one of the 2016 Acquisitions. The liability at the acquisition date was estimated to be approximately $1,240 , excluding interest. The penalties are payable over twenty years . The balance as of December 25, 2016 is approximately $1,194 .</t>
  </si>
  <si>
    <t>Fair Value Measurement</t>
  </si>
  <si>
    <t>Fair Value Disclosures [Abstract]</t>
  </si>
  <si>
    <t>Fair Value Measurement The Company measures and records in the accompanying consolidated financial statements certain assets and liabilities at fair value on a recurring basis. ASC 820 establishes a fair value hierarchy for those instruments measured at fair value that distinguishes between assumptions based on market data (observable inputs) and the Company’s own assumptions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and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 about those future amounts; • Cost approach—Based on the amount that currently would be required to replace the service capacity of an asset (replacement cost). The following table provides information for the Company’s major categories of financial assets and liabilities measured or disclosed at fair value on a recurring basis: Fair Value Measurements at Reporting Date Using Quoted Prices in Active Markets for Identical Assets (Level 1) Significant Other Observable Inputs (Level 2) Significant Unobservable Inputs (Level 3) Total Fair Value Measurements As of December 25, 2016 Assets Cash and cash equivalents $ 172,246 $ — $ — $ 172,246 Restricted cash 3,406 — — 3,406 As of December 27, 2015 Assets Cash and cash equivalents $ 146,638 $ — $ — $ 146,638 Restricted cash 6,967 — — 6,967 Certain assets are measured at fair value on a nonrecurring basis; that is, the instruments are not measured at fair value on an ongoing basis but are subject to fair value adjustments only in certain circumstances (for example, when there is evidence of impairment). For the acquisitions during the years ended December 25, 2016 and December 27, 2015, the Company consolidated the assets and liabilities under the acquisition method of accounting. Accordingly, the assets acquired and liabilities assumed were recorded at their fair value. Property, plant and equipment was valued using Level 2 inputs, and intangible assets were valued using Level 3 inputs. Refer to Note 2 “Acquisitions and Dispositions” for discussion of the valuation techniques, significant inputs, assumptions utilized, and the fair value recognized. During the quarter ended December 27, 2015 , certain mastheads were written down to their implied fair value using Level 3 inputs. The valuation techniques and significant inputs and assumptions utilized to measure fair value are discussed in Note 6 “Goodwill and Intangible Assets”. Refer to Note 9 “Indebtedness” for the discussion on the fair value of the Company’s total long-term debt. Refer to Note 13 “Pension and Postretirement Benefits” for the discussion on the fair value of the Company’s pension plan assets.</t>
  </si>
  <si>
    <t>Commitments and Contingencies</t>
  </si>
  <si>
    <t>Commitments and Contingencies Disclosure [Abstract]</t>
  </si>
  <si>
    <t>Commitments and Contingencies The Company is and may become involved from time to time in legal proceedings in the ordinary course of its business, including but not limited to with respect to such matters as libel, invasion of privacy, intellectual property infringement, wrongful termination actions and complaints alleging employment discrimination, and regulatory investigations and inquiries. In addition, the Company is involved from time to time in governmental and administrative proceedings concerning employment, labor, environmental and other claims. Insurance coverage mitigates potential loss for certain of these matters. Historically, such claims and proceedings have not had a material adverse effect on the Company’s consolidated results of operations or financial position. Although the Company is unable to predict with certainty the eventual outcome of any litigation, regulatory investigation or inquiry, in the opinion of management, the Company does not expect its current and any threatened legal proceedings to have a material adverse effect on the Company’s business, financial position or consolidated results of operations. Given the inherent unpredictability of these types of proceedings, however, it is possible that future adverse outcomes could have a material effect on the Company’s financial results. Restricted cash at December 25, 2016 and December 27, 2015 , in the aggregate amount of $3,406 and $6,967 , respectively, is used as cash collateral for certain business operations and in 2015 was used to collateralize standby letters of credit in the name of the Company’s insurers in accordance with certain insurance policies.</t>
  </si>
  <si>
    <t>Related-Party Transactions</t>
  </si>
  <si>
    <t>Related Party Transactions [Abstract]</t>
  </si>
  <si>
    <t>Related-Party Transactions As of December 29, 2013, Newcastle (an affiliate of FIG LLC (“Fortress” or "Manager")) beneficially owned approximately 84.6% of our outstanding common stock. On February 13, 2014, Newcastle completed the spin-off of the Company. On February 14, 2014 New Media became a separate, publicly traded company trading on the NYSE under the ticker symbol “NEWM”. As a result of the spin-off and listing, the fees included in the Management Agreement with the Manager became effective. As of December 25, 2016 , Fortress and its affiliates owned approximately 1.3% of the Company’s outstanding stock and approximately 39.5% of the Company’s outstanding warrants. The Company’s Manager (or its affiliates) hold 2,307,562 stock options of the Company’s stock as of December 25, 2016 . During the years ended December 25, 2016 , December 27, 2015 and December 28, 2014 , Fortress and its affiliates were paid $913 , $879 and $368 in dividends, respectively. In addition, the Company’s Chairman, Wesley Edens, is also the Co-Chairman of the board of directors of FIG LLC. The Company does not pay Mr. Edens a salary or any other form of compensation. Our Chief Operating Officer owns an interest in a company from which we recognized revenue of $636 , $508 and $404 during the years ended December 25, 2016 , December 27, 2015 and December 28, 2014 , respectively, for commercial printing services and managed information technology services which is included in commercial printing and other on the consolidated statement of operations and comprehensive income (loss). Our Chief Executive Officer and Chief Financial Officer are employees of Fortress and their salaries are paid by Fortress. Management Agreement On November 26, 2013, we entered into a Management Agreement with our Manager. Our Management Agreement requires our Manager to manage our business affairs subject to the supervision of our Board of Directors. On March 6, 2015, the Company’s independent directors on the Board approved an amendment to the Management Agreement. The Management Agreement had an initial three -year term and will be automatically renewed for one -year terms thereafter unless terminated either by us or the Manager. From the commencement date of "regular way" trading of the Company's Common Stock on a major U.S. national securities exchange (the "Listing"), the Manager is (a) entitled to receive from us a management fee, (b) eligible to receive incentive compensation that is based on our performance and (c) eligible to receive options to purchase New Media Common Stock upon the successful completion of an offering of shares of our Common Stock or any shares of preferred stock with an exercise price equal to the price per share paid by the public or other ultimate purchaser in the offering, see Note 11 “Equity”. In addition, we are obligated to reimburse certain expenses incurred by the Manager. The Manager is also entitled to receive a termination fee from us under certain circumstances. The Company recognized $9,756 , $9,438 , and $5,618 for management fees and $9,621 , $30,306 , and $112 for incentive compensation within selling, general and administrative expense, and $7,169 , $9,903 , and $4,358 in management fees and $25,262 , $8,862 , and $0 for incentive compensation paid to Fortress during the years ended December 25, 2016 , December 27, 2015 , and December 28, 2014 , respectively. In addition, the Company recognized expense reimbursed amounts of approximately $1,763 , $1,041 , and $0 for the years ended December 25, 2016 , December 27, 2015 , and December 28, 2014 , respectively. The company had an outstanding liability for all management agreement related fees of $10,080 and $23,393 as December 25, 2016 and December 27, 2015 , respectively. GateHouse Management and Advisory Agreement On November 26, 2013, New Media entered into the GateHouse Management and Advisory Agreement (the “GateHouse Management Agreement”) with GateHouse, pursuant to which New Media managed the assets and the day-to-day operations of GateHouse. New Media was responsible for, among other things (i) the purchase and sale of GateHouse’s investments (ii) the financing of GateHouse’s investments and (iii) investment advisory services. Such services may have been performed by the Manager. The GateHouse Management Agreement had an initial three -year term and was to be automatically renewed for one -year terms thereafter unless terminated by New Media or Gate House. The GateHouse Management Agreement would have automatically terminated if the Management Agreement between New Media and the Manager was terminated. Commencing from the Listing, New Media was (a) entitled to receive a management fee equal to 1.50% per annum of GateHouse’s Total Equity (as defined in the GateHouse Management Agreement) and (b) eligible to receive incentive compensation that is based on GateHouse’s performance. In addition, GateHouse was obligated to reimburse certain expenses incurred by New Media in connection with the performance of its duties under the agreement. These fees eliminate in consolidation. The GateHouse Management Agreement was terminated effective June 4, 2014. Local Media Management and Advisory Agreement On August 27, 2013, GateHouse entered into a management and advisory agreement (the "Local Media Management Agreement") with Local Media Parent, which was substantially assigned to Local Media, to manage the operations of Local Media. Local Media Parent was a subsidiary of Newcastle (an affiliate of Fortress) prior to November 26, 2013. While the agreement was in effect, GateHouse received an annual management fee of $1,100 , subject to adjustments (up to a maximum annual management fee of $1,200 ), and an annual incentive compensation fee based on exceeding EBITDA targets of Local Media. These fees eliminate in consolidation. The Local Media Management Agreement was terminated effective June 4, 2014. Holdings I Management Agreement On June 4, 2014, we entered into a management agreement with Holdings I (as amended and restated, the “Holdings I Management Agreement”). The Holdings I Management Agreement requires we manage the business affairs of Holdings I subject to the supervision of the Board of Directors of Holdings I. The Holdings I Management Agreement has an initial three -year term and will be automatically renewed for one -year terms thereafter unless terminated by the Holdings I. We are (a) entitled to receive from the Holdings I a management fee and (b) eligible to receive incentive compensation that is based on the performance of Holdings I. In addition, Holdings I is obligated to reimburse certain expenses incurred by us. We are also entitled to receive a termination fee from Holdings I under certain circumstances. These fees eliminate in consolidation. Registration Rights Agreement with Omega The Company entered into a registration rights agreement (the “Omega Registration Rights Agreement”) with Omega Advisors, Inc. and its affiliates (collectively, “Omega”). Under the terms of the Omega Registration Rights Agreement, upon request by Omega, the Company is required to use commercially reasonable efforts to file a resale shelf registration statement providing for the registration and sale on a continuous or delayed basis by Omega of its New Media Common Stock acquired pursuant to the Plan (the “Registrable Securities”) (the “Shelf Registration”), subject to customary exceptions and limitations. Omega is entitled to initiate up to three offerings or sales with respect to some or all of the Registrable Securities pursuant to the Shelf Registration. Omega may only exercise its right to request Shelf Registrations if the Registrable Securities to be sold pursuant to such Shelf Registration are at least 3% of the then-outstanding New Media Common Stock.</t>
  </si>
  <si>
    <t>Quarterly Results (unaudited)</t>
  </si>
  <si>
    <t>Quarterly Financial Information Disclosure [Abstract]</t>
  </si>
  <si>
    <t>Quarterly Results (unaudited) Quarter Ended March 27 Quarter Ended June 26 Quarter Ended September 25 Quarter Ended December 25 Year Ended December 25, 2016 Revenues $ 300,104 $ 314,830 $ 306,838 $ 333,584 Operating income 7,030 16,745 10,628 26,968 (Loss) income before income taxes (160 ) 9,312 3,299 16,871 Net income 4,967 9,383 2,795 14,496 Basic income per share $ 0.11 $ 0.21 $ 0.06 $ 0.31 Diluted income per share $ 0.11 $ 0.21 $ 0.06 $ 0.31 Quarter Ended March 29 Quarter Ended June 28 Quarter Ended September 27 Quarter Ended December 27 Year Ended December 27, 2015 Revenues $ 250,617 $ 299,493 $ 312,056 $ 333,649 Gain on sale of assets — — — (57,072 ) Mastheads impairment — — — 4,800 Operating income 2,601 19,498 14,648 66,678 (Loss) income before income taxes (6,392 ) 11,894 6,819 58,697 Net (loss) income (6,066 ) 11,195 6,109 56,376 Basic (loss) income per share $ (0.14 ) $ 0.25 $ 0.14 $ 1.27 Diluted (loss) income per share $ (0.14 ) $ 0.25 $ 0.14 $ 1.26</t>
  </si>
  <si>
    <t>Subsequent Events</t>
  </si>
  <si>
    <t>Subsequent Events [Abstract]</t>
  </si>
  <si>
    <t>Subsequent Events Acquisitions On January 31, 2017, the Company completed the acquisition of substantially all of the assets of the Wooster Republican Printing Company ("WRPC") for $21,200 in cash, plus working capital. We funded the acquisition with cash on hand. The publishing division of WRPC is comprised of five daily and eighteen weekly publications across northeastern Ohio with an average daily circulation of over 69 . Dispositions On January 31, 2017, the Company announced the sale of the Medford, Oregon Mail Tribune and related assets for an aggregate sale price of $15,000 , plus working capital. This sale is expected to close in the first quarter of 2017. Debt On December 30, 2016, the Company paid the outstanding balance under the Advantage Florida Debt in the amount of $10,000 with cash on hand. Dividends On February 21, 2017 , the Company announced a fourth quarter 2016 cash dividend of $0.35 per share of New Media Common Stock. The dividend will be paid on March 16, 2017 , to shareholders of record as of the close of business on March 8, 2017 .</t>
  </si>
  <si>
    <t>Description of Business, Basis of Presentation and Summary of Significant Accounting Policies (Policies)</t>
  </si>
  <si>
    <t>Basis of Presentation</t>
  </si>
  <si>
    <t>Basis of Presentation The consolidated financial statements include the accounts of New Media and its subsidiaries. All significant intercompany accounts and transactions have been eliminated.</t>
  </si>
  <si>
    <t>Use of Estimates</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xamples of significant estimates include pension and postretirement benefit obligation assumptions, income taxes, allowance for doubtful accounts, self-insurance liabilities, goodwill impairment analysis, stock-based compensation, and valuation of property, plant and equipment and intangible assets. Actual results could differ from those estimates.</t>
  </si>
  <si>
    <t>Fiscal Year</t>
  </si>
  <si>
    <t>Fiscal Year The Company’s fiscal year is a 52 or 53-week operating period ending on the last Sunday of the calendar year. The Company’s 2016 , 2015 and 2014 fiscal years ended on December 25, December 27, and December 28, respectively, and encompassed 52 -week periods. The fiscal years consisted of four thirteen-week fiscal quarters. The first month of each quarter contains five weeks of results and the second and third months of each fiscal quarter contain four weeks of results. Accordingly, net sales are typically higher in the first month of any given quarter.</t>
  </si>
  <si>
    <t>Accounts Receivable</t>
  </si>
  <si>
    <t>Accounts Receivable Accounts receivable are stated at amounts due from customers, net of an allowance for doubtful accounts. The Company’s allowance for doubtful accounts is based upon several factors including the length of time the receivables are past due, historical payment trends and current economic factors. The Company generally does not require collateral.</t>
  </si>
  <si>
    <t>Inventory Inventory consists principally of newsprint, which is valued at the lower of cost or market. Cost is determined using the first-in, first-out (“FIFO”) method.</t>
  </si>
  <si>
    <t>Property, Plant and Equipment Property, plant and equipment are recorded at cost. Routine maintenance and repairs are expensed as incurred. Depreciation is calculated under the straight-line method over the estimated useful lives, principally 3 to 40 years for buildings and improvements, 1 to 20 years for machinery and equipment, and 1 to 10 years for furniture, fixtures and computer software. Leasehold improvements are amortized under the straight-line method over the shorter of the lease term or estimated useful life of the asset.</t>
  </si>
  <si>
    <t>Business Combinations</t>
  </si>
  <si>
    <t>Business Combinations The Company accounts for acquisitions in accordance with the provisions of Accounting Standards Codification ("ASC") 805 " Business Combinations " ("ASC 805"), which provides guidance for recognition and measurement of identifiable assets and goodwill acquired, liabilities assumed, and any noncontrolling interest in the acquiree at fair value. In a business combination, the assets acquired, liabilities assumed and noncontrolling interest in the acquiree are recorded as of the date of acquisition at their respective fair values with limited exceptions. Any excess of the purchase price (consideration transferred) over the estimated fair values of net assets acquired is recorded as goodwill. Transaction costs are expensed as incurred. The operating results of the acquired business are reflected in the Company’s consolidated financial statements after the date of the acquisition.</t>
  </si>
  <si>
    <t>Goodwill, Intangible, and Long-Lived Assets</t>
  </si>
  <si>
    <t>Goodwill, Intangible, and Long-Lived Assets Intangible assets consist of noncompete agreements, advertiser, subscriber and customer relationships, mastheads, trade names and publication rights. Goodwill is not amortized pursuant to ASC Topic 350 “ Intangibles – Goodwill and Other ” (“ASC 350”). Mastheads are not amortized because it has been determined that the useful lives of such mastheads are indefinite. In accordance with ASC 350, goodwill and intangible assets with indefinite lives are tested for impairment annually or when events indicate that an impairment could exist which may include an economic downturn in a market, a change in the assessment of future operations or a decline in the Company’s stock price. The Company performs an annual impairment assessment on the last day of its fiscal second quarter. As required by ASC 350, the Company performs its impairment analysis on each of its reporting units. The Company has the option to qualitatively assess whether it is more likely than not that the fair value of a reporting unit is less than its carrying value. If the Company elects to perform a qualitative assessment and concludes it is not more likely than not that the fair value of the reporting unit is less than its carrying value, no further assessment of that reporting unit’s goodwill is necessary; otherwise goodwill must be tested for impairment using a two-step process. The reporting units have discrete financial information which are regularly reviewed by management. The fair value of the applicable reporting unit is compared to its carrying value. Calculating the fair value of a reporting unit requires significant estimates and assumptions by the Company. The Company estimates fair value by applying third-party market value indicators to projected cash flows and/or projected earnings before interest, taxes, depreciation, and amortization. In applying this methodology, the Company relies on a number of factors, including current operating results and cash flows, expected future operating results and cash flows, future business plans, and market data. If the carrying value of the reporting unit exceeds the estimate of fair value, the Company calculates the impairment as the excess of the carrying value of goodwill over its implied fair value. Refer to Note 6 “Goodwill and Intangible Assets” for additional information on the impairment testing of goodwill and indefinite lived intangible assets. The Company accounts for long-lived assets in accordance with the provisions of ASC Topic 360, “ Property, Plant and Equipment ” (“ASC 360”). The Company assesses the recoverability of its long-lived assets, including property, plant and equipment and definite lived intangible assets, whenever events or changes in business circumstances indicate the carrying amount of the assets, or related group of assets, may not be fully recoverable. Impairment indicators include significant under performance relative to historical or projected future operating losses, significant changes in the manner of use of the acquired assets or the strategy for the Company’s overall business, and significant negative industry or economic trends.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t>
  </si>
  <si>
    <t>Equity Investments</t>
  </si>
  <si>
    <t>Equity Investments New Media uses the equity method of accounting for investments in which the Company exercises significant influence. The Company's share of net earnings or losses from equity method investments is included in Other Expense in the Consolidated Statements of Operations and Comprehensive Income (Loss). The Company accounts for non-marketable investments over which the Company does not have the ability to exercise significant influence under the cost method of accounting. The Company periodically evaluates the carrying value of its investments.</t>
  </si>
  <si>
    <t>Revenue Recognition</t>
  </si>
  <si>
    <t>Revenue Recognition Advertising revenue is recognized upon publication of the advertisement. Circulation revenue from subscribers is billed to customers at the beginning of the subscription period and is recognized on a straight-line basis over the term of the related subscription. Circulation revenue from single-copy income is recognized based on date of publication, net of provisions for related returns. Revenue for commercial printing is recognized upon delivery.</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has determined that it is more likely than not that its existing deferred tax assets will not be realized, and accordingly has provided a full valuation allowance. Any changes in the scheduled reversals of deferred taxes may require an additional valuation allowance against the remaining deferred tax assets. Any increase or decrease in the valuation allowance could result in an increase or decrease in income tax expense in the period of adjustment. The Company accounts for uncertain tax positions under the provisions of ASC 740 " Income Taxes ". The Company does not anticipate significant increases or decreases in our uncertain tax positions within the next twelve months. The Company recognizes penalties and interest relating to uncertain tax positions in tax expense.</t>
  </si>
  <si>
    <t>Fair Value of Financial Instruments</t>
  </si>
  <si>
    <t>Fair Value of Financial Instruments The carrying value of the Company’s cash equivalents, accounts receivable, accounts payable, and accrued expenses approximate fair value due to the short maturity of these instruments.</t>
  </si>
  <si>
    <t>Cash Equivalents</t>
  </si>
  <si>
    <t>Cash Equivalents Cash equivalents represent highly liquid certificates of deposit which have original maturities of three months or less.</t>
  </si>
  <si>
    <t>Deferred Financing Costs</t>
  </si>
  <si>
    <t>Deferred Financing Costs Deferred financing costs consist of costs incurred in connection with debt financings and are recorded as a contra-liability in long-term debt. Such costs are amortized on a straight-line basis and represent a component of interest expense, which approximates the effective interest method, over the estimated remaining term of the related debt.</t>
  </si>
  <si>
    <t>Advertising Costs</t>
  </si>
  <si>
    <t>Advertising Costs Advertising costs are expensed in the period incurred.</t>
  </si>
  <si>
    <t>Earnings (loss) per share</t>
  </si>
  <si>
    <t>Earnings (loss) per share Basic earnings (loss) per share is computed as net income (loss) available to common stockholders divided by the weighted average number of common shares outstanding for the period. Diluted earnings per share reflects the potential dilution that could occur from common shares issued through common stock equivalents.</t>
  </si>
  <si>
    <t>Stock-based Employee Compensation</t>
  </si>
  <si>
    <t>Stock-based Employee Compensation ASC Topic 718, “ Compensation – Stock Compensation ” requires that all share-based payments to employees and the board of directors, including grants of stock options and restricted stock, be recognized in the consolidated financial statements over the service period (generally the vesting period) based on fair values measured on grant dates.</t>
  </si>
  <si>
    <t>Pension and Postretirement Liabilities</t>
  </si>
  <si>
    <t>Pension and Postretirement Liabilities ASC Topic 715, “ Compensation – Retirement Benefits ” requires recognition of an asset or liability in the consolidated balance sheet reflecting the funded status of pension and other postretirement benefit plans such as retiree health and life, with current-year changes in the funded status recognized in accumulated other comprehensive (loss) income.</t>
  </si>
  <si>
    <t>Self-Insurance Liability Accruals</t>
  </si>
  <si>
    <t>Self-Insurance Liability Accruals The Company maintains self-insured medical and workers’ compensation programs. The Company purchases stop loss coverage from third parties which limits our exposure to large claims. The Company records a liability for healthcare and workers’ compensation costs during the period in which they occur as well as an estimate of incurred but not reported claims.</t>
  </si>
  <si>
    <t>Reclassifications</t>
  </si>
  <si>
    <t>Reclassifications Certain amounts in the prior periods consolidated financial statements have been reclassified to conform to the current year presentation.</t>
  </si>
  <si>
    <t>Recently Issued Accounting Pronouncements</t>
  </si>
  <si>
    <t>Recently Issued Accounting Pronouncements In May 2014, the Financial Accounting Standards Board (“FASB”) issued Accounting Standards Update (“ASU”) No. 2014-09, “Revenue from Contracts with Customers” (Topic 606). ASU No. 2014-09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March 2016, the FASB issued ASU No. 2016-08, “Revenue from Contracts with Customers - Principal versus Agent Considerations” (Topic 606), which clarifies the implementation guidance on principal versus agent considerations. During 2016, the Company established a project team to identify potential differences that would result from the application of this standard. The team is in the process of reviewing customer contracts, identifying contractual provisions that may result in a change in the timing or the amount of revenue recognized and assessing the enhanced disclosure requirements of the new guidance. Based on the evaluation, the Company expects to adopt the requirements of the new standard in the first quarter of 2018 and anticipates using the modified retrospective transition method. In April 2015, the FASB issued ASU No. 2015-03, “Interest-Imputation of Interest” (Topic 835), which requires that debt issuance costs related to a recognized debt liability be presented in the balance sheet as a direct deduction from the carrying amount of that debt liability, consistent with debt discounts. The recognition and measurement guidance of debt issuance costs are not affected by the amendments in this update. The standard is effective for the Company beginning in the first quarter of 2016 and requires the Company to apply the new guidance on a retrospective basis on adoption. In August 2015, the FASB issued ASU No. 2015-15, “Presentation and Subsequent Measurement of Debt Issuance Costs Associated with Line-of-Credit Arrangements”, which addresses the presentation of debt issuance costs related to line-of-credit arrangements. As a result of these amendments, the Company’s deferred financing costs of $3,143 were reclassified from long-term assets to long-term debt as of December 27, 2015, on the Company’s consolidated balance sheet. In July 2015, the FASB issued ASU No. 2015-11, “Simplifying the Measurement of Inventory” (Topic 330), which simplifies the measurement of inventory by requiring certain inventory to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The standard will be effective for the Company beginning in the first quarter of 2017. Entities should adopt the guidance prospectively, and early adoption is permitted. The amendments in ASU No. 2015-11 are not expected to have a material impact on the financial statements. In February 2016, the FASB issued ASU No. 2016-02, “Leases” (Topic 842), which revises the accounting related to lessee accounting. Under the new guidance, lessees will be required to recognize a lease liability and a right-of-use asset for all leases with terms greater than 12 months. Leases will be classified as either finance or operating, with classification affecting the pattern of expense recognition in the income statement. The provisions of ASU 2016-02 are effective for fiscal years beginning after December 15, 2018 and should be applied through a modified retrospective transition approach for leases existing at, or entered into after, the beginning of the earliest comparative period presented in the financial statements. Early adoption is permitted. The Company is currently evaluating the impact this accounting standard will have on the Company’s consolidated financial statements. In March 2016, the FASB issued ASU No. 2016-09, “Compensation - Stock Compensation” (Topic 718), which addresses several aspects of accounting for share-based payment transactions, including the income tax consequences, classification of awards as either equity or liabilities, and classification on the statement of cash flows. The provisions are effective for fiscal years beginning after December 15, 2016, and there are various adoptions methods. Given the Company’s current tax position and relatively small stock compensation program, the new standard is not expected to have a significant impact. In November 2016, the FASB issued ASU No. 2016-18, “Restricted Cash” (Topic 230), which requires that a statement of cash flows explain the change during the period in the total of cash, cash equivalents, and amounts generally described as restricted cash and restricted cash equivalents. The provisions of ASU 2016-18 are effective for fiscal years beginning after December 15, 2017 and should be applied using a retrospective transition method. Early adoption is permitted. The Company is currently evaluating the impact this accounting standard will have on the Company’s consolidated financial statements. In January 2017, the FASB issued ASU No. 2017-01, “Business Combinations - Clarifying the Definition of a Business” (Topic 805), which clarifies the definition of a business for determining whether transactions should be accounted for as acquisitions (or disposals) of assets or businesses. The new standard is effective for annual periods, and interim periods within those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The standard must be applied prospectively. The Company is currently evaluating the impact this accounting standard will have on the Company’s consolidated financial statements. In January 2017, the FASB issued ASU No. 2017-04 “Intangibles - Goodwill and Other - Simplifying the Test for Goodwill Impairment” (Topic 350), which simplifies subsequent goodwill measurement by eliminating Step 2 from the goodwill impairment test. Under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new standard is effective for annual periods, and interim periods within those annual periods, beginning after December 15, 2019 with early adoption permitted for annual goodwill impairment tests performed after January 1, 2017. The standard must be applied prospectively. The Company is currently evaluating the impact this accounting standard will have on the Company’s consolidated financial statements. All other issued and not yet effective accounting standards are not relevant to the Company.</t>
  </si>
  <si>
    <t>Acquisitions and Dispositions (Tables)</t>
  </si>
  <si>
    <t>Business Acquisition [Line Items]</t>
  </si>
  <si>
    <t>Schedule of Assets and Liabilities Sold</t>
  </si>
  <si>
    <t>The carrying amount of assets and liabilities included as part of the disposal group were: Current assets $ 13,372 Property, plant and equipment 39,783 Intangible assets 31,180 Goodwill 6,385 Total assets 90,720 Current liabilities 6,846 Total liabilities 6,846 Net assets $ 83,874</t>
  </si>
  <si>
    <t>Schedule of Unaudited Pro Forma Results</t>
  </si>
  <si>
    <t>The unaudited pro-forma condensed consolidated statement of operations information for 2015, set forth below, presents the results of operations as if the consolidation of the newspapers from Halifax Media Group and Stephens Media had occurred on December 29, 2014. The pro-forma information excludes results of operations of the Review-Journal, as well as the gain on sale of assets. The results of operations of the 2016 Acquisitions and 2015 Other Acquisitions are not material to the Company’s results of operations and have been excluded from the pro-forma results. These amounts are not necessarily indicative of future results or actual results that would have been achieved had the acquisitions occurred as of the beginning of such period. There are no pro-forma adjustments needed for the year ended December 25, 2016. Year Ended Revenues $ 1,147,711 Income from continuing operations $ 18,747 Income from continuing operations per common share: Basic $ 0.42 Diluted $ 0.42</t>
  </si>
  <si>
    <t>2016 Acquistions [Member]</t>
  </si>
  <si>
    <t>Schedule of Assets Acquired and Liabilities Assumed</t>
  </si>
  <si>
    <t>The following table summarizes the preliminary fair values of the assets and liabilities: Current assets 20,787 Other assets 4,195 Property, plant and equipment 36,105 Noncompete agreements 886 Advertiser relationships 32,312 Subscriber relationships 13,696 Customer relationships 5,113 Software 5,783 Trade names 2,448 Mastheads 9,217 Goodwill 56,914 Total assets 187,456 Current liabilities 26,530 Pension obligations 16,299 Other long-term liabilities 8,585 Total liabilities 51,414 Net assets 136,042</t>
  </si>
  <si>
    <t>Stephens [Member]</t>
  </si>
  <si>
    <t>The following table summarizes the fair values of Stephens Media assets and liabilities: Current assets $ 16,187 Property, plant and equipment 55,453 Licensing agreements 18,150 Advertiser relationships 8,090 Subscriber relationships 3,070 Customer relationships 610 Mastheads 8,890 Goodwill 9,525 Total assets 119,975 Current liabilities 9,208 Total liabilities 9,208 Net assets $ 110,767</t>
  </si>
  <si>
    <t>Halifax Media Group [Member]</t>
  </si>
  <si>
    <t>The following table summarizes the fair values of Halifax Media Group assets and liabilities: Current assets $ 42,114 Property, plant and equipment 95,369 Advertiser relationships 74,300 Subscriber relationships 36,200 Customer relationships 11,800 Mastheads 32,900 Goodwill 31,744 Total assets 324,427 Liabilities 39,058 Debt assumed 18,000 Total liabilities 57,058 Net assets $ 267,369</t>
  </si>
  <si>
    <t>Additional Acquistions [Member]</t>
  </si>
  <si>
    <t>The following table summarizes the fair values of the assets and liabilities: Current assets $ 20,863 Property, plant and equipment 40,006 Noncompete agreements 3 Advertiser relationships 554 Subscriber relationships 1,159 Customer relationships 37 Mastheads 3,991 Goodwill 2,193 Total assets 68,806 Liabilities 16,785 Total liabilities 16,785 Net assets $ 52,021</t>
  </si>
  <si>
    <t>Share-Based Compensation (Tables)</t>
  </si>
  <si>
    <t>RSG Activity</t>
  </si>
  <si>
    <t>RSG activity was as follows: Year Ended Year Ended Year Ended Number of RSGs Weighted-Average Grant Date Fair Value Number of RSGs Weighted-Average Grant Date Fair Value Number of RSGs Weighted-Average Grant Date Fair Value Unvested at beginning of year 244,848 $ 21.67 15,870 $ 14.18 — $ — Granted 193,737 15.31 234,267 22.01 15,870 14.18 Vested (83,303 ) 21.51 (5,289 ) 14.18 — — Forfeited (19,689 ) $ 19.22 — $ — — $ — Unvested at end of year 335,593 $ 18.18 244,848 $ 21.67 15,870 $ 14.18</t>
  </si>
  <si>
    <t>Restructuring (Tables)</t>
  </si>
  <si>
    <t>Restructuring Program Activity</t>
  </si>
  <si>
    <t>Information related to restructuring program activity for the years ended December 25, 2016 and December 27, 2015 is outlined below. Severance and Related Costs Other Costs (1) Total Balance at December 28, 2014 $ 1,679 $ — $ 1,679 Restructuring provision included in Integration and Reorganization 7,750 797 8,547 Reversal of prior accruals included in Integration and Reorganization (495 ) — (495 ) Restructuring accrual transferred with disposition of the Review-Journal (416 ) — (416 ) Other restructuring expenses — (175 ) (175 ) Cash payments (6,319 ) (300 ) (6,619 ) Balance at December 27, 2015 $ 2,199 $ 322 $ 2,521 Restructuring provision included in Integration and Reorganization 6,782 1,570 8,352 Restructuring accrual assumed from acquisition 52 43 95 Cash payments (7,855 ) (1,579 ) (9,434 ) Balance at December 25, 2016 $ 1,178 $ 356 $ 1,534 (1) Other costs primarily included costs to consolidate operations.</t>
  </si>
  <si>
    <t>Schedule of Restructuring Costs and Cash Paid</t>
  </si>
  <si>
    <t>The following table summarizes the costs incurred and cash paid in connection with these restructuring programs for the years ended December 25, 2016 and December 27, 2015 . Year Ended Year Ended Severance and related costs $ 6,782 $ 7,750 Reversal of prior accruals — (495 ) Severance and other costs assumed from acquisition 95 — Other costs 1,570 797 Cash payments (9,434 ) (6,619 )</t>
  </si>
  <si>
    <t>Property, Plant and Equipment (Tables)</t>
  </si>
  <si>
    <t>Schedule of Property, Plant and Equipment</t>
  </si>
  <si>
    <t>Property, plant and equipment consisted of the following: December 25, 2016 December 27, 2015 Land $ 40,264 $ 39,452 Buildings and improvements 189,714 169,688 Machinery and equipment 250,846 234,440 Furniture, fixtures, and computer software 30,059 23,946 Construction in progress 1,275 2,336 512,158 469,862 Less: accumulated depreciation (130,839 ) (85,038 ) Total $ 381,319 $ 384,824</t>
  </si>
  <si>
    <t>Goodwill and Intangible Assets (Tables)</t>
  </si>
  <si>
    <t>Schedule of Goodwill and Intangible Assets</t>
  </si>
  <si>
    <t xml:space="preserve">Goodwill and intangible assets consisted of the following: December 25, 2016 Gross carrying amount Accumulated amortization Net carrying amount Amortized intangible assets: Advertiser relationships 174,918 24,618 150,300 Customer relationships 24,938 3,153 21,785 Subscriber relationships 90,944 13,911 77,033 Other intangible assets 9,589 1,950 7,639 Total $ 300,389 $ 43,632 $ 256,757 Nonamortized intangible assets: Goodwill $ 227,954 Mastheads 94,720 Total $ 322,674 December 27, 2015 Gross Carrying Amount Accumulated Amortization Net Carrying Amount Amortized intangible assets: Advertiser relationships $ 143,002 $ 13,453 $ 129,549 Customer relationships 19,829 1,667 18,162 Subscriber relationships 77,385 7,897 69,488 Other intangible assets 473 105 368 Total $ 240,689 $ 23,122 $ 217,567 Nonamortized intangible assets: Goodwill $ 171,119 Mastheads 86,008 Total $ 257,127 </t>
  </si>
  <si>
    <t>Intangible Assets Future Amortization Expense</t>
  </si>
  <si>
    <t>Estimated future amortization expense as of December 25, 2016 , is as follows: For the following fiscal years: 2017 22,360 2018 22,355 2019 20,697 2020 20,069 2021 20,069 Thereafter 151,207 Total $ 256,757</t>
  </si>
  <si>
    <t>Summary of the Changes in Goodwill</t>
  </si>
  <si>
    <t>The changes in the carrying amount of goodwill for the years ended December 25, 2016 and December 27, 2015 are as follows: Balance at December 28, 2014 $ 134,042 Goodwill acquired in business combinations 43,462 Goodwill from divestitures (6,385 ) Balance at December 27, 2015 171,119 Goodwill acquired in business combinations 56,914 Goodwill from divestitures (79 ) Balance at December 25, 2016 $ 227,954</t>
  </si>
  <si>
    <t>Accrued Expenses (Tables)</t>
  </si>
  <si>
    <t>Schedule of Accrued Expenses</t>
  </si>
  <si>
    <t>Accrued expenses consisted of the following: December 25, 2016 December 27, 2015 Accrued payroll and related liabilities $ 14,228 $ 13,068 Accrued bonus 11,806 10,768 Accrued insurance 9,579 9,596 Accrued legal and professional fees 2,476 2,743 Accrued interest expense 6,366 6,552 Accrued taxes 3,504 5,503 Accrued restructuring 1,534 2,521 Accrued management and incentive fees 9,299 22,353 Accrued other 24,573 27,069 $ 83,365 $ 100,173</t>
  </si>
  <si>
    <t>Lease Commitments (Tables)</t>
  </si>
  <si>
    <t>Schedule of Future Minimum Lease Payments</t>
  </si>
  <si>
    <t>The future minimum lease payments related to the Company’s non-cancelable operating lease commitments as of December 25, 2016 are as follows: For the following fiscal years: 2017 $ 20,037 2018 17,907 2019 15,589 2020 14,308 2021 11,835 Thereafter 91,965 Total minimum lease payments $ 171,641</t>
  </si>
  <si>
    <t>Indebtedness (Tables)</t>
  </si>
  <si>
    <t>Schedule of Principal Payments of Outstanding Debt</t>
  </si>
  <si>
    <t>As of December 25, 2016 , scheduled principal payments of outstanding debt are as follows: 2017 14,387 2018 2,632 2019 11,509 2020 334,266 $ 362,794 Less: Short-term debt 14,387 Remaining original issue discount 7,260 Deferred financing costs 2,287 Long-term debt $ 338,860</t>
  </si>
  <si>
    <t>Income Taxes (Tables)</t>
  </si>
  <si>
    <t>Schedule of Income Tax Expense (Benefit)</t>
  </si>
  <si>
    <t>Income tax expense (benefit) on income (loss) from continuing operations for the periods shown below consisted of: Current Deferred Total Year Ended December 25, 2016: U.S. Federal $ — $ (2,913 ) $ (2,913 ) State and local 543 51 594 $ 543 $ (2,862 ) $ (2,319 ) Year Ended December 27, 2015: U.S. Federal $ 857 $ 933 $ 1,790 State and local 1,380 234 1,614 $ 2,237 1,167 $ 3,404 Year Ended December 28, 2014: U.S. Federal $ — $ 2,256 $ 2,256 State and local (108 ) 565 457 $ (108 ) 2,821 $ 2,713</t>
  </si>
  <si>
    <t>Schedule of Effective Income Tax Rate Reconciliation</t>
  </si>
  <si>
    <t xml:space="preserve">Income tax expense (benefit) differed from the amounts computed by applying the U.S. federal income tax rate of 34% to income (loss) from continuing operations before income taxes as a result of the following: Year Ended Year Ended Year Ended Computed “expected” tax expense (benefit) $ 9,969 $ 24,307 $ (167 ) Increase (decrease) in income tax benefit resulting from: State and local income taxes, net of federal benefit 873 902 371 Net nondeductible meals, entertainment, and other expenses 796 890 490 Tax attribute reduction — — 25,367 Change in valuation allowance (13,922 ) (23,952 ) (23,241 ) Increase (decrease) to provision for unrecognized tax benefits — 249 (69 ) Alternative minimum tax — 920 — Other (35 ) 88 (38 ) $ (2,319 ) $ 3,404 $ 2,713 </t>
  </si>
  <si>
    <t>Schedule of Deferred Tax Assets and Liabilities</t>
  </si>
  <si>
    <t>The tax effects of temporary differences that give rise to significant portions of the deferred tax assets as of December 25, 2016 and December 27, 2015 are presented below: December 25, 2016 December 27, 2015 Non-current deferred tax assets/(liabilities): Accounts receivable $ 1,560 $ 1,459 Accrued expenses 10,945 7,981 Inventory capitalization 1,508 1,251 Alternative minimum tax credit 818 920 Pension and other postretirement benefit obligation 4,635 4,495 Definite and indefinite lived intangible assets 19,266 51,428 Net operating losses 79,991 70,645 Fixed assets (28,550 ) (29,403 ) Gross non-current deferred tax assets/liabilities 90,173 108,776 Less valuation allowance (97,959 ) (112,764 ) Net deferred tax liabilities $ (7,786 ) $ (3,988 )</t>
  </si>
  <si>
    <t>Schedule of Uncertain Tax Positions Reconciliation</t>
  </si>
  <si>
    <t>A reconciliation of the beginning and ending amount of uncertain tax positions for the years ended December 25, 2016 , December 27, 2015 and December 28, 2014 are as follows: Balance as of December 29, 2013 $ 1,109 Decreases based on tax positions prior to 2014 and tax attribute reductions (69 ) Uncertain tax positions as of December 28, 2014 $ 1,040 Increases based on tax positions in 2015 and tax attribute reductions 249 Uncertain tax positions as of December 27, 2015 $ 1,289 Decreases based on tax positions prior to 2015 (113 ) Uncertain tax positions as of December 25, 2016 $ 1,176</t>
  </si>
  <si>
    <t>Equity (Tables)</t>
  </si>
  <si>
    <t>Schedule of Earnings (Loss) Per Share, Basic and Diluted</t>
  </si>
  <si>
    <t>The following table sets forth the computation of basic and diluted earnings (loss) per share: Year Ended Year Ended Year Ended Numerator for earnings per share calculation: Net income (loss) $ 31,641 $ 67,614 $ (3,205 ) Denominator for earnings per share calculation: Basic weighted average shares outstanding 45,234,369 44,039,415 31,969,599 Effect of dilutive securities: Stock Options and Restricted Stock Grants 82,538 169,699 — Diluted weighted average shares outstanding 45,316,907 44,209,114 31,969,599 Basic net income (loss) per share $ 0.70 $ 1.54 $ (0.10 ) Diluted net income (loss) per share $ 0.70 $ 1.53 $ (0.10 )</t>
  </si>
  <si>
    <t>Schedule of Stock Option Activity</t>
  </si>
  <si>
    <t>Number of Options Weighted-Average Grant Date Fair Value Weighted-Average Exercise Price Weighted-Average Remaining Contractual Term (Years) Aggregate Intrinsic Value ($000) Outstanding at December 28, 2014 745,062 $ 3.98 $ 15.71 Granted 700,000 $ 5.92 $ 21.70 Outstanding at December 27, 2015 1,445,062 $ 4.92 $ 18.61 8.9 $ 2,995 Granted 862,500 $ 2.65 $ 16.00 Outstanding at December 25, 2016 2,307,562 $ 4.07 $ 17.64 8.7 $ 186 Exercisable at December 25, 2016 1,235,972 $ 18.32 7.9 $ 168</t>
  </si>
  <si>
    <t>Schedule of Changes in Accumulated Other Comprehensive Income (Loss) by Component</t>
  </si>
  <si>
    <t>The changes in accumulated other comprehensive income (loss) by component for the years ended December 27, 2015 and December 25, 2016 are outlined below. Net actuarial loss Balance at December 28, 2014 $ (4,469 ) Other comprehensive income before reclassifications 1,227 Amounts reclassified from accumulated other comprehensive loss (1) 84 Net current period other comprehensive income, net of taxes 1,311 Balance at December 27, 2015 $ (3,158 ) Other comprehensive income before reclassifications (816 ) Amounts reclassified from accumulated other comprehensive loss (1) (3 ) Net current period other comprehensive income, net of taxes (819 ) Balance at December 25, 2016 $ (3,977 ) (1) This accumulated other comprehensive income (loss) component is included in the computation of net periodic benefit cost. See Note 13 “Pension and Postretirement Benefits”.</t>
  </si>
  <si>
    <t>Reclassifications out of Accumulated Other Comprehensive Income (Loss)</t>
  </si>
  <si>
    <t>The following table presents reclassifications out of accumulated other comprehensive income (loss) for the years ended December 25, 2016 , December 27, 2015 , and December 28, 2014 . Amounts Reclassified from Accumulated Other Comprehensive Loss Affected Line Item in the Consolidated Statements of Operations and Comprehensive Loss Year Ended Year Ended Year Ended Amortization of unrecognized loss $ (3 ) $ 84 $ — (1) Amounts reclassified from accumulated other comprehensive loss (3 ) 84 — Income before income taxes Income tax benefit — — — Income tax (benefit) expense Amounts reclassified from accumulated other comprehensive loss, net of taxes $ (3 ) $ 84 $ — Net income (1) This accumulated other comprehensive income (loss) component is included in the computation of net periodic benefit cost and recognized in income (loss) before income taxes. See Note 13 “Pension and Postretirement Benefits”.</t>
  </si>
  <si>
    <t>Pension and Postretirement Benefits (Tables)</t>
  </si>
  <si>
    <t>Schedule of Changes in Projected Benefit Obligations and Amounts Recognized in Other Comprehensive Income (Loss)</t>
  </si>
  <si>
    <t>The following table provides a reconciliation of benefit obligations, plan assets and funded status, along with the related amounts in the consolidated balance sheets of the Company’s pension and postretirement medical and life insurance plans as of December 25, 2016 and December 27, 2015 : Pension Postretirement Year Ended Year Ended Year Ended Year Ended Change in projected benefit obligation: Benefit obligation at beginning of period $ 26,161 $ 28,297 $ 5,630 $ 6,547 Benefit obligation assumed during the period 52,312 — — — Service cost 300 300 14 19 Interest cost 3,255 1,149 213 223 Actuarial loss (gain) 1,267 (1,949 ) (555 ) (922 ) Benefits and expenses paid (4,972 ) (1,636 ) (306 ) (247 ) Participant contributions — — 33 24 Employer implicit subsidy fulfilled — — (19 ) (14 ) Projected benefit obligation at end of period $ 78,323 $ 26,161 $ 5,010 $ 5,630 Change in plan assets: Fair value of plan assets at beginning of period $ 20,560 $ 21,304 $ — $ — Fair value of plan assets assumed during the period 36,012 — — — Actual return on plan assets 4,069 (8 ) — — Employer contributions 1,597 900 — — Benefits paid (4,666 ) (1,471 ) — — Expenses paid (306 ) (165 ) — — Fair value of plan assets at end of period $ 57,266 $ 20,560 $ — $ — Reconciliation of funded status: Benefit obligation at end of period $ (78,323 ) $ (26,161 ) $ (5,010 ) $ (5,630 ) Fair value of assets at end of period 57,266 20,560 — — Funded status (21,057 ) (5,601 ) (5,010 ) (5,630 ) Unrecognized actuarial loss (gain) 4,803 3,526 (826 ) (368 ) Net accrued benefit cost $ (16,254 ) $ (2,075 ) $ (5,836 ) $ (5,998 ) Balance sheet presentation: Accrued liabilities $ — $ — $ 358 $ 417 Pension and other postretirement benefit obligations 21,057 5,601 4,652 5,213 Accumulated other comprehensive (loss) income (4,803 ) (3,526 ) 826 368 Net accrued benefit cost $ 16,254 $ 2,075 $ 5,836 $ 5,998 Comparison of obligations to plan assets: Projected benefit obligation $ 78,323 $ 26,161 $ 5,010 $ 5,630 Accumulated benefit obligation 78,323 26,161 5,010 5,630 Fair value of plan assets 57,266 20,560 — — The following table provides the components of net periodic benefit cost and other changes in plan assets recognized in other comprehensive (loss) income of the Company’s pension and postretirement medical and life insurance plans for the years ended December 25, 2016 , December 27, 2015 , and December 28, 2014 : Pension Postretirement Year Ended Year Ended Year Year Ended Year Ended Year Components of net periodic benefit cost: Service cost $ 300 $ 300 $ 300 $ 14 $ 19 $ 21 Interest cost 3,255 1,149 1,191 213 223 245 Expected return on plan assets (4,174 ) (1,636 ) (1,624 ) — — — Amortization of unrecognized loss 94 84 — (97 ) — — Net periodic benefit cost $ (525 ) $ (103 ) $ (133 ) $ 130 $ 242 $ 266 Other changes in plan assets and benefit obligations recognized in other comprehensive income: Net actuarial loss (gain) $ 1,371 $ (305 ) $ 4,549 $ (555 ) $ (922 ) $ 378 Amortization of net actuarial (loss) gain (94 ) (84 ) — 97 — — Total recognized in other comprehensive income (loss) $ 1,277 $ (389 ) $ 4,549 $ (458 ) $ (922 ) $ 378</t>
  </si>
  <si>
    <t>Assumptions Used to Determine Defined Benefit Pension and Postretirement Plans Costs</t>
  </si>
  <si>
    <t>The following assumptions were used in connection with the Company’s actuarial valuation of its defined benefit pension and postretirement plans obligation: Pension Postretirement December 25, 2016 December 27, 2015 December 25, 2016 December 27, 2015 Weighted average discount rate 4.1 % 4.7 % 3.9 % 4.3 % Rate of increase in future compensation levels — — — — Expected return on assets 7.6 % 7.75 % — — Current year medical trend — — 6.9 % 7.2 % Ultimate year medical trend — — 4.5 % 4.5 % Year of ultimate trend — — 2025 2026 The following assumptions were used to calculate the net periodic benefit cost for the Company’s defined benefit pension and postretirement plans: Pension Postretirement Year Ended Year Ended Year Year Ended Year Ended Year Weighted average discount rate 3.9 % 4.2 % 5.0 % 4.3 % 3.8 % 4.5 % Rate of increase in future compensation levels — — — — — — Expected return on assets 7.6 % 7.75 % 8.0 % — — — Current year medical trend — — — 7.2 % 7.3 % 7.8 % Ultimate year medical trend — — — 4.5 % 4.8 % 4.8 % Year of ultimate trend — — — 2026 2025 2025</t>
  </si>
  <si>
    <t>Schedule of Effect of One-Percentage-Point Change in Assumed Health Care Cost Trend Rates</t>
  </si>
  <si>
    <t xml:space="preserve"> Postretirement 2016 2015 Effect of 1% increase in health care cost trend rates Accumulated postretirement benefit obligation $ 5,366 $ 6,084 Dollar change $ 356 $ 454 Percent change 7.1 % 8.1 % Effect of 1% decrease in health care cost trend rates Accumulated postretirement benefit obligation $ 4,708 $ 5,249 Dollar change $ (302 ) $ (381 ) Percent change (6.0 )% (6.8 )%</t>
  </si>
  <si>
    <t>Schedule of Allocation of Plan Assets</t>
  </si>
  <si>
    <t>Fair Value of the majority of plan assets is measured on a recurring basis using quoted market prices in active markets for identical assets, Level 1 input. The pension plan’s assets by asset category are as follows: Year Ended Year Ended Dollar Percent Dollar Percent Equity mutual funds $ 35,319 62 % $ 14,138 69 % Fixed income mutual funds 14,449 25 % 5,215 25 % Cash and cash equivalents 824 1 % 789 4 % Other 6,674 12 % 418 2 % Total $ 57,266 100 % $ 20,560 100 %</t>
  </si>
  <si>
    <t>Schedule of Expected Benefit Payments</t>
  </si>
  <si>
    <t>The following benefit payments, which reflect expected future services, as appropriate, are expected to be paid as follows: Pension Postretirement 2017 $ 4,619 $ 365 2018 4,653 382 2019 4,686 364 2020 4,713 356 2021 4,718 361 2022-2026 23,697 1,618 Employer contribution expected to be paid during the year ending December 31, 2017 $ 1,834 $ 365</t>
  </si>
  <si>
    <t>Schedule of Multiemployer Plans</t>
  </si>
  <si>
    <t>The Company makes all required contributions to these plans as determined under the respective CBAs. For each of the plans listed below, the Company’s contribution represented less than 5% of total contributions to the plan. EIN Number/ Zone Status FIP/RP Status Pending/ Contributions (in thousands) Surcharge Expiration Pension Plan Name Plan Number 2016 2015 Implemented 2016 2015 2014 Imposed Dates of CBAs CWA/ITU Negotiated Pension Plan 13-6212879/001 Critical and Declining Critical Implemented $ 11 $ 12 $ 13 No May 4, 2017 GCIU—Employer Retirement Benefit Plan (1) 91-6024903/001 Critical and Declining Critical Implemented 89 99 102 No Under negotiation The Newspaper Guild International Pension Plan (1) 52-1082662/001 Critical and Declining Critical Implemented 40 38 39 No July 1, 2018 and November 14, 2018 Total $ 140 $ 149 $ 154 (1) This plan has elected to utilize special amortization provisions provided under the Preservation of Access to Care for Medicare Beneficiaries and Pension Relief Act of 2010.</t>
  </si>
  <si>
    <t>Fair Value Measurement (Tables)</t>
  </si>
  <si>
    <t>Financial Assets and Liabilities Measured at Fair Value on a Recurring Basis</t>
  </si>
  <si>
    <t>The following table provides information for the Company’s major categories of financial assets and liabilities measured or disclosed at fair value on a recurring basis: Fair Value Measurements at Reporting Date Using Quoted Prices in Active Markets for Identical Assets (Level 1) Significant Other Observable Inputs (Level 2) Significant Unobservable Inputs (Level 3) Total Fair Value Measurements As of December 25, 2016 Assets Cash and cash equivalents $ 172,246 $ — $ — $ 172,246 Restricted cash 3,406 — — 3,406 As of December 27, 2015 Assets Cash and cash equivalents $ 146,638 $ — $ — $ 146,638 Restricted cash 6,967 — — 6,967</t>
  </si>
  <si>
    <t>Quarterly Results (unaudited) (Tables)</t>
  </si>
  <si>
    <t>Schedule of Quarterly Results</t>
  </si>
  <si>
    <t xml:space="preserve"> Quarter Ended March 27 Quarter Ended June 26 Quarter Ended September 25 Quarter Ended December 25 Year Ended December 25, 2016 Revenues $ 300,104 $ 314,830 $ 306,838 $ 333,584 Operating income 7,030 16,745 10,628 26,968 (Loss) income before income taxes (160 ) 9,312 3,299 16,871 Net income 4,967 9,383 2,795 14,496 Basic income per share $ 0.11 $ 0.21 $ 0.06 $ 0.31 Diluted income per share $ 0.11 $ 0.21 $ 0.06 $ 0.31 Quarter Ended March 29 Quarter Ended June 28 Quarter Ended September 27 Quarter Ended December 27 Year Ended December 27, 2015 Revenues $ 250,617 $ 299,493 $ 312,056 $ 333,649 Gain on sale of assets — — — (57,072 ) Mastheads impairment — — — 4,800 Operating income 2,601 19,498 14,648 66,678 (Loss) income before income taxes (6,392 ) 11,894 6,819 58,697 Net (loss) income (6,066 ) 11,195 6,109 56,376 Basic (loss) income per share $ (0.14 ) $ 0.25 $ 0.14 $ 1.27 Diluted (loss) income per share $ (0.14 ) $ 0.25 $ 0.14 $ 1.26</t>
  </si>
  <si>
    <t>Description of Business, Basis of Presentation and Summary of Significant Accounting Policies - Additional Information (Details) $ in Thousands</t>
  </si>
  <si>
    <t>Dec. 29, 2013</t>
  </si>
  <si>
    <t>Feb. 13, 2014</t>
  </si>
  <si>
    <t>Dec. 25, 2016USD ($)publicationsegmentstateshares</t>
  </si>
  <si>
    <t>Dec. 27, 2015USD ($)shares</t>
  </si>
  <si>
    <t>Dec. 28, 2014USD ($)</t>
  </si>
  <si>
    <t>Jun. 18, 2013shares</t>
  </si>
  <si>
    <t>Description of Business, Basis of Presentation and Summary of Significant Accounting Policies [Line Items]</t>
  </si>
  <si>
    <t>Common stock, shares issued | shares</t>
  </si>
  <si>
    <t>Number of publications | publication</t>
  </si>
  <si>
    <t>Number of states | state</t>
  </si>
  <si>
    <t>Majority of company's paid daily newspapers have been published for, in years</t>
  </si>
  <si>
    <t>100 years</t>
  </si>
  <si>
    <t>Number of reportable segments | segment</t>
  </si>
  <si>
    <t>Weeks of operations in the year</t>
  </si>
  <si>
    <t>Percent of newsprint purchased from one vendor</t>
  </si>
  <si>
    <t>90.00%</t>
  </si>
  <si>
    <t>93.00%</t>
  </si>
  <si>
    <t>Advertising expense</t>
  </si>
  <si>
    <t>Changes in funded status of pension and other postretirement liabilities recognized in other comprehensive loss</t>
  </si>
  <si>
    <t>Income taxes for changes in funded status of pension and other postretirement liabilities recognized in other comprehensive loss</t>
  </si>
  <si>
    <t>Deferred financing costs</t>
  </si>
  <si>
    <t>Building and Building Improvements [Member]</t>
  </si>
  <si>
    <t>Property, plant and equipment useful life minimum (in years)</t>
  </si>
  <si>
    <t>3 years</t>
  </si>
  <si>
    <t>Property, plant and equipment useful life maximum (in years)</t>
  </si>
  <si>
    <t>40 years</t>
  </si>
  <si>
    <t>Machinery and Equipment [Member]</t>
  </si>
  <si>
    <t>1 year</t>
  </si>
  <si>
    <t>20 years</t>
  </si>
  <si>
    <t>Furniture, Fixtures, Computer Software [Member]</t>
  </si>
  <si>
    <t>10 years</t>
  </si>
  <si>
    <t>New Castle Investment Group, Inc. [Member]</t>
  </si>
  <si>
    <t>Percent of the company owned</t>
  </si>
  <si>
    <t>84.60%</t>
  </si>
  <si>
    <t>Long-term Assets [Member] | Accounting Standards Update 2015-03 [Member]</t>
  </si>
  <si>
    <t>Long-term Debt [Member] | Accounting Standards Update 2015-03 [Member]</t>
  </si>
  <si>
    <t>Acquisitions and Dispositions - Additional Information (Details)</t>
  </si>
  <si>
    <t>Mar. 18, 2015USD ($)newspapercirculationweekly_publicationShopper</t>
  </si>
  <si>
    <t>Jan. 09, 2015USD ($)circulationweekly_publicationDaily_publicationShopper</t>
  </si>
  <si>
    <t>Sep. 23, 2015USD ($)newspaperweekly_publicationShopper</t>
  </si>
  <si>
    <t>Nov. 30, 2016USD ($)newspaperbusiness_publicationweekly_publicationShopper</t>
  </si>
  <si>
    <t>Dec. 25, 2016USD ($)</t>
  </si>
  <si>
    <t>Aug. 31, 2015USD ($)</t>
  </si>
  <si>
    <t>Jul. 31, 2015USD ($)</t>
  </si>
  <si>
    <t>Jun. 15, 2015USD ($)</t>
  </si>
  <si>
    <t>Business Combinations [Line Items]</t>
  </si>
  <si>
    <t>Long term growth rate used to determine fair value of mastheads</t>
  </si>
  <si>
    <t>1.00%</t>
  </si>
  <si>
    <t>Number of shoppers acquired | Shopper</t>
  </si>
  <si>
    <t>Goodwill expected to be tax deductible</t>
  </si>
  <si>
    <t>Purchase price including working capital</t>
  </si>
  <si>
    <t>Number of daily publications acquired | newspaper</t>
  </si>
  <si>
    <t>Number of weekly publications acquired | weekly_publication</t>
  </si>
  <si>
    <t>Total daily circulation | circulation</t>
  </si>
  <si>
    <t>Total Sunday circulation | circulation</t>
  </si>
  <si>
    <t>Working capital adjustment</t>
  </si>
  <si>
    <t>Personal property useful life minimum (in years)</t>
  </si>
  <si>
    <t>Personal property useful life maximum (in years)</t>
  </si>
  <si>
    <t>15 years</t>
  </si>
  <si>
    <t>Real property useful life minimum (in years)</t>
  </si>
  <si>
    <t>9 years</t>
  </si>
  <si>
    <t>Real property useful life maximum (in years)</t>
  </si>
  <si>
    <t>29 years</t>
  </si>
  <si>
    <t>Royalty rate used to determine fair value of mastheads</t>
  </si>
  <si>
    <t>2.00%</t>
  </si>
  <si>
    <t>0.00%</t>
  </si>
  <si>
    <t>Tax rate used to determine fair value of mastheads</t>
  </si>
  <si>
    <t>40.00%</t>
  </si>
  <si>
    <t>Discount rate used to determine fair value of mastheads</t>
  </si>
  <si>
    <t>22.00%</t>
  </si>
  <si>
    <t>Attrition rates, definite lived intangibles, low range</t>
  </si>
  <si>
    <t>5.00%</t>
  </si>
  <si>
    <t>Attrition rates, definite lived intangibles, high range</t>
  </si>
  <si>
    <t>10.00%</t>
  </si>
  <si>
    <t>Long term growth rate, definite lived intangibles</t>
  </si>
  <si>
    <t>Discount rates, definite lived intangibles</t>
  </si>
  <si>
    <t>23.00%</t>
  </si>
  <si>
    <t>Licensing agreement annual payment</t>
  </si>
  <si>
    <t>Discount rate, licensing agreement</t>
  </si>
  <si>
    <t>Tax rate, licensing agreement</t>
  </si>
  <si>
    <t>Definite lived intangible assets useful life minimum (in years)</t>
  </si>
  <si>
    <t>14 years</t>
  </si>
  <si>
    <t>Definite lived intangible assets useful life maximum (in years)</t>
  </si>
  <si>
    <t>16 years</t>
  </si>
  <si>
    <t>Licensing agreements useful life (in years)</t>
  </si>
  <si>
    <t>25 years</t>
  </si>
  <si>
    <t>Acquired trade receivables fair value</t>
  </si>
  <si>
    <t>Acquired trade receivables contractual amount</t>
  </si>
  <si>
    <t>Acquired trade receivables estimated uncollectible</t>
  </si>
  <si>
    <t>Number of daily publications acquired | Daily_publication</t>
  </si>
  <si>
    <t>17 years</t>
  </si>
  <si>
    <t>8 years</t>
  </si>
  <si>
    <t>22 years</t>
  </si>
  <si>
    <t>16.00%</t>
  </si>
  <si>
    <t>16.50%</t>
  </si>
  <si>
    <t>Purchase price held in escrow</t>
  </si>
  <si>
    <t>Debt issued for acquisition, revolving debt</t>
  </si>
  <si>
    <t>Debt issued for acquisition, term loans</t>
  </si>
  <si>
    <t>Debt fee percent</t>
  </si>
  <si>
    <t>2015 Acquisitions [Member]</t>
  </si>
  <si>
    <t>Number of business publications acquired | business_publication</t>
  </si>
  <si>
    <t>Number of daily newspapers acquired | newspaper</t>
  </si>
  <si>
    <t>Acquisition related costs recognized in selling, general, and administrative expense</t>
  </si>
  <si>
    <t>Tax cost basis of goodwill from stock acquisition</t>
  </si>
  <si>
    <t>Net basis of goodwill</t>
  </si>
  <si>
    <t>Acquisitions and Dispositions - Purchase Price Allocation (Details) - USD ($) $ in Thousands</t>
  </si>
  <si>
    <t>Sep. 23, 2015</t>
  </si>
  <si>
    <t>Mar. 18, 2015</t>
  </si>
  <si>
    <t>Jan. 09, 2015</t>
  </si>
  <si>
    <t>Current assets</t>
  </si>
  <si>
    <t>Property, plant and equipment</t>
  </si>
  <si>
    <t>Licensing agreements</t>
  </si>
  <si>
    <t>Advertiser relationships</t>
  </si>
  <si>
    <t>Subscriber relationships</t>
  </si>
  <si>
    <t>Customer relationships</t>
  </si>
  <si>
    <t>Mastheads</t>
  </si>
  <si>
    <t>Current liabilities</t>
  </si>
  <si>
    <t>Net assets</t>
  </si>
  <si>
    <t>Debt assumed</t>
  </si>
  <si>
    <t>Noncompete agreements</t>
  </si>
  <si>
    <t>Pension obligations</t>
  </si>
  <si>
    <t>Noncompete Agreements [Member] | 2016 Acquistions [Member]</t>
  </si>
  <si>
    <t>Finite-lived intangible assets</t>
  </si>
  <si>
    <t>Advertiser Relationships [Member] | 2016 Acquistions [Member]</t>
  </si>
  <si>
    <t>Subscriber Relationships [Member] | 2016 Acquistions [Member]</t>
  </si>
  <si>
    <t>Customer Relationships [Member] | 2016 Acquistions [Member]</t>
  </si>
  <si>
    <t>Technology-Based Intangible Assets [Member] | 2016 Acquistions [Member]</t>
  </si>
  <si>
    <t>Trade Names [Member] | 2016 Acquistions [Member]</t>
  </si>
  <si>
    <t>Indefinite-lived intangible assets</t>
  </si>
  <si>
    <t>Mastheads [Member] | 2016 Acquistions [Member]</t>
  </si>
  <si>
    <t>Acquisitions and Dispositions - Dispositions (Details) - USD ($) $ in Thousands</t>
  </si>
  <si>
    <t>Dec. 10, 2015</t>
  </si>
  <si>
    <t>Jul. 31, 2015</t>
  </si>
  <si>
    <t>Income Statement, Balance Sheet and Additional Disclosures by Disposal Groups, Including Discontinued Operations [Line Items]</t>
  </si>
  <si>
    <t>Las Vegas Review Journal [Member]</t>
  </si>
  <si>
    <t>Gain on sale</t>
  </si>
  <si>
    <t>Disposal Group, Disposed of by Sale, Not Discontinued Operations [Member] | Las Vegas Review Journal [Member]</t>
  </si>
  <si>
    <t>Sale price</t>
  </si>
  <si>
    <t>Intangible assets</t>
  </si>
  <si>
    <t>Acquisitions and Dispositions - Pro-Forma Results (Details) $ / shares in Units, $ in Thousands</t>
  </si>
  <si>
    <t>Dec. 27, 2015USD ($)$ / shares</t>
  </si>
  <si>
    <t>Revenues | $</t>
  </si>
  <si>
    <t>Income from continuing operations | $</t>
  </si>
  <si>
    <t>Income (loss) from continuing operations per common share:</t>
  </si>
  <si>
    <t>Basic (in dollars per share) | $ / shares</t>
  </si>
  <si>
    <t>Diluted (in dollars per share) | $ / shares</t>
  </si>
  <si>
    <t>Share-Based Compensation - Additional Information (Details) - USD ($) $ / shares in Units, $ in Thousands</t>
  </si>
  <si>
    <t>Mar. 14, 2016</t>
  </si>
  <si>
    <t>Mar. 14, 2015</t>
  </si>
  <si>
    <t>Mar. 14, 2014</t>
  </si>
  <si>
    <t>Feb. 03, 2014</t>
  </si>
  <si>
    <t>Mar. 31, 2016</t>
  </si>
  <si>
    <t>Mar. 31, 2015</t>
  </si>
  <si>
    <t>Sep. 25, 2016</t>
  </si>
  <si>
    <t>Mar. 27, 2016</t>
  </si>
  <si>
    <t>Share-based Compensation Arrangement by Share-based Payment Award [Line Items]</t>
  </si>
  <si>
    <t>Share-based compensation cost</t>
  </si>
  <si>
    <t>Share-based compensation cost, unrecognized, related to non-vested rewards</t>
  </si>
  <si>
    <t>Weighted average remaining stock comp expense recognition</t>
  </si>
  <si>
    <t>1 year 8 months 16 days</t>
  </si>
  <si>
    <t>Restricted share grants authorized</t>
  </si>
  <si>
    <t>Restricted share grants vested (in shares)</t>
  </si>
  <si>
    <t>Restricted shares forfeited (in shares)</t>
  </si>
  <si>
    <t>Unvested RSGs (in shares)</t>
  </si>
  <si>
    <t>Unvested RSGs, weighted average grant date fair value (in dollars per share)</t>
  </si>
  <si>
    <t>Aggregate intrinsic value, unvested RSGs</t>
  </si>
  <si>
    <t>Director [Member]</t>
  </si>
  <si>
    <t>Employee [Member]</t>
  </si>
  <si>
    <t>Share-Based Compensation - RSG Activity (Details) - $ / shares</t>
  </si>
  <si>
    <t>1 Months Ended</t>
  </si>
  <si>
    <t>Number of RSGs</t>
  </si>
  <si>
    <t>Unvested, beginning balance (in shares)</t>
  </si>
  <si>
    <t>Granted (in shares)</t>
  </si>
  <si>
    <t>Vested (in shares)</t>
  </si>
  <si>
    <t>Forfeited (in shares)</t>
  </si>
  <si>
    <t>Unvested, ending balance (in shares)</t>
  </si>
  <si>
    <t>Weighted-Average Grant Date Fair Value</t>
  </si>
  <si>
    <t>Unvested, beginning balance (in dollars per share)</t>
  </si>
  <si>
    <t>Granted (in dollars per share)</t>
  </si>
  <si>
    <t>Vested (in dollars per share)</t>
  </si>
  <si>
    <t>Forfeited (in dollars per share)</t>
  </si>
  <si>
    <t>Unvested, ending balance (in dollars per share)</t>
  </si>
  <si>
    <t>Restructuring (Details) - USD ($) $ in Thousands</t>
  </si>
  <si>
    <t>Restructuring Reserve [Roll Forward]</t>
  </si>
  <si>
    <t>Balance at beginning of period</t>
  </si>
  <si>
    <t>Restructuring provision included in Integration and Reorganization</t>
  </si>
  <si>
    <t>Reversal of prior accruals included in Integration and Reorganization</t>
  </si>
  <si>
    <t>Restructuring accrual transferred with disposition of the Review-Journal</t>
  </si>
  <si>
    <t>Other restructuring expenses</t>
  </si>
  <si>
    <t>Restructuring accrual assumed from acquisition</t>
  </si>
  <si>
    <t>Cash payments</t>
  </si>
  <si>
    <t>Balance at end of period</t>
  </si>
  <si>
    <t>Severance and Related Costs [Member]</t>
  </si>
  <si>
    <t>Other Costs [Member]</t>
  </si>
  <si>
    <t>Restructuring - Costs Incurred and Cash Paid (Details) - USD ($) $ in Thousands</t>
  </si>
  <si>
    <t>Severance and related costs</t>
  </si>
  <si>
    <t>Reversal of prior accruals</t>
  </si>
  <si>
    <t>Severance and other costs assumed from acquisition</t>
  </si>
  <si>
    <t>Other costs</t>
  </si>
  <si>
    <t>Property, Plant and Equipment (Details) - USD ($) $ in Thousands</t>
  </si>
  <si>
    <t>Land</t>
  </si>
  <si>
    <t>Buildings and improvements</t>
  </si>
  <si>
    <t>Machinery and equipment</t>
  </si>
  <si>
    <t>Furniture, fixtures, and computer software</t>
  </si>
  <si>
    <t>Construction in progress</t>
  </si>
  <si>
    <t>Property, plant and equipment, gross</t>
  </si>
  <si>
    <t>Less: accumulated depreciation</t>
  </si>
  <si>
    <t>Depreciation expense</t>
  </si>
  <si>
    <t>Goodwill and Intangible Assets (Details) - USD ($) $ in Thousands</t>
  </si>
  <si>
    <t>Goodwill and Intangible Assets [Line Items]</t>
  </si>
  <si>
    <t>Gross carrying amount</t>
  </si>
  <si>
    <t>Accumulated amortization</t>
  </si>
  <si>
    <t>Net Carrying Amount</t>
  </si>
  <si>
    <t>Goodwill [Member]</t>
  </si>
  <si>
    <t>Mastheads [Member]</t>
  </si>
  <si>
    <t>Advertiser Relationships [Member]</t>
  </si>
  <si>
    <t>Customer Relationships [Member]</t>
  </si>
  <si>
    <t>Subscriber Relationships [Member]</t>
  </si>
  <si>
    <t>Other Intangible Assets [Member]</t>
  </si>
  <si>
    <t>Goodwill and Intangible Assets - Additional Information (Details) - USD ($)</t>
  </si>
  <si>
    <t>Weighted average amortization periods</t>
  </si>
  <si>
    <t>14 years 8 months 12 days</t>
  </si>
  <si>
    <t>Amortization expense</t>
  </si>
  <si>
    <t>Goodwill impairment</t>
  </si>
  <si>
    <t>Discount rates, low range, percent</t>
  </si>
  <si>
    <t>14.00%</t>
  </si>
  <si>
    <t>Discount rates, high range, percent</t>
  </si>
  <si>
    <t>15.00%</t>
  </si>
  <si>
    <t>Terminal growth rate</t>
  </si>
  <si>
    <t>Effective tax rate, percent</t>
  </si>
  <si>
    <t>Fair value exceeds carrying value, percent (less than)</t>
  </si>
  <si>
    <t>Royalty rate, low, percent</t>
  </si>
  <si>
    <t>1.25%</t>
  </si>
  <si>
    <t>Royalty rate, high, percent</t>
  </si>
  <si>
    <t>1.75%</t>
  </si>
  <si>
    <t>Intangible assets impairment</t>
  </si>
  <si>
    <t>15 years 2 months 12 days</t>
  </si>
  <si>
    <t>15 years 2 months 4 days</t>
  </si>
  <si>
    <t>14 years 7 months 6 days</t>
  </si>
  <si>
    <t>5 years 7 days</t>
  </si>
  <si>
    <t>Goodwill and Intangible Assets - Estimated Future Amortization Expense (Details) - USD ($) $ in Thousands</t>
  </si>
  <si>
    <t>Thereafter</t>
  </si>
  <si>
    <t>Goodwill and Intangible Assets - Goodwill Rollforward (Details) - USD ($) $ in Thousands</t>
  </si>
  <si>
    <t>Goodwill [Roll Forward]</t>
  </si>
  <si>
    <t>Net goodwill, beginning balance</t>
  </si>
  <si>
    <t>Goodwill acquired in business combinations</t>
  </si>
  <si>
    <t>Goodwill from divestitures</t>
  </si>
  <si>
    <t>Net goodwill, ending balance</t>
  </si>
  <si>
    <t>Accrued Expenses (Details) - USD ($) $ in Thousands</t>
  </si>
  <si>
    <t>Accrued payroll and related liabilities</t>
  </si>
  <si>
    <t>Accrued bonus</t>
  </si>
  <si>
    <t>Accrued insurance</t>
  </si>
  <si>
    <t>Accrued legal and professional fees</t>
  </si>
  <si>
    <t>Accrued interest expense</t>
  </si>
  <si>
    <t>Accrued taxes</t>
  </si>
  <si>
    <t>Accrued restructuring</t>
  </si>
  <si>
    <t>Accrued management and incentive fees</t>
  </si>
  <si>
    <t>Accrued other</t>
  </si>
  <si>
    <t>Total accrued expenses</t>
  </si>
  <si>
    <t>Lease Commitments (Details) - USD ($) $ in Thousands</t>
  </si>
  <si>
    <t>Operating Leases, Future Minimum Payments Due, Fiscal Year Maturity [Abstract]</t>
  </si>
  <si>
    <t>Total minimum lease payments</t>
  </si>
  <si>
    <t>Operating Lease [Abstract]</t>
  </si>
  <si>
    <t>Operating lease rent expense</t>
  </si>
  <si>
    <t>Operating lease minimum lease term (in years)</t>
  </si>
  <si>
    <t>Operating lease maximum lease term (in years)</t>
  </si>
  <si>
    <t>Indebtedness (Details)</t>
  </si>
  <si>
    <t>May 29, 2015USD ($)</t>
  </si>
  <si>
    <t>Feb. 13, 2015</t>
  </si>
  <si>
    <t>Jan. 09, 2015USD ($)</t>
  </si>
  <si>
    <t>Sep. 03, 2014USD ($)</t>
  </si>
  <si>
    <t>Jun. 04, 2014USD ($)</t>
  </si>
  <si>
    <t>Nov. 26, 2013USD ($)</t>
  </si>
  <si>
    <t>Sep. 03, 2013USD ($)</t>
  </si>
  <si>
    <t>Dec. 27, 2015USD ($)</t>
  </si>
  <si>
    <t>Jun. 28, 2015USD ($)</t>
  </si>
  <si>
    <t>Mar. 29, 2015USD ($)</t>
  </si>
  <si>
    <t>Mar. 06, 2015USD ($)</t>
  </si>
  <si>
    <t>Jan. 20, 2015USD ($)</t>
  </si>
  <si>
    <t>Nov. 20, 2014USD ($)</t>
  </si>
  <si>
    <t>Line of Credit Facility [Line Items]</t>
  </si>
  <si>
    <t>Gatehouse Credit Facilities [Member]</t>
  </si>
  <si>
    <t>Debt covenant - maximum leverage ratio</t>
  </si>
  <si>
    <t>Debt covenant - minimum fixed charge coverage ratio</t>
  </si>
  <si>
    <t>Gatehouse Credit Facilities [Member] | Term Loan A [Member]</t>
  </si>
  <si>
    <t>Debt, principal amount</t>
  </si>
  <si>
    <t>Gatehouse Credit Facilities [Member] | Term Loan B [Member]</t>
  </si>
  <si>
    <t>Gatehouse Credit Facilities [Member] | Revolving Credit Facility [Member]</t>
  </si>
  <si>
    <t>Maximum borrowing amount</t>
  </si>
  <si>
    <t>Second Lien Credit Facility [Member]</t>
  </si>
  <si>
    <t>Local Media Credit Facility [Member]</t>
  </si>
  <si>
    <t>Local Media Credit Facility [Member] | Revolving Credit Facility [Member]</t>
  </si>
  <si>
    <t>Local Media Credit Facility [Member] | Letter of Credit [Member]</t>
  </si>
  <si>
    <t>Local Media Credit Facility [Member] | Swingline Facility [Member]</t>
  </si>
  <si>
    <t>New Media Credit Agreement [Member]</t>
  </si>
  <si>
    <t>Original issue discount</t>
  </si>
  <si>
    <t>Weighted average interest rate</t>
  </si>
  <si>
    <t>7.19%</t>
  </si>
  <si>
    <t>Percentage of excess cash flow to be paid - alternative 1</t>
  </si>
  <si>
    <t>100.00%</t>
  </si>
  <si>
    <t>Percentage of excess cash flow to be paid - alternative 2</t>
  </si>
  <si>
    <t>50.00%</t>
  </si>
  <si>
    <t>Percentage of excess cash flow to be paid - alternative 3</t>
  </si>
  <si>
    <t>25.00%</t>
  </si>
  <si>
    <t>Percentage of excess cash flow to be paid - alternative 4</t>
  </si>
  <si>
    <t>Leverage ratio - alternative 1, less than or equal to</t>
  </si>
  <si>
    <t>Leverage ratio - alternative 2, greater than</t>
  </si>
  <si>
    <t>Leverage ratio - alternative 3, less than or equal to</t>
  </si>
  <si>
    <t>Leverage ratio - alternative 4, greater than</t>
  </si>
  <si>
    <t>Leverage ratio - alternative 5, less than or equal to</t>
  </si>
  <si>
    <t>Difference between present value of cash flows under two credit facilities</t>
  </si>
  <si>
    <t>Deferred finance costs, own-share lending arrangement, issuance costs, net</t>
  </si>
  <si>
    <t>Deferred financing costs capitalized</t>
  </si>
  <si>
    <t>Long-term debt fair value</t>
  </si>
  <si>
    <t>New Media Credit Agreement [Member] | Revolving Credit Facility [Member]</t>
  </si>
  <si>
    <t>Maturity date</t>
  </si>
  <si>
    <t>Jun. 4,
		2019</t>
  </si>
  <si>
    <t>Amount outstanding</t>
  </si>
  <si>
    <t>New Media Credit Agreement [Member] | Revolving Credit Facility [Member] | Eurodollar [Member]</t>
  </si>
  <si>
    <t>Long-term debt, percentage bearing fixed interest, percentage rate</t>
  </si>
  <si>
    <t>5.25%</t>
  </si>
  <si>
    <t>New Media Credit Agreement [Member] | Revolving Credit Facility [Member] | Base Rate [Member]</t>
  </si>
  <si>
    <t>Long-term debt, percentage bearing variable interest, percentage rate</t>
  </si>
  <si>
    <t>4.25%</t>
  </si>
  <si>
    <t>New Media Credit Agreement [Member] | Letter of Credit [Member]</t>
  </si>
  <si>
    <t>New Media Credit Agreement [Member] | Swingline Facility [Member]</t>
  </si>
  <si>
    <t>New Media Credit Agreement [Member] | Incremental Term Loan Facility [Member]</t>
  </si>
  <si>
    <t>Debt fees expense</t>
  </si>
  <si>
    <t>Additional revolving commitments</t>
  </si>
  <si>
    <t>New Media Credit Agreement [Member] | Term Loan Facility [Member]</t>
  </si>
  <si>
    <t>Jun. 4,
		2020</t>
  </si>
  <si>
    <t>Percent of assets as pledge of equity interest</t>
  </si>
  <si>
    <t>Repayment amount as a percent of original principal amount</t>
  </si>
  <si>
    <t>Frequency of periodic payment</t>
  </si>
  <si>
    <t>quarterly</t>
  </si>
  <si>
    <t>New Media Credit Agreement [Member] | Term Loan Facility [Member] | Eurodollar [Member]</t>
  </si>
  <si>
    <t>6.25%</t>
  </si>
  <si>
    <t>New Media Credit Agreement [Member] | Term Loan Facility [Member] | Base Rate [Member]</t>
  </si>
  <si>
    <t>New Media Credit Agreement [Member] | 2014 Incremental Term Loan Facility [Member]</t>
  </si>
  <si>
    <t>Underwriter fee percent</t>
  </si>
  <si>
    <t>1.50%</t>
  </si>
  <si>
    <t>New Media Credit Agreement [Member] | Replacement Term Loans [Member]</t>
  </si>
  <si>
    <t>New Media Credit Agreement [Member] | 2015 Incremental Term Loan [Member]</t>
  </si>
  <si>
    <t>2.25%</t>
  </si>
  <si>
    <t>New Media Credit Agreement [Member] | 2015 Incremental Revolver [Member]</t>
  </si>
  <si>
    <t>New Media Credit Agreement [Member] | May 2015 Incremental Term Loan</t>
  </si>
  <si>
    <t>Advantage Credit Agreements [Member]</t>
  </si>
  <si>
    <t>Advantage Credit Agreements [Member] | Advantage Florida Debt [Member]</t>
  </si>
  <si>
    <t>Interest rate</t>
  </si>
  <si>
    <t>Maximum secured debt</t>
  </si>
  <si>
    <t>Advantage Credit Agreements [Member] | Advantage Alabama Debt [Member]</t>
  </si>
  <si>
    <t>Margin rate for LIBOR</t>
  </si>
  <si>
    <t>Indebtedness - Outstanding Debt Payment Schedule (Details) - USD ($) $ in Thousands</t>
  </si>
  <si>
    <t>Total outstanding debt</t>
  </si>
  <si>
    <t>Less: Short-term debt</t>
  </si>
  <si>
    <t>Less: Remaining original issue discount</t>
  </si>
  <si>
    <t>Less: Deferred financing costs</t>
  </si>
  <si>
    <t>Income Taxes (Details) - USD ($) $ in Thousands</t>
  </si>
  <si>
    <t>Current Income Tax Expense (Benefit), Continuing Operations [Abstract]</t>
  </si>
  <si>
    <t>U.S. Federal, current</t>
  </si>
  <si>
    <t>State and local, current</t>
  </si>
  <si>
    <t>Total income tax expense (benefit), current</t>
  </si>
  <si>
    <t>Deferred Income Tax Expense (Benefit), Continuing Operations [Abstract]</t>
  </si>
  <si>
    <t>U.S. Federal, deferred</t>
  </si>
  <si>
    <t>State and local, deferred</t>
  </si>
  <si>
    <t>Total income tax expense (benefit), deferred</t>
  </si>
  <si>
    <t>Income Tax Expense (Benefit), Continuing Operations [Abstract]</t>
  </si>
  <si>
    <t>Total U.S. Federal income tax expense (benefit), continuing operations</t>
  </si>
  <si>
    <t>Total state and local income tax expense (benefit), continuing operations</t>
  </si>
  <si>
    <t>Total income tax expense (benefit)</t>
  </si>
  <si>
    <t>Income Taxes - Reconciliation of Effective Tax Rate (Details) - USD ($) $ in Thousands</t>
  </si>
  <si>
    <t>Computed “expected” tax expense (benefit)</t>
  </si>
  <si>
    <t>Increase (decrease) in income tax benefit resulting from:</t>
  </si>
  <si>
    <t>State and local income taxes, net of federal benefit</t>
  </si>
  <si>
    <t>Net nondeductible meals, entertainment, and other expenses</t>
  </si>
  <si>
    <t>Tax attribute reduction</t>
  </si>
  <si>
    <t>Change in valuation allowance</t>
  </si>
  <si>
    <t>Increase (decrease) to provision for unrecognized tax benefits</t>
  </si>
  <si>
    <t>Alternative minimum tax</t>
  </si>
  <si>
    <t>Other</t>
  </si>
  <si>
    <t>Income Taxes - Deferred Tax Assets (Details) - USD ($) $ in Thousands</t>
  </si>
  <si>
    <t>Non-current deferred tax assets/(liabilities):</t>
  </si>
  <si>
    <t>Accounts receivable</t>
  </si>
  <si>
    <t>Inventory capitalization</t>
  </si>
  <si>
    <t>Alternative minimum tax credit</t>
  </si>
  <si>
    <t>Pension and other postretirement benefit obligation</t>
  </si>
  <si>
    <t>Definite and indefinite lived intangible assets</t>
  </si>
  <si>
    <t>Net operating losses</t>
  </si>
  <si>
    <t>Fixed assets</t>
  </si>
  <si>
    <t>Gross non-current deferred tax assets/liabilities</t>
  </si>
  <si>
    <t>Less valuation allowance</t>
  </si>
  <si>
    <t>Net deferred tax liabilities</t>
  </si>
  <si>
    <t>Income Taxes - Additional Information (Details) - USD ($) $ in Thousands</t>
  </si>
  <si>
    <t>Error Corrections and Prior Period Adjustments Restatement [Line Items]</t>
  </si>
  <si>
    <t>U.S. federal tax rate, percent</t>
  </si>
  <si>
    <t>34.00%</t>
  </si>
  <si>
    <t>Decrease in valuation allowance</t>
  </si>
  <si>
    <t>Valuation allowance recognized in income</t>
  </si>
  <si>
    <t>Valuation allowance recognized in accumulated other comprehensive loss</t>
  </si>
  <si>
    <t>Net operating loss carryforwards for Federal and state income tax purposes</t>
  </si>
  <si>
    <t>Uncertain tax positions</t>
  </si>
  <si>
    <t>Interest and penalties included in uncertain tax position accrual</t>
  </si>
  <si>
    <t>Income tax benefit related to acquisitions</t>
  </si>
  <si>
    <t>Minimum [Member]</t>
  </si>
  <si>
    <t>Income tax examination, statute of limitations, term</t>
  </si>
  <si>
    <t>Maximum [Member]</t>
  </si>
  <si>
    <t>6 years</t>
  </si>
  <si>
    <t>Income Taxes - Uncertain Tax Positions (Details) - USD ($) $ in Thousands</t>
  </si>
  <si>
    <t>Reconciliation of Unrecognized Tax Benefits, Excluding Amounts Pertaining to Examined Tax Returns [Roll Forward]</t>
  </si>
  <si>
    <t>Uncertain tax positions, beginning balance</t>
  </si>
  <si>
    <t>Decrease resulting from prior period tax positions</t>
  </si>
  <si>
    <t>Increases based on tax positions in current period and tax attribute reductions</t>
  </si>
  <si>
    <t>Uncertain tax positions, ending balance</t>
  </si>
  <si>
    <t>Equity (Details) - USD ($) $ / shares in Units, $ in Thousands</t>
  </si>
  <si>
    <t>3 Months Ended</t>
  </si>
  <si>
    <t>Sep. 27, 2015</t>
  </si>
  <si>
    <t>Jun. 28, 2015</t>
  </si>
  <si>
    <t>Mar. 29, 2015</t>
  </si>
  <si>
    <t>Numerator for earnings per share calculation:</t>
  </si>
  <si>
    <t>Denominator for earnings per share calculation:</t>
  </si>
  <si>
    <t>Basic weighted average shares outstanding</t>
  </si>
  <si>
    <t>Effect of dilutive securities:</t>
  </si>
  <si>
    <t>Stock Options and Restricted Stock Grants</t>
  </si>
  <si>
    <t>Diluted weighted average shares outstanding</t>
  </si>
  <si>
    <t>Basic income (loss) per share (in dollars per share)</t>
  </si>
  <si>
    <t>Diluted income (loss) per share (in dollars per share)</t>
  </si>
  <si>
    <t>Equity - Additional Information (Details) - USD ($) $ / shares in Units, $ in Thousands</t>
  </si>
  <si>
    <t>Nov. 26, 2013</t>
  </si>
  <si>
    <t>Jan. 31, 2015</t>
  </si>
  <si>
    <t>Sep. 30, 2014</t>
  </si>
  <si>
    <t>Oct. 27, 2016</t>
  </si>
  <si>
    <t>Jul. 28, 2016</t>
  </si>
  <si>
    <t>Apr. 28, 2016</t>
  </si>
  <si>
    <t>Feb. 25, 2016</t>
  </si>
  <si>
    <t>Oct. 29, 2015</t>
  </si>
  <si>
    <t>Jul. 30, 2015</t>
  </si>
  <si>
    <t>Apr. 30, 2015</t>
  </si>
  <si>
    <t>Feb. 26, 2015</t>
  </si>
  <si>
    <t>Oct. 30, 2014</t>
  </si>
  <si>
    <t>Jul. 31, 2014</t>
  </si>
  <si>
    <t>Antidilutive Securities Excluded from Computation of Earnings Per Share [Line Items]</t>
  </si>
  <si>
    <t>Common stock warrants outstanding (in shares)</t>
  </si>
  <si>
    <t>Stock options excluded from diluted income (loss) per share (in shares)</t>
  </si>
  <si>
    <t>Term of warrants</t>
  </si>
  <si>
    <t>Percentage of New Media issued and outstanding shares allowed to purchase under warrants</t>
  </si>
  <si>
    <t>Strike price per share (in dollars per share)</t>
  </si>
  <si>
    <t>Equity value of New Media for strike price calculation</t>
  </si>
  <si>
    <t>Issuance of common stock, net of underwriter's discount (in shares)</t>
  </si>
  <si>
    <t>Issuance of common stock, price per share (in dollars per share)</t>
  </si>
  <si>
    <t>Option to purchase shares of common stock, price per share (in dollars per share)</t>
  </si>
  <si>
    <t>Fair value of options granted to manager</t>
  </si>
  <si>
    <t>Risk-free rate in valuing options granted to manager, percent</t>
  </si>
  <si>
    <t>2.80%</t>
  </si>
  <si>
    <t>2.20%</t>
  </si>
  <si>
    <t>Dividend yield in valuing options granted to manager, percent</t>
  </si>
  <si>
    <t>3.40%</t>
  </si>
  <si>
    <t>6.60%</t>
  </si>
  <si>
    <t>8.30%</t>
  </si>
  <si>
    <t>Volatility in valuing options granted to manager, percent</t>
  </si>
  <si>
    <t>36.80%</t>
  </si>
  <si>
    <t>31.80%</t>
  </si>
  <si>
    <t>36.10%</t>
  </si>
  <si>
    <t>Expected term in valuing options granted to manager</t>
  </si>
  <si>
    <t>Percent of options exercisable on the first day of each month for 30 months</t>
  </si>
  <si>
    <t>3.33%</t>
  </si>
  <si>
    <t>Expiration period</t>
  </si>
  <si>
    <t>New strike price due to return in capital (in dollars per share)</t>
  </si>
  <si>
    <t>Liability settlement</t>
  </si>
  <si>
    <t>Dividends declared (in dollars per share)</t>
  </si>
  <si>
    <t>Fortress and certain of the Company's officers and directors [Member]</t>
  </si>
  <si>
    <t>Restricted Stock [Member]</t>
  </si>
  <si>
    <t>Antidilutive securities excluded from computation of diluted income (loss) per share</t>
  </si>
  <si>
    <t>Employee Stock Option [Member]</t>
  </si>
  <si>
    <t>Equity - Summary of Option Activity (Details) - USD ($) $ / shares in Units, $ in Thousands</t>
  </si>
  <si>
    <t>Number of Options</t>
  </si>
  <si>
    <t>Options outstanding, beginning balance (in shares)</t>
  </si>
  <si>
    <t>Options outstanding, ending balance (in shares)</t>
  </si>
  <si>
    <t>Exercisable (in shares)</t>
  </si>
  <si>
    <t>Outstanding, weighted-average grant date fair value, beginning balance (in dollars per share)</t>
  </si>
  <si>
    <t>Outstanding, weighted-average grant date fair value, ending balance (in dollars per share)</t>
  </si>
  <si>
    <t>Weighted-Average Exercise Price</t>
  </si>
  <si>
    <t>Outstanding, weighted-average exercise price, beginning balance (in dollars per share)</t>
  </si>
  <si>
    <t>Outstanding, weighted-average exercise price, ending balance (in dollars per share)</t>
  </si>
  <si>
    <t>Exercisable, weighted-average exercise price (in dollars per share)</t>
  </si>
  <si>
    <t>Weighted-Average Remaining Contractual Term (Years)</t>
  </si>
  <si>
    <t>Outstanding, weighted-average remaining contractual term (years)</t>
  </si>
  <si>
    <t>8 years 8 months 12 days</t>
  </si>
  <si>
    <t>8 years 10 months 24 days</t>
  </si>
  <si>
    <t>Exercisable, weighted-average remaining contractual term (years)</t>
  </si>
  <si>
    <t>7 years 10 months 24 days</t>
  </si>
  <si>
    <t>Outstanding, aggregate intrinsic value</t>
  </si>
  <si>
    <t>Exercisable, aggregate intrinsic value</t>
  </si>
  <si>
    <t>Equity - Changes in Accumulated Other Comprehensive Income (Loss) by Component (Details) - USD ($) $ in Thousands</t>
  </si>
  <si>
    <t>AOCI Attributable to Parent, Net of Tax [Roll Forward]</t>
  </si>
  <si>
    <t>Stockholders' equity, beginning balance</t>
  </si>
  <si>
    <t>Stockholders' equity, ending balance</t>
  </si>
  <si>
    <t>Net actuarial loss [Member]</t>
  </si>
  <si>
    <t>Other comprehensive income before reclassifications</t>
  </si>
  <si>
    <t>Amounts reclassified from accumulated other comprehensive loss</t>
  </si>
  <si>
    <t>Net current period other comprehensive income, net of taxes</t>
  </si>
  <si>
    <t>Equity - Reclassifications out of Accumulated Other Comprehensive Income (Loss) (Details) - USD ($) $ in Thousands</t>
  </si>
  <si>
    <t>Reclassification Adjustment out of Accumulated Other Comprehensive Income [Line Items]</t>
  </si>
  <si>
    <t>(Loss) income before income taxes</t>
  </si>
  <si>
    <t>Income tax benefit</t>
  </si>
  <si>
    <t>Amounts reclassified from accumulated other comprehensive loss, net of taxes</t>
  </si>
  <si>
    <t>Reclassification out of Accumulated Other Comprehensive Income [Member]</t>
  </si>
  <si>
    <t>Reclassification out of Accumulated Other Comprehensive Income [Member] | Amortization of unrecognized loss [Member]</t>
  </si>
  <si>
    <t>Amortization of unrecognized loss</t>
  </si>
  <si>
    <t>Employee Benefit Plans (Details)</t>
  </si>
  <si>
    <t>Dec. 25, 2016USD ($)plan</t>
  </si>
  <si>
    <t>Defined Benefit Plans and Other Postretirement Benefit Plans Table Text Block [Line Items]</t>
  </si>
  <si>
    <t>Maximum annual contributions per employee, percent</t>
  </si>
  <si>
    <t>Company's matching contributions</t>
  </si>
  <si>
    <t>Employer discretionary contribution amount</t>
  </si>
  <si>
    <t>Number of deferred compensation plans | plan</t>
  </si>
  <si>
    <t>Publishers' Deferred Compensation [Member]</t>
  </si>
  <si>
    <t>Vesting period in years</t>
  </si>
  <si>
    <t>Percent of accrued benefits that have vested</t>
  </si>
  <si>
    <t>Compensation expense</t>
  </si>
  <si>
    <t>Executive Benefit Deferred Compensation Plan [Member]</t>
  </si>
  <si>
    <t>5 years</t>
  </si>
  <si>
    <t>Executive Deferral Deferred Compensation Plan [Member]</t>
  </si>
  <si>
    <t>Percent of annual compensation that can be deferred</t>
  </si>
  <si>
    <t>Pension and Postretirement Benefits (Details) - USD ($) $ in Thousands</t>
  </si>
  <si>
    <t>Pension Plan [Member]</t>
  </si>
  <si>
    <t>Defined Benefit Plan, Change in Benefit Obligation [Roll Forward]</t>
  </si>
  <si>
    <t>Benefit obligation at beginning of period</t>
  </si>
  <si>
    <t>Benefit obligation assumed during the period</t>
  </si>
  <si>
    <t>Service cost</t>
  </si>
  <si>
    <t>Interest cost</t>
  </si>
  <si>
    <t>Actuarial loss (gain)</t>
  </si>
  <si>
    <t>Benefits and expenses paid</t>
  </si>
  <si>
    <t>Participant contributions</t>
  </si>
  <si>
    <t>Employer implicit subsidy fulfilled</t>
  </si>
  <si>
    <t>Projected benefit obligation at end of period</t>
  </si>
  <si>
    <t>Change in plan assets [Roll Forward]</t>
  </si>
  <si>
    <t>Fair value of plan assets at beginning of period</t>
  </si>
  <si>
    <t>Fair value of plan assets assumed during the period</t>
  </si>
  <si>
    <t>Actual return on plan assets</t>
  </si>
  <si>
    <t>Employer contributions</t>
  </si>
  <si>
    <t>Benefits paid</t>
  </si>
  <si>
    <t>Expenses paid</t>
  </si>
  <si>
    <t>Fair value of plan assets at end of period</t>
  </si>
  <si>
    <t>Defined Benefit Plan, Funded Status of Plan [Abstract]</t>
  </si>
  <si>
    <t>Benefit obligation at end of period</t>
  </si>
  <si>
    <t>Funded status</t>
  </si>
  <si>
    <t>Unrecognized actuarial loss (gain)</t>
  </si>
  <si>
    <t>Net accrued benefit cost</t>
  </si>
  <si>
    <t>Defined Benefit Plan, Amounts Recognized in Balance Sheet [Abstract]</t>
  </si>
  <si>
    <t>Accrued liabilities</t>
  </si>
  <si>
    <t>Accumulated other comprehensive (loss) income</t>
  </si>
  <si>
    <t>Defined Benefit Plan, Pension Plans with Accumulated Benefit Obligations in Excess of Plan Assets [Abstract]</t>
  </si>
  <si>
    <t>Projected benefit obligation</t>
  </si>
  <si>
    <t>Accumulated benefit obligation</t>
  </si>
  <si>
    <t>Fair value of plan assets</t>
  </si>
  <si>
    <t>Defined Benefit Plan, Net Periodic Benefit Cost [Abstract]</t>
  </si>
  <si>
    <t>Expected return on plan assets</t>
  </si>
  <si>
    <t>Net periodic benefit cost</t>
  </si>
  <si>
    <t>Other Comprehensive (Income) Loss, Pension and Other Postretirement Benefit Plans, Adjustment, before Reclassification Adjustments and Tax [Abstract]</t>
  </si>
  <si>
    <t>Net actuarial loss (gain)</t>
  </si>
  <si>
    <t>Total recognized in other comprehensive income (loss)</t>
  </si>
  <si>
    <t>Postretirement [Member]</t>
  </si>
  <si>
    <t>Pension and Postretirement Benefits - Assumptions Used and Schedule of Estimated Future Benefit Payments (Details)</t>
  </si>
  <si>
    <t>Defined Benefit Plan, Assumptions Used in Calculations [Abstract]</t>
  </si>
  <si>
    <t>Weighted average discount rate</t>
  </si>
  <si>
    <t>4.10%</t>
  </si>
  <si>
    <t>4.70%</t>
  </si>
  <si>
    <t>Rate of increase in future compensation levels</t>
  </si>
  <si>
    <t>Expected return on assets</t>
  </si>
  <si>
    <t>7.60%</t>
  </si>
  <si>
    <t>7.75%</t>
  </si>
  <si>
    <t>Current year medical trend</t>
  </si>
  <si>
    <t>Ultimate year medical trend</t>
  </si>
  <si>
    <t>3.90%</t>
  </si>
  <si>
    <t>4.30%</t>
  </si>
  <si>
    <t>6.90%</t>
  </si>
  <si>
    <t>7.20%</t>
  </si>
  <si>
    <t>4.50%</t>
  </si>
  <si>
    <t>Year of ultimate trend</t>
  </si>
  <si>
    <t>Net periodic benefit cost [Member] | Pension Plan [Member]</t>
  </si>
  <si>
    <t>4.20%</t>
  </si>
  <si>
    <t>8.00%</t>
  </si>
  <si>
    <t>Net periodic benefit cost [Member] | Postretirement [Member]</t>
  </si>
  <si>
    <t>3.80%</t>
  </si>
  <si>
    <t>7.30%</t>
  </si>
  <si>
    <t>7.80%</t>
  </si>
  <si>
    <t>4.80%</t>
  </si>
  <si>
    <t>Pension and Postretirement Benefits - Effect of One Percentage Point Change in Health Care Cost Trend Rates (Details) - Postretirement [Member] - USD ($) $ in Thousands</t>
  </si>
  <si>
    <t>Effect of 1% increase in health care cost trend rates [Abstract]</t>
  </si>
  <si>
    <t>Accumulated postretirement benefit obligation</t>
  </si>
  <si>
    <t>Dollar change</t>
  </si>
  <si>
    <t>Percent change</t>
  </si>
  <si>
    <t>7.10%</t>
  </si>
  <si>
    <t>8.10%</t>
  </si>
  <si>
    <t>Effect of 1% decrease in health care cost trend rates [Abstract]</t>
  </si>
  <si>
    <t>(6.00%)</t>
  </si>
  <si>
    <t>(6.80%)</t>
  </si>
  <si>
    <t>Pension and Postretirement Benefits - Asset Allocation (Details) - USD ($) $ in Thousands</t>
  </si>
  <si>
    <t>Defined Benefit Plan Disclosure [Line Items]</t>
  </si>
  <si>
    <t>Dollar</t>
  </si>
  <si>
    <t>Percent</t>
  </si>
  <si>
    <t>Equity Funds [Member]</t>
  </si>
  <si>
    <t>62.00%</t>
  </si>
  <si>
    <t>69.00%</t>
  </si>
  <si>
    <t>Fixed Income Funds [Member]</t>
  </si>
  <si>
    <t>Cash and Cash Equivalents [Member]</t>
  </si>
  <si>
    <t>4.00%</t>
  </si>
  <si>
    <t>Other [Member]</t>
  </si>
  <si>
    <t>12.00%</t>
  </si>
  <si>
    <t>Pension and Postretirement Benefits - Expected Future Benefit Payments (Details) $ in Thousands</t>
  </si>
  <si>
    <t>2022-2026</t>
  </si>
  <si>
    <t>Employer contribution expected to be paid during the year ending December 31, 2017</t>
  </si>
  <si>
    <t>Pension and Postretirement Benefits - Multiemployer Plans (Details) $ in Thousands</t>
  </si>
  <si>
    <t>Dec. 25, 2016USD ($)penaltyplan</t>
  </si>
  <si>
    <t>Dec. 31, 2015USD ($)</t>
  </si>
  <si>
    <t>Multiemployer Plans [Line Items]</t>
  </si>
  <si>
    <t>Multiemployer plans, number of plans | plan</t>
  </si>
  <si>
    <t>Red zone threshold</t>
  </si>
  <si>
    <t>Less than 65 percent</t>
  </si>
  <si>
    <t>Orange zone threshold</t>
  </si>
  <si>
    <t>Between 65 and less than 80 percent</t>
  </si>
  <si>
    <t>Green zone threshold</t>
  </si>
  <si>
    <t>At least 80 percent</t>
  </si>
  <si>
    <t>Contributions</t>
  </si>
  <si>
    <t>Significance of contributions</t>
  </si>
  <si>
    <t>Number of liabilities assumed | penalty</t>
  </si>
  <si>
    <t>Withdrawal obligation</t>
  </si>
  <si>
    <t>Withdrawal obligation, term</t>
  </si>
  <si>
    <t>Expiration date of CBAs</t>
  </si>
  <si>
    <t>May 4,
		2017</t>
  </si>
  <si>
    <t>Expiration date of CBAs, first</t>
  </si>
  <si>
    <t>Jul. 1,
		2018</t>
  </si>
  <si>
    <t>Expiration date of CBAs, last</t>
  </si>
  <si>
    <t>Nov. 14,
		2018</t>
  </si>
  <si>
    <t>CWA/ITU Negotiated Pension Plan [Member]</t>
  </si>
  <si>
    <t>Percentage of company's contributions (less than)</t>
  </si>
  <si>
    <t>EIN number</t>
  </si>
  <si>
    <t>Zone status</t>
  </si>
  <si>
    <t>Critical and Declining</t>
  </si>
  <si>
    <t>Critical</t>
  </si>
  <si>
    <t>FIP/RP status, pending/implemented</t>
  </si>
  <si>
    <t>Implemented</t>
  </si>
  <si>
    <t>Surcharge imposed</t>
  </si>
  <si>
    <t>GCIU - Employer Retirement Benefit Plan [Member]</t>
  </si>
  <si>
    <t>The Newspaper Guild International Pension Plan [Member]</t>
  </si>
  <si>
    <t>Pension and Postretirement Benefits - Additional Information (Details) $ in Thousands</t>
  </si>
  <si>
    <t>Aggregate net actuarial loss and prior service cost recognized in other comprehensive income</t>
  </si>
  <si>
    <t>Aggregate net actuarial loss expected to be amortized in the following year</t>
  </si>
  <si>
    <t>Number of pension plans | plan</t>
  </si>
  <si>
    <t>George W. Prescott Publishing Company LLC Pension Plan [Member] | Pension Plan [Member]</t>
  </si>
  <si>
    <t>George W. Prescott Publishing Company LLC Pension Plan [Member] | Equity Funds [Member] | Pension Plan [Member]</t>
  </si>
  <si>
    <t>Target allocations</t>
  </si>
  <si>
    <t>70.00%</t>
  </si>
  <si>
    <t>George W. Prescott Publishing Company LLC Pension Plan [Member] | Fixed Income Funds [Member] | Pension Plan [Member]</t>
  </si>
  <si>
    <t>30.00%</t>
  </si>
  <si>
    <t>Times Publishing Company Pension Plan [Member] | Pension Plan [Member]</t>
  </si>
  <si>
    <t>Times Publishing Company Pension Plan [Member] | Equity Funds [Member] | Pension Plan [Member]</t>
  </si>
  <si>
    <t>52.00%</t>
  </si>
  <si>
    <t>Times Publishing Company Pension Plan [Member] | Fixed Income Funds [Member] | Pension Plan [Member]</t>
  </si>
  <si>
    <t>26.00%</t>
  </si>
  <si>
    <t>Times Publishing Company Pension Plan [Member] | Alternative Securities [Member] | Pension Plan [Member]</t>
  </si>
  <si>
    <t>20.00%</t>
  </si>
  <si>
    <t>Times Publishing Company Pension Plan [Member] | Cash or Money Market Funds [Member] | Pension Plan [Member]</t>
  </si>
  <si>
    <t>Fair Value Measurement (Details) - USD ($) $ in Thousands</t>
  </si>
  <si>
    <t>Assets, Fair Value Disclosure [Abstract]</t>
  </si>
  <si>
    <t>Fair Value, Measurements, Recurring [Member]</t>
  </si>
  <si>
    <t>Fair Value, Measurements, Recurring [Member] | Quoted Prices in Active Markets for Identical Assets (Level 1) [Member]</t>
  </si>
  <si>
    <t>Commitments and Contingencies (Details) - USD ($) $ in Thousands</t>
  </si>
  <si>
    <t>Restricted cash - Collateral standby letters of credit in the name of the Companys insurers</t>
  </si>
  <si>
    <t>Related-Party Transactions (Details) - USD ($) $ in Thousands</t>
  </si>
  <si>
    <t>Mar. 06, 2015</t>
  </si>
  <si>
    <t>Jun. 04, 2014</t>
  </si>
  <si>
    <t>Aug. 27, 2013</t>
  </si>
  <si>
    <t>Related Party Transaction [Line Items]</t>
  </si>
  <si>
    <t>Commercial printing revenue for a related party</t>
  </si>
  <si>
    <t>Management fee</t>
  </si>
  <si>
    <t>Incentive compensation</t>
  </si>
  <si>
    <t>Paid management fee</t>
  </si>
  <si>
    <t>Paid incentive fee</t>
  </si>
  <si>
    <t>Reimbursement for expenses</t>
  </si>
  <si>
    <t>Management incentive fee liability</t>
  </si>
  <si>
    <t>Percentage of GateHouse's gross equity used to calculate the annual management fee</t>
  </si>
  <si>
    <t>Annual management fee</t>
  </si>
  <si>
    <t>Maximum annual management fee</t>
  </si>
  <si>
    <t>Minimum percentage of common stock outstanding required to exercise</t>
  </si>
  <si>
    <t>3.00%</t>
  </si>
  <si>
    <t>Fortress and its affiliates [Member]</t>
  </si>
  <si>
    <t>1.30%</t>
  </si>
  <si>
    <t>Percentage of the Company's outstanding warrants</t>
  </si>
  <si>
    <t>39.50%</t>
  </si>
  <si>
    <t>Stock options held</t>
  </si>
  <si>
    <t>Dividends paid</t>
  </si>
  <si>
    <t>Management Agreement [Member] | Affiliated Entity [Member]</t>
  </si>
  <si>
    <t>Initial term of management and advisory agreement</t>
  </si>
  <si>
    <t>Renewal term of management and advisory agreement</t>
  </si>
  <si>
    <t>Gatehouse Management and Advisory Agreement [Member] | Affiliated Entity [Member]</t>
  </si>
  <si>
    <t>Holdings I Management Agreement [Member] | Affiliated Entity [Member]</t>
  </si>
  <si>
    <t>Quarterly Results (unaudited) (Details) - USD ($) $ / shares in Units, $ in Thousands</t>
  </si>
  <si>
    <t>Revenues</t>
  </si>
  <si>
    <t>Gain on sale of assets</t>
  </si>
  <si>
    <t>Net income</t>
  </si>
  <si>
    <t>Subsequent Events (Details) $ / shares in Units, $ in Thousands</t>
  </si>
  <si>
    <t>Jan. 31, 2017USD ($)weekly_publicationweekday_circulation</t>
  </si>
  <si>
    <t>Dec. 30, 2016USD ($)</t>
  </si>
  <si>
    <t>Mar. 26, 2017USD ($)</t>
  </si>
  <si>
    <t>Feb. 21, 2017$ / shares</t>
  </si>
  <si>
    <t>Oct. 27, 2016$ / shares</t>
  </si>
  <si>
    <t>Jul. 28, 2016$ / shares</t>
  </si>
  <si>
    <t>Apr. 28, 2016$ / shares</t>
  </si>
  <si>
    <t>Feb. 25, 2016$ / shares</t>
  </si>
  <si>
    <t>Oct. 29, 2015$ / shares</t>
  </si>
  <si>
    <t>Jul. 30, 2015$ / shares</t>
  </si>
  <si>
    <t>Apr. 30, 2015$ / shares</t>
  </si>
  <si>
    <t>Feb. 26, 2015$ / shares</t>
  </si>
  <si>
    <t>Oct. 30, 2014$ / shares</t>
  </si>
  <si>
    <t>Jul. 31, 2014$ / shares</t>
  </si>
  <si>
    <t>Subsequent Events [Line Items]</t>
  </si>
  <si>
    <t>Repayments of debt</t>
  </si>
  <si>
    <t>Dividends [Abstract]</t>
  </si>
  <si>
    <t>Dividends declared (in dollars per share) | $ / shares</t>
  </si>
  <si>
    <t>Dividend payable date</t>
  </si>
  <si>
    <t>Mar. 16,
		2017</t>
  </si>
  <si>
    <t>Dividend record date</t>
  </si>
  <si>
    <t>Mar. 8,
		2017</t>
  </si>
  <si>
    <t>Subsequent Event [Member]</t>
  </si>
  <si>
    <t>Subsequent Event [Member] | Wooster Republication Printing Company [Member]</t>
  </si>
  <si>
    <t>Cash payment to acquire business</t>
  </si>
  <si>
    <t>Number of daily publications acquired | weekday_circulation</t>
  </si>
  <si>
    <t>Total daily circulation | weekday_circulation</t>
  </si>
  <si>
    <t>Scenario, Forecast [Member] | Disposal Group, Disposed of by Sale, Not Discontinued Operations [Member] | Subsequent Event [Member] | Medford, Oregon Mail Tribune [Member]</t>
  </si>
  <si>
    <t>Sale price of disposition</t>
  </si>
  <si>
    <t>Secured Debt [Member] | Advantage Florida Debt [Member] | Subsequent Event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579684</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53471812</v>
      </c>
    </row>
    <row r="15" spans="1:4">
      <c r="A15" s="4" t="s">
        <v>25</v>
      </c>
      <c r="B15" s="4" t="s">
        <v>26</v>
      </c>
    </row>
    <row r="16" spans="1:4">
      <c r="A16" s="4" t="s">
        <v>27</v>
      </c>
      <c r="B16" s="4" t="s">
        <v>28</v>
      </c>
    </row>
    <row r="17" spans="1:4">
      <c r="A17" s="4" t="s">
        <v>29</v>
      </c>
      <c r="B17" s="4" t="s">
        <v>26</v>
      </c>
    </row>
    <row r="18" spans="1:4">
      <c r="A18" s="4" t="s">
        <v>30</v>
      </c>
      <c r="D18" s="6" t="n">
        <v>67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72246</v>
      </c>
      <c r="C3" s="7" t="n">
        <v>146638</v>
      </c>
    </row>
    <row r="4" spans="1:3">
      <c r="A4" s="4" t="s">
        <v>35</v>
      </c>
      <c r="B4" s="5" t="n">
        <v>3406</v>
      </c>
      <c r="C4" s="5" t="n">
        <v>6967</v>
      </c>
    </row>
    <row r="5" spans="1:3">
      <c r="A5" s="4" t="s">
        <v>36</v>
      </c>
      <c r="B5" s="5" t="n">
        <v>138115</v>
      </c>
      <c r="C5" s="5" t="n">
        <v>136249</v>
      </c>
    </row>
    <row r="6" spans="1:3">
      <c r="A6" s="4" t="s">
        <v>37</v>
      </c>
      <c r="B6" s="5" t="n">
        <v>18167</v>
      </c>
      <c r="C6" s="5" t="n">
        <v>15744</v>
      </c>
    </row>
    <row r="7" spans="1:3">
      <c r="A7" s="4" t="s">
        <v>38</v>
      </c>
      <c r="B7" s="5" t="n">
        <v>18720</v>
      </c>
      <c r="C7" s="5" t="n">
        <v>14549</v>
      </c>
    </row>
    <row r="8" spans="1:3">
      <c r="A8" s="4" t="s">
        <v>39</v>
      </c>
      <c r="B8" s="5" t="n">
        <v>19694</v>
      </c>
      <c r="C8" s="5" t="n">
        <v>11763</v>
      </c>
    </row>
    <row r="9" spans="1:3">
      <c r="A9" s="4" t="s">
        <v>40</v>
      </c>
      <c r="B9" s="5" t="n">
        <v>370348</v>
      </c>
      <c r="C9" s="5" t="n">
        <v>331910</v>
      </c>
    </row>
    <row r="10" spans="1:3">
      <c r="A10" s="4" t="s">
        <v>41</v>
      </c>
      <c r="B10" s="5" t="n">
        <v>381319</v>
      </c>
      <c r="C10" s="5" t="n">
        <v>384824</v>
      </c>
    </row>
    <row r="11" spans="1:3">
      <c r="A11" s="4" t="s">
        <v>42</v>
      </c>
      <c r="B11" s="5" t="n">
        <v>227954</v>
      </c>
      <c r="C11" s="5" t="n">
        <v>171119</v>
      </c>
    </row>
    <row r="12" spans="1:3">
      <c r="A12" s="4" t="s">
        <v>43</v>
      </c>
      <c r="B12" s="5" t="n">
        <v>351477</v>
      </c>
      <c r="C12" s="5" t="n">
        <v>303575</v>
      </c>
    </row>
    <row r="13" spans="1:3">
      <c r="A13" s="4" t="s">
        <v>44</v>
      </c>
      <c r="B13" s="5" t="n">
        <v>4932</v>
      </c>
      <c r="C13" s="5" t="n">
        <v>5692</v>
      </c>
    </row>
    <row r="14" spans="1:3">
      <c r="A14" s="4" t="s">
        <v>45</v>
      </c>
      <c r="B14" s="5" t="n">
        <v>1336030</v>
      </c>
      <c r="C14" s="5" t="n">
        <v>1197120</v>
      </c>
    </row>
    <row r="15" spans="1:3">
      <c r="A15" s="3" t="s">
        <v>46</v>
      </c>
    </row>
    <row r="16" spans="1:3">
      <c r="A16" s="4" t="s">
        <v>47</v>
      </c>
      <c r="B16" s="5" t="n">
        <v>14387</v>
      </c>
      <c r="C16" s="5" t="n">
        <v>3509</v>
      </c>
    </row>
    <row r="17" spans="1:3">
      <c r="A17" s="4" t="s">
        <v>48</v>
      </c>
      <c r="B17" s="5" t="n">
        <v>20129</v>
      </c>
      <c r="C17" s="5" t="n">
        <v>9571</v>
      </c>
    </row>
    <row r="18" spans="1:3">
      <c r="A18" s="4" t="s">
        <v>49</v>
      </c>
      <c r="B18" s="5" t="n">
        <v>83365</v>
      </c>
      <c r="C18" s="5" t="n">
        <v>100173</v>
      </c>
    </row>
    <row r="19" spans="1:3">
      <c r="A19" s="4" t="s">
        <v>50</v>
      </c>
      <c r="B19" s="5" t="n">
        <v>77987</v>
      </c>
      <c r="C19" s="5" t="n">
        <v>62294</v>
      </c>
    </row>
    <row r="20" spans="1:3">
      <c r="A20" s="4" t="s">
        <v>51</v>
      </c>
      <c r="B20" s="5" t="n">
        <v>195868</v>
      </c>
      <c r="C20" s="5" t="n">
        <v>175547</v>
      </c>
    </row>
    <row r="21" spans="1:3">
      <c r="A21" s="3" t="s">
        <v>52</v>
      </c>
    </row>
    <row r="22" spans="1:3">
      <c r="A22" s="4" t="s">
        <v>53</v>
      </c>
      <c r="B22" s="5" t="n">
        <v>338860</v>
      </c>
      <c r="C22" s="5" t="n">
        <v>350266</v>
      </c>
    </row>
    <row r="23" spans="1:3">
      <c r="A23" s="4" t="s">
        <v>54</v>
      </c>
      <c r="B23" s="5" t="n">
        <v>12597</v>
      </c>
      <c r="C23" s="5" t="n">
        <v>9192</v>
      </c>
    </row>
    <row r="24" spans="1:3">
      <c r="A24" s="4" t="s">
        <v>55</v>
      </c>
      <c r="B24" s="5" t="n">
        <v>7786</v>
      </c>
      <c r="C24" s="5" t="n">
        <v>3988</v>
      </c>
    </row>
    <row r="25" spans="1:3">
      <c r="A25" s="4" t="s">
        <v>56</v>
      </c>
      <c r="B25" s="5" t="n">
        <v>25946</v>
      </c>
      <c r="C25" s="5" t="n">
        <v>11054</v>
      </c>
    </row>
    <row r="26" spans="1:3">
      <c r="A26" s="4" t="s">
        <v>57</v>
      </c>
      <c r="B26" s="5" t="n">
        <v>581057</v>
      </c>
      <c r="C26" s="5" t="n">
        <v>550047</v>
      </c>
    </row>
    <row r="27" spans="1:3">
      <c r="A27" s="3" t="s">
        <v>58</v>
      </c>
    </row>
    <row r="28" spans="1:3">
      <c r="A28" s="4" t="s">
        <v>59</v>
      </c>
      <c r="B28" s="5" t="n">
        <v>531</v>
      </c>
      <c r="C28" s="5" t="n">
        <v>445</v>
      </c>
    </row>
    <row r="29" spans="1:3">
      <c r="A29" s="4" t="s">
        <v>60</v>
      </c>
      <c r="B29" s="5" t="n">
        <v>742543</v>
      </c>
      <c r="C29" s="5" t="n">
        <v>605033</v>
      </c>
    </row>
    <row r="30" spans="1:3">
      <c r="A30" s="4" t="s">
        <v>61</v>
      </c>
      <c r="B30" s="5" t="n">
        <v>-3977</v>
      </c>
      <c r="C30" s="5" t="n">
        <v>-3158</v>
      </c>
    </row>
    <row r="31" spans="1:3">
      <c r="A31" s="4" t="s">
        <v>62</v>
      </c>
      <c r="B31" s="5" t="n">
        <v>16293</v>
      </c>
      <c r="C31" s="5" t="n">
        <v>44753</v>
      </c>
    </row>
    <row r="32" spans="1:3">
      <c r="A32" s="4" t="s">
        <v>63</v>
      </c>
      <c r="B32" s="5" t="n">
        <v>-417</v>
      </c>
      <c r="C32" s="5" t="n">
        <v>0</v>
      </c>
    </row>
    <row r="33" spans="1:3">
      <c r="A33" s="4" t="s">
        <v>64</v>
      </c>
      <c r="B33" s="5" t="n">
        <v>754973</v>
      </c>
      <c r="C33" s="5" t="n">
        <v>647073</v>
      </c>
    </row>
    <row r="34" spans="1:3">
      <c r="A34" s="4" t="s">
        <v>65</v>
      </c>
      <c r="B34" s="7" t="n">
        <v>1336030</v>
      </c>
      <c r="C34" s="7" t="n">
        <v>11971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2</v>
      </c>
    </row>
    <row r="4" spans="1:2">
      <c r="A4" s="4" t="s">
        <v>226</v>
      </c>
      <c r="B4" s="4" t="s">
        <v>227</v>
      </c>
    </row>
    <row r="5" spans="1:2">
      <c r="A5" s="4" t="s">
        <v>228</v>
      </c>
      <c r="B5" s="4" t="s">
        <v>229</v>
      </c>
    </row>
    <row r="6" spans="1:2">
      <c r="A6" s="4" t="s">
        <v>230</v>
      </c>
      <c r="B6" s="4" t="s">
        <v>231</v>
      </c>
    </row>
    <row r="7" spans="1:2">
      <c r="A7" s="4" t="s">
        <v>232</v>
      </c>
      <c r="B7" s="4" t="s">
        <v>233</v>
      </c>
    </row>
    <row r="8" spans="1:2">
      <c r="A8" s="4" t="s">
        <v>37</v>
      </c>
      <c r="B8" s="4" t="s">
        <v>234</v>
      </c>
    </row>
    <row r="9" spans="1:2">
      <c r="A9" s="4" t="s">
        <v>183</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199</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row>
    <row r="7" spans="1:2">
      <c r="A7" s="3" t="s">
        <v>266</v>
      </c>
    </row>
    <row r="8" spans="1:2">
      <c r="A8" s="4" t="s">
        <v>272</v>
      </c>
      <c r="B8" s="4" t="s">
        <v>273</v>
      </c>
    </row>
    <row r="9" spans="1:2">
      <c r="A9" s="4" t="s">
        <v>274</v>
      </c>
    </row>
    <row r="10" spans="1:2">
      <c r="A10" s="3" t="s">
        <v>266</v>
      </c>
    </row>
    <row r="11" spans="1:2">
      <c r="A11" s="4" t="s">
        <v>272</v>
      </c>
      <c r="B11" s="4" t="s">
        <v>275</v>
      </c>
    </row>
    <row r="12" spans="1:2">
      <c r="A12" s="4" t="s">
        <v>276</v>
      </c>
    </row>
    <row r="13" spans="1:2">
      <c r="A13" s="3" t="s">
        <v>266</v>
      </c>
    </row>
    <row r="14" spans="1:2">
      <c r="A14" s="4" t="s">
        <v>272</v>
      </c>
      <c r="B14" s="4" t="s">
        <v>277</v>
      </c>
    </row>
    <row r="15" spans="1:2">
      <c r="A15" s="4" t="s">
        <v>278</v>
      </c>
    </row>
    <row r="16" spans="1:2">
      <c r="A16" s="3" t="s">
        <v>266</v>
      </c>
    </row>
    <row r="17" spans="1:2">
      <c r="A17" s="4" t="s">
        <v>272</v>
      </c>
      <c r="B17"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178</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3" t="s">
        <v>67</v>
      </c>
    </row>
    <row r="3" spans="1:3">
      <c r="A3" s="4" t="s">
        <v>68</v>
      </c>
      <c r="B3" s="7" t="n">
        <v>5478</v>
      </c>
      <c r="C3" s="7" t="n">
        <v>4479</v>
      </c>
    </row>
    <row r="4" spans="1:3">
      <c r="A4" s="4" t="s">
        <v>69</v>
      </c>
      <c r="B4" s="5" t="n">
        <v>130839</v>
      </c>
      <c r="C4" s="5" t="n">
        <v>85038</v>
      </c>
    </row>
    <row r="5" spans="1:3">
      <c r="A5" s="4" t="s">
        <v>70</v>
      </c>
      <c r="B5" s="7" t="n">
        <v>43632</v>
      </c>
      <c r="C5" s="7" t="n">
        <v>23122</v>
      </c>
    </row>
    <row r="6" spans="1:3">
      <c r="A6" s="4" t="s">
        <v>71</v>
      </c>
      <c r="B6" s="8" t="n">
        <v>0.01</v>
      </c>
      <c r="C6" s="8" t="n">
        <v>0.01</v>
      </c>
    </row>
    <row r="7" spans="1:3">
      <c r="A7" s="4" t="s">
        <v>72</v>
      </c>
      <c r="B7" s="5" t="n">
        <v>2000000000</v>
      </c>
      <c r="C7" s="5" t="n">
        <v>2000000000</v>
      </c>
    </row>
    <row r="8" spans="1:3">
      <c r="A8" s="4" t="s">
        <v>73</v>
      </c>
      <c r="B8" s="5" t="n">
        <v>53543226</v>
      </c>
      <c r="C8" s="5" t="n">
        <v>44710497</v>
      </c>
    </row>
    <row r="9" spans="1:3">
      <c r="A9" s="4" t="s">
        <v>74</v>
      </c>
      <c r="B9" s="5" t="n">
        <v>46438</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18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184</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187</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190</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1</v>
      </c>
      <c r="B1" s="2" t="s">
        <v>1</v>
      </c>
    </row>
    <row r="2" spans="1:2">
      <c r="B2" s="2" t="s">
        <v>2</v>
      </c>
    </row>
    <row r="3" spans="1:2">
      <c r="A3" s="3" t="s">
        <v>193</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197</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00</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3</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6</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8</v>
      </c>
      <c r="B1" s="2" t="s">
        <v>1</v>
      </c>
    </row>
    <row r="2" spans="1:2">
      <c r="B2" s="2" t="s">
        <v>2</v>
      </c>
    </row>
    <row r="3" spans="1:2">
      <c r="A3" s="3" t="s">
        <v>211</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684900</v>
      </c>
      <c r="C4" s="7" t="n">
        <v>696696</v>
      </c>
      <c r="D4" s="7" t="n">
        <v>385399</v>
      </c>
    </row>
    <row r="5" spans="1:4">
      <c r="A5" s="4" t="s">
        <v>79</v>
      </c>
      <c r="B5" s="5" t="n">
        <v>421497</v>
      </c>
      <c r="C5" s="5" t="n">
        <v>378263</v>
      </c>
      <c r="D5" s="5" t="n">
        <v>195661</v>
      </c>
    </row>
    <row r="6" spans="1:4">
      <c r="A6" s="4" t="s">
        <v>80</v>
      </c>
      <c r="B6" s="5" t="n">
        <v>148959</v>
      </c>
      <c r="C6" s="5" t="n">
        <v>120856</v>
      </c>
      <c r="D6" s="5" t="n">
        <v>71263</v>
      </c>
    </row>
    <row r="7" spans="1:4">
      <c r="A7" s="4" t="s">
        <v>81</v>
      </c>
      <c r="B7" s="5" t="n">
        <v>1255356</v>
      </c>
      <c r="C7" s="5" t="n">
        <v>1195815</v>
      </c>
      <c r="D7" s="5" t="n">
        <v>652323</v>
      </c>
    </row>
    <row r="8" spans="1:4">
      <c r="A8" s="3" t="s">
        <v>82</v>
      </c>
    </row>
    <row r="9" spans="1:4">
      <c r="A9" s="4" t="s">
        <v>83</v>
      </c>
      <c r="B9" s="5" t="n">
        <v>699312</v>
      </c>
      <c r="C9" s="5" t="n">
        <v>656555</v>
      </c>
      <c r="D9" s="5" t="n">
        <v>368420</v>
      </c>
    </row>
    <row r="10" spans="1:4">
      <c r="A10" s="4" t="s">
        <v>84</v>
      </c>
      <c r="B10" s="5" t="n">
        <v>414983</v>
      </c>
      <c r="C10" s="5" t="n">
        <v>406282</v>
      </c>
      <c r="D10" s="5" t="n">
        <v>211829</v>
      </c>
    </row>
    <row r="11" spans="1:4">
      <c r="A11" s="4" t="s">
        <v>85</v>
      </c>
      <c r="B11" s="5" t="n">
        <v>67774</v>
      </c>
      <c r="C11" s="5" t="n">
        <v>67752</v>
      </c>
      <c r="D11" s="5" t="n">
        <v>41450</v>
      </c>
    </row>
    <row r="12" spans="1:4">
      <c r="A12" s="4" t="s">
        <v>86</v>
      </c>
      <c r="B12" s="5" t="n">
        <v>8352</v>
      </c>
      <c r="C12" s="5" t="n">
        <v>8052</v>
      </c>
      <c r="D12" s="5" t="n">
        <v>2796</v>
      </c>
    </row>
    <row r="13" spans="1:4">
      <c r="A13" s="4" t="s">
        <v>87</v>
      </c>
      <c r="B13" s="5" t="n">
        <v>3564</v>
      </c>
      <c r="C13" s="5" t="n">
        <v>-51051</v>
      </c>
      <c r="D13" s="5" t="n">
        <v>1472</v>
      </c>
    </row>
    <row r="14" spans="1:4">
      <c r="A14" s="4" t="s">
        <v>88</v>
      </c>
      <c r="B14" s="5" t="n">
        <v>0</v>
      </c>
      <c r="C14" s="5" t="n">
        <v>4800</v>
      </c>
      <c r="D14" s="5" t="n">
        <v>0</v>
      </c>
    </row>
    <row r="15" spans="1:4">
      <c r="A15" s="4" t="s">
        <v>89</v>
      </c>
      <c r="B15" s="5" t="n">
        <v>61371</v>
      </c>
      <c r="C15" s="5" t="n">
        <v>103425</v>
      </c>
      <c r="D15" s="5" t="n">
        <v>26356</v>
      </c>
    </row>
    <row r="16" spans="1:4">
      <c r="A16" s="4" t="s">
        <v>90</v>
      </c>
      <c r="B16" s="5" t="n">
        <v>29635</v>
      </c>
      <c r="C16" s="5" t="n">
        <v>32057</v>
      </c>
      <c r="D16" s="5" t="n">
        <v>17685</v>
      </c>
    </row>
    <row r="17" spans="1:4">
      <c r="A17" s="4" t="s">
        <v>91</v>
      </c>
      <c r="B17" s="5" t="n">
        <v>0</v>
      </c>
      <c r="C17" s="5" t="n">
        <v>0</v>
      </c>
      <c r="D17" s="5" t="n">
        <v>9047</v>
      </c>
    </row>
    <row r="18" spans="1:4">
      <c r="A18" s="4" t="s">
        <v>92</v>
      </c>
      <c r="B18" s="5" t="n">
        <v>2414</v>
      </c>
      <c r="C18" s="5" t="n">
        <v>350</v>
      </c>
      <c r="D18" s="5" t="n">
        <v>116</v>
      </c>
    </row>
    <row r="19" spans="1:4">
      <c r="A19" s="4" t="s">
        <v>93</v>
      </c>
      <c r="B19" s="5" t="n">
        <v>29322</v>
      </c>
      <c r="C19" s="5" t="n">
        <v>71018</v>
      </c>
      <c r="D19" s="5" t="n">
        <v>-492</v>
      </c>
    </row>
    <row r="20" spans="1:4">
      <c r="A20" s="4" t="s">
        <v>94</v>
      </c>
      <c r="B20" s="5" t="n">
        <v>-2319</v>
      </c>
      <c r="C20" s="5" t="n">
        <v>3404</v>
      </c>
      <c r="D20" s="5" t="n">
        <v>2713</v>
      </c>
    </row>
    <row r="21" spans="1:4">
      <c r="A21" s="4" t="s">
        <v>95</v>
      </c>
      <c r="B21" s="7" t="n">
        <v>31641</v>
      </c>
      <c r="C21" s="7" t="n">
        <v>67614</v>
      </c>
      <c r="D21" s="7" t="n">
        <v>-3205</v>
      </c>
    </row>
    <row r="22" spans="1:4">
      <c r="A22" s="3" t="s">
        <v>96</v>
      </c>
    </row>
    <row r="23" spans="1:4">
      <c r="A23" s="4" t="s">
        <v>97</v>
      </c>
      <c r="B23" s="8" t="n">
        <v>0.7</v>
      </c>
      <c r="C23" s="8" t="n">
        <v>1.54</v>
      </c>
      <c r="D23" s="8" t="n">
        <v>-0.1</v>
      </c>
    </row>
    <row r="24" spans="1:4">
      <c r="A24" s="3" t="s">
        <v>98</v>
      </c>
    </row>
    <row r="25" spans="1:4">
      <c r="A25" s="4" t="s">
        <v>97</v>
      </c>
      <c r="B25" s="9" t="n">
        <v>0.7</v>
      </c>
      <c r="C25" s="9" t="n">
        <v>1.53</v>
      </c>
      <c r="D25" s="9" t="n">
        <v>-0.1</v>
      </c>
    </row>
    <row r="26" spans="1:4">
      <c r="A26" s="4" t="s">
        <v>99</v>
      </c>
      <c r="B26" s="8" t="n">
        <v>1.34</v>
      </c>
      <c r="C26" s="8" t="n">
        <v>1.29</v>
      </c>
      <c r="D26" s="8" t="n">
        <v>0.54</v>
      </c>
    </row>
    <row r="27" spans="1:4">
      <c r="A27" s="3" t="s">
        <v>100</v>
      </c>
    </row>
    <row r="28" spans="1:4">
      <c r="A28" s="4" t="s">
        <v>101</v>
      </c>
      <c r="B28" s="7" t="n">
        <v>-816</v>
      </c>
      <c r="C28" s="7" t="n">
        <v>1227</v>
      </c>
      <c r="D28" s="7" t="n">
        <v>-4927</v>
      </c>
    </row>
    <row r="29" spans="1:4">
      <c r="A29" s="4" t="s">
        <v>102</v>
      </c>
      <c r="B29" s="5" t="n">
        <v>-3</v>
      </c>
      <c r="C29" s="5" t="n">
        <v>84</v>
      </c>
      <c r="D29" s="5" t="n">
        <v>0</v>
      </c>
    </row>
    <row r="30" spans="1:4">
      <c r="A30" s="4" t="s">
        <v>103</v>
      </c>
      <c r="B30" s="5" t="n">
        <v>-819</v>
      </c>
      <c r="C30" s="5" t="n">
        <v>1311</v>
      </c>
      <c r="D30" s="5" t="n">
        <v>-4927</v>
      </c>
    </row>
    <row r="31" spans="1:4">
      <c r="A31" s="4" t="s">
        <v>104</v>
      </c>
      <c r="B31" s="5" t="n">
        <v>-819</v>
      </c>
      <c r="C31" s="5" t="n">
        <v>1311</v>
      </c>
      <c r="D31" s="5" t="n">
        <v>-4927</v>
      </c>
    </row>
    <row r="32" spans="1:4">
      <c r="A32" s="4" t="s">
        <v>105</v>
      </c>
      <c r="B32" s="7" t="n">
        <v>30822</v>
      </c>
      <c r="C32" s="7" t="n">
        <v>68925</v>
      </c>
      <c r="D32" s="7" t="n">
        <v>-81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20</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50"/>
    <col customWidth="1" max="5" min="5" width="27"/>
    <col customWidth="1" max="6" min="6" width="21"/>
    <col customWidth="1" max="7" min="7" width="20"/>
  </cols>
  <sheetData>
    <row r="1" spans="1:7">
      <c r="A1" s="1" t="s">
        <v>344</v>
      </c>
      <c r="B1" s="2" t="s">
        <v>345</v>
      </c>
      <c r="C1" s="2" t="s">
        <v>346</v>
      </c>
      <c r="D1" s="2" t="s">
        <v>347</v>
      </c>
      <c r="E1" s="2" t="s">
        <v>348</v>
      </c>
      <c r="F1" s="2" t="s">
        <v>349</v>
      </c>
      <c r="G1" s="2" t="s">
        <v>350</v>
      </c>
    </row>
    <row r="2" spans="1:7">
      <c r="A2" s="3" t="s">
        <v>351</v>
      </c>
    </row>
    <row r="3" spans="1:7">
      <c r="A3" s="4" t="s">
        <v>352</v>
      </c>
      <c r="D3" s="5" t="n">
        <v>53543226</v>
      </c>
      <c r="E3" s="5" t="n">
        <v>44710497</v>
      </c>
    </row>
    <row r="4" spans="1:7">
      <c r="A4" s="4" t="s">
        <v>353</v>
      </c>
      <c r="D4" s="5" t="n">
        <v>631</v>
      </c>
    </row>
    <row r="5" spans="1:7">
      <c r="A5" s="4" t="s">
        <v>354</v>
      </c>
      <c r="D5" s="5" t="n">
        <v>36</v>
      </c>
    </row>
    <row r="6" spans="1:7">
      <c r="A6" s="4" t="s">
        <v>355</v>
      </c>
      <c r="D6" s="4" t="s">
        <v>356</v>
      </c>
    </row>
    <row r="7" spans="1:7">
      <c r="A7" s="4" t="s">
        <v>357</v>
      </c>
      <c r="D7" s="5" t="n">
        <v>1</v>
      </c>
    </row>
    <row r="8" spans="1:7">
      <c r="A8" s="4" t="s">
        <v>358</v>
      </c>
      <c r="D8" s="5" t="n">
        <v>52</v>
      </c>
      <c r="E8" s="5" t="n">
        <v>52</v>
      </c>
      <c r="F8" s="5" t="n">
        <v>52</v>
      </c>
    </row>
    <row r="9" spans="1:7">
      <c r="A9" s="4" t="s">
        <v>359</v>
      </c>
      <c r="D9" s="4" t="s">
        <v>360</v>
      </c>
      <c r="E9" s="4" t="s">
        <v>361</v>
      </c>
    </row>
    <row r="10" spans="1:7">
      <c r="A10" s="4" t="s">
        <v>362</v>
      </c>
      <c r="D10" s="7" t="n">
        <v>14607</v>
      </c>
      <c r="E10" s="7" t="n">
        <v>11567</v>
      </c>
      <c r="F10" s="7" t="n">
        <v>5179</v>
      </c>
    </row>
    <row r="11" spans="1:7">
      <c r="A11" s="4" t="s">
        <v>363</v>
      </c>
      <c r="D11" s="5" t="n">
        <v>-819</v>
      </c>
      <c r="E11" s="5" t="n">
        <v>1311</v>
      </c>
      <c r="F11" s="5" t="n">
        <v>-4927</v>
      </c>
    </row>
    <row r="12" spans="1:7">
      <c r="A12" s="4" t="s">
        <v>364</v>
      </c>
      <c r="D12" s="5" t="n">
        <v>0</v>
      </c>
      <c r="E12" s="5" t="n">
        <v>0</v>
      </c>
      <c r="F12" s="7" t="n">
        <v>0</v>
      </c>
    </row>
    <row r="13" spans="1:7">
      <c r="A13" s="4" t="s">
        <v>365</v>
      </c>
      <c r="D13" s="7" t="n">
        <v>2287</v>
      </c>
    </row>
    <row r="14" spans="1:7">
      <c r="A14" s="4" t="s">
        <v>366</v>
      </c>
    </row>
    <row r="15" spans="1:7">
      <c r="A15" s="3" t="s">
        <v>351</v>
      </c>
    </row>
    <row r="16" spans="1:7">
      <c r="A16" s="4" t="s">
        <v>367</v>
      </c>
      <c r="D16" s="4" t="s">
        <v>368</v>
      </c>
    </row>
    <row r="17" spans="1:7">
      <c r="A17" s="4" t="s">
        <v>369</v>
      </c>
      <c r="D17" s="4" t="s">
        <v>370</v>
      </c>
    </row>
    <row r="18" spans="1:7">
      <c r="A18" s="4" t="s">
        <v>371</v>
      </c>
    </row>
    <row r="19" spans="1:7">
      <c r="A19" s="3" t="s">
        <v>351</v>
      </c>
    </row>
    <row r="20" spans="1:7">
      <c r="A20" s="4" t="s">
        <v>367</v>
      </c>
      <c r="D20" s="4" t="s">
        <v>372</v>
      </c>
    </row>
    <row r="21" spans="1:7">
      <c r="A21" s="4" t="s">
        <v>369</v>
      </c>
      <c r="D21" s="4" t="s">
        <v>373</v>
      </c>
    </row>
    <row r="22" spans="1:7">
      <c r="A22" s="4" t="s">
        <v>374</v>
      </c>
    </row>
    <row r="23" spans="1:7">
      <c r="A23" s="3" t="s">
        <v>351</v>
      </c>
    </row>
    <row r="24" spans="1:7">
      <c r="A24" s="4" t="s">
        <v>367</v>
      </c>
      <c r="D24" s="4" t="s">
        <v>372</v>
      </c>
    </row>
    <row r="25" spans="1:7">
      <c r="A25" s="4" t="s">
        <v>369</v>
      </c>
      <c r="D25" s="4" t="s">
        <v>375</v>
      </c>
    </row>
    <row r="26" spans="1:7">
      <c r="A26" s="4" t="s">
        <v>376</v>
      </c>
    </row>
    <row r="27" spans="1:7">
      <c r="A27" s="3" t="s">
        <v>351</v>
      </c>
    </row>
    <row r="28" spans="1:7">
      <c r="A28" s="4" t="s">
        <v>352</v>
      </c>
      <c r="G28" s="5" t="n">
        <v>1000</v>
      </c>
    </row>
    <row r="29" spans="1:7">
      <c r="A29" s="4" t="s">
        <v>377</v>
      </c>
      <c r="B29" s="4" t="s">
        <v>378</v>
      </c>
      <c r="C29" s="4" t="s">
        <v>378</v>
      </c>
    </row>
    <row r="30" spans="1:7">
      <c r="A30" s="4" t="s">
        <v>379</v>
      </c>
    </row>
    <row r="31" spans="1:7">
      <c r="A31" s="3" t="s">
        <v>351</v>
      </c>
    </row>
    <row r="32" spans="1:7">
      <c r="A32" s="4" t="s">
        <v>365</v>
      </c>
      <c r="E32" s="5" t="n">
        <v>-3143</v>
      </c>
    </row>
    <row r="33" spans="1:7">
      <c r="A33" s="4" t="s">
        <v>380</v>
      </c>
    </row>
    <row r="34" spans="1:7">
      <c r="A34" s="3" t="s">
        <v>351</v>
      </c>
    </row>
    <row r="35" spans="1:7">
      <c r="A35" s="4" t="s">
        <v>365</v>
      </c>
      <c r="E35" s="7" t="n">
        <v>31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66"/>
    <col customWidth="1" max="3" min="3" width="74"/>
    <col customWidth="1" max="4" min="4" width="55"/>
    <col customWidth="1" max="5" min="5" width="75"/>
    <col customWidth="1" max="6" min="6" width="21"/>
    <col customWidth="1" max="7" min="7" width="14"/>
    <col customWidth="1" max="8" min="8" width="21"/>
    <col customWidth="1" max="9" min="9" width="21"/>
    <col customWidth="1" max="10" min="10" width="21"/>
  </cols>
  <sheetData>
    <row r="1" spans="1:10">
      <c r="A1" s="1" t="s">
        <v>381</v>
      </c>
      <c r="B1" s="2" t="s">
        <v>382</v>
      </c>
      <c r="C1" s="2" t="s">
        <v>383</v>
      </c>
      <c r="D1" s="2" t="s">
        <v>384</v>
      </c>
      <c r="E1" s="2" t="s">
        <v>385</v>
      </c>
      <c r="F1" s="2" t="s">
        <v>386</v>
      </c>
      <c r="G1" s="2" t="s">
        <v>32</v>
      </c>
      <c r="H1" s="2" t="s">
        <v>387</v>
      </c>
      <c r="I1" s="2" t="s">
        <v>388</v>
      </c>
      <c r="J1" s="2" t="s">
        <v>389</v>
      </c>
    </row>
    <row r="2" spans="1:10">
      <c r="A2" s="3" t="s">
        <v>390</v>
      </c>
    </row>
    <row r="3" spans="1:10">
      <c r="A3" s="4" t="s">
        <v>391</v>
      </c>
      <c r="G3" s="4" t="s">
        <v>392</v>
      </c>
    </row>
    <row r="4" spans="1:10">
      <c r="A4" s="4" t="s">
        <v>274</v>
      </c>
    </row>
    <row r="5" spans="1:10">
      <c r="A5" s="3" t="s">
        <v>390</v>
      </c>
    </row>
    <row r="6" spans="1:10">
      <c r="A6" s="4" t="s">
        <v>393</v>
      </c>
      <c r="B6" s="5" t="n">
        <v>15</v>
      </c>
    </row>
    <row r="7" spans="1:10">
      <c r="A7" s="4" t="s">
        <v>394</v>
      </c>
      <c r="B7" s="7" t="n">
        <v>3082000</v>
      </c>
    </row>
    <row r="8" spans="1:10">
      <c r="A8" s="4" t="s">
        <v>395</v>
      </c>
      <c r="B8" s="7" t="n">
        <v>110767000</v>
      </c>
    </row>
    <row r="9" spans="1:10">
      <c r="A9" s="4" t="s">
        <v>396</v>
      </c>
      <c r="B9" s="5" t="n">
        <v>9</v>
      </c>
    </row>
    <row r="10" spans="1:10">
      <c r="A10" s="4" t="s">
        <v>397</v>
      </c>
      <c r="B10" s="5" t="n">
        <v>35</v>
      </c>
    </row>
    <row r="11" spans="1:10">
      <c r="A11" s="4" t="s">
        <v>398</v>
      </c>
      <c r="B11" s="5" t="n">
        <v>221</v>
      </c>
    </row>
    <row r="12" spans="1:10">
      <c r="A12" s="4" t="s">
        <v>399</v>
      </c>
      <c r="B12" s="5" t="n">
        <v>244</v>
      </c>
    </row>
    <row r="13" spans="1:10">
      <c r="A13" s="4" t="s">
        <v>400</v>
      </c>
      <c r="I13" s="7" t="n">
        <v>312000</v>
      </c>
    </row>
    <row r="14" spans="1:10">
      <c r="A14" s="4" t="s">
        <v>401</v>
      </c>
      <c r="B14" s="4" t="s">
        <v>372</v>
      </c>
    </row>
    <row r="15" spans="1:10">
      <c r="A15" s="4" t="s">
        <v>402</v>
      </c>
      <c r="B15" s="4" t="s">
        <v>403</v>
      </c>
    </row>
    <row r="16" spans="1:10">
      <c r="A16" s="4" t="s">
        <v>404</v>
      </c>
      <c r="B16" s="4" t="s">
        <v>405</v>
      </c>
    </row>
    <row r="17" spans="1:10">
      <c r="A17" s="4" t="s">
        <v>406</v>
      </c>
      <c r="B17" s="4" t="s">
        <v>407</v>
      </c>
    </row>
    <row r="18" spans="1:10">
      <c r="A18" s="4" t="s">
        <v>408</v>
      </c>
      <c r="B18" s="4" t="s">
        <v>409</v>
      </c>
    </row>
    <row r="19" spans="1:10">
      <c r="A19" s="4" t="s">
        <v>391</v>
      </c>
      <c r="B19" s="4" t="s">
        <v>410</v>
      </c>
    </row>
    <row r="20" spans="1:10">
      <c r="A20" s="4" t="s">
        <v>411</v>
      </c>
      <c r="B20" s="4" t="s">
        <v>412</v>
      </c>
    </row>
    <row r="21" spans="1:10">
      <c r="A21" s="4" t="s">
        <v>413</v>
      </c>
      <c r="B21" s="4" t="s">
        <v>414</v>
      </c>
    </row>
    <row r="22" spans="1:10">
      <c r="A22" s="4" t="s">
        <v>415</v>
      </c>
      <c r="B22" s="4" t="s">
        <v>416</v>
      </c>
    </row>
    <row r="23" spans="1:10">
      <c r="A23" s="4" t="s">
        <v>417</v>
      </c>
      <c r="B23" s="4" t="s">
        <v>418</v>
      </c>
    </row>
    <row r="24" spans="1:10">
      <c r="A24" s="4" t="s">
        <v>419</v>
      </c>
      <c r="B24" s="4" t="s">
        <v>410</v>
      </c>
    </row>
    <row r="25" spans="1:10">
      <c r="A25" s="4" t="s">
        <v>420</v>
      </c>
      <c r="B25" s="4" t="s">
        <v>421</v>
      </c>
    </row>
    <row r="26" spans="1:10">
      <c r="A26" s="4" t="s">
        <v>422</v>
      </c>
      <c r="B26" s="7" t="n">
        <v>2500000</v>
      </c>
    </row>
    <row r="27" spans="1:10">
      <c r="A27" s="4" t="s">
        <v>423</v>
      </c>
      <c r="B27" s="4" t="s">
        <v>418</v>
      </c>
    </row>
    <row r="28" spans="1:10">
      <c r="A28" s="4" t="s">
        <v>424</v>
      </c>
      <c r="B28" s="4" t="s">
        <v>412</v>
      </c>
    </row>
    <row r="29" spans="1:10">
      <c r="A29" s="4" t="s">
        <v>425</v>
      </c>
      <c r="B29" s="4" t="s">
        <v>426</v>
      </c>
    </row>
    <row r="30" spans="1:10">
      <c r="A30" s="4" t="s">
        <v>427</v>
      </c>
      <c r="B30" s="4" t="s">
        <v>428</v>
      </c>
    </row>
    <row r="31" spans="1:10">
      <c r="A31" s="4" t="s">
        <v>429</v>
      </c>
      <c r="B31" s="4" t="s">
        <v>430</v>
      </c>
    </row>
    <row r="32" spans="1:10">
      <c r="A32" s="4" t="s">
        <v>431</v>
      </c>
      <c r="B32" s="7" t="n">
        <v>13177000</v>
      </c>
    </row>
    <row r="33" spans="1:10">
      <c r="A33" s="4" t="s">
        <v>432</v>
      </c>
      <c r="B33" s="5" t="n">
        <v>14398000</v>
      </c>
    </row>
    <row r="34" spans="1:10">
      <c r="A34" s="4" t="s">
        <v>433</v>
      </c>
      <c r="B34" s="7" t="n">
        <v>1221000</v>
      </c>
    </row>
    <row r="35" spans="1:10">
      <c r="A35" s="4" t="s">
        <v>276</v>
      </c>
    </row>
    <row r="36" spans="1:10">
      <c r="A36" s="3" t="s">
        <v>390</v>
      </c>
    </row>
    <row r="37" spans="1:10">
      <c r="A37" s="4" t="s">
        <v>393</v>
      </c>
      <c r="C37" s="5" t="n">
        <v>5</v>
      </c>
    </row>
    <row r="38" spans="1:10">
      <c r="A38" s="4" t="s">
        <v>394</v>
      </c>
      <c r="C38" s="7" t="n">
        <v>31744000</v>
      </c>
    </row>
    <row r="39" spans="1:10">
      <c r="A39" s="4" t="s">
        <v>395</v>
      </c>
      <c r="C39" s="7" t="n">
        <v>285369000</v>
      </c>
    </row>
    <row r="40" spans="1:10">
      <c r="A40" s="4" t="s">
        <v>434</v>
      </c>
      <c r="C40" s="5" t="n">
        <v>24</v>
      </c>
    </row>
    <row r="41" spans="1:10">
      <c r="A41" s="4" t="s">
        <v>397</v>
      </c>
      <c r="C41" s="5" t="n">
        <v>13</v>
      </c>
    </row>
    <row r="42" spans="1:10">
      <c r="A42" s="4" t="s">
        <v>398</v>
      </c>
      <c r="C42" s="5" t="n">
        <v>635</v>
      </c>
    </row>
    <row r="43" spans="1:10">
      <c r="A43" s="4" t="s">
        <v>399</v>
      </c>
      <c r="C43" s="5" t="n">
        <v>752</v>
      </c>
    </row>
    <row r="44" spans="1:10">
      <c r="A44" s="4" t="s">
        <v>400</v>
      </c>
      <c r="H44" s="7" t="n">
        <v>750000</v>
      </c>
    </row>
    <row r="45" spans="1:10">
      <c r="A45" s="4" t="s">
        <v>401</v>
      </c>
      <c r="C45" s="4" t="s">
        <v>372</v>
      </c>
    </row>
    <row r="46" spans="1:10">
      <c r="A46" s="4" t="s">
        <v>402</v>
      </c>
      <c r="C46" s="4" t="s">
        <v>435</v>
      </c>
    </row>
    <row r="47" spans="1:10">
      <c r="A47" s="4" t="s">
        <v>404</v>
      </c>
      <c r="C47" s="4" t="s">
        <v>436</v>
      </c>
    </row>
    <row r="48" spans="1:10">
      <c r="A48" s="4" t="s">
        <v>406</v>
      </c>
      <c r="C48" s="4" t="s">
        <v>437</v>
      </c>
    </row>
    <row r="49" spans="1:10">
      <c r="A49" s="4" t="s">
        <v>408</v>
      </c>
      <c r="C49" s="4" t="s">
        <v>409</v>
      </c>
    </row>
    <row r="50" spans="1:10">
      <c r="A50" s="4" t="s">
        <v>391</v>
      </c>
      <c r="C50" s="4" t="s">
        <v>410</v>
      </c>
    </row>
    <row r="51" spans="1:10">
      <c r="A51" s="4" t="s">
        <v>411</v>
      </c>
      <c r="C51" s="4" t="s">
        <v>412</v>
      </c>
    </row>
    <row r="52" spans="1:10">
      <c r="A52" s="4" t="s">
        <v>413</v>
      </c>
      <c r="C52" s="4" t="s">
        <v>438</v>
      </c>
    </row>
    <row r="53" spans="1:10">
      <c r="A53" s="4" t="s">
        <v>415</v>
      </c>
      <c r="C53" s="4" t="s">
        <v>416</v>
      </c>
    </row>
    <row r="54" spans="1:10">
      <c r="A54" s="4" t="s">
        <v>417</v>
      </c>
      <c r="C54" s="4" t="s">
        <v>418</v>
      </c>
    </row>
    <row r="55" spans="1:10">
      <c r="A55" s="4" t="s">
        <v>419</v>
      </c>
      <c r="C55" s="4" t="s">
        <v>410</v>
      </c>
    </row>
    <row r="56" spans="1:10">
      <c r="A56" s="4" t="s">
        <v>420</v>
      </c>
      <c r="C56" s="4" t="s">
        <v>439</v>
      </c>
    </row>
    <row r="57" spans="1:10">
      <c r="A57" s="4" t="s">
        <v>425</v>
      </c>
      <c r="C57" s="4" t="s">
        <v>426</v>
      </c>
    </row>
    <row r="58" spans="1:10">
      <c r="A58" s="4" t="s">
        <v>427</v>
      </c>
      <c r="C58" s="4" t="s">
        <v>435</v>
      </c>
    </row>
    <row r="59" spans="1:10">
      <c r="A59" s="4" t="s">
        <v>431</v>
      </c>
      <c r="C59" s="7" t="n">
        <v>34255000</v>
      </c>
    </row>
    <row r="60" spans="1:10">
      <c r="A60" s="4" t="s">
        <v>432</v>
      </c>
      <c r="C60" s="5" t="n">
        <v>36266000</v>
      </c>
    </row>
    <row r="61" spans="1:10">
      <c r="A61" s="4" t="s">
        <v>433</v>
      </c>
      <c r="C61" s="5" t="n">
        <v>2011000</v>
      </c>
    </row>
    <row r="62" spans="1:10">
      <c r="A62" s="4" t="s">
        <v>440</v>
      </c>
      <c r="C62" s="5" t="n">
        <v>17000000</v>
      </c>
    </row>
    <row r="63" spans="1:10">
      <c r="A63" s="4" t="s">
        <v>441</v>
      </c>
      <c r="C63" s="5" t="n">
        <v>102000000</v>
      </c>
    </row>
    <row r="64" spans="1:10">
      <c r="A64" s="4" t="s">
        <v>442</v>
      </c>
      <c r="C64" s="7" t="n">
        <v>50000000</v>
      </c>
    </row>
    <row r="65" spans="1:10">
      <c r="A65" s="4" t="s">
        <v>443</v>
      </c>
      <c r="C65" s="4" t="s">
        <v>392</v>
      </c>
    </row>
    <row r="66" spans="1:10">
      <c r="A66" s="4" t="s">
        <v>444</v>
      </c>
    </row>
    <row r="67" spans="1:10">
      <c r="A67" s="3" t="s">
        <v>390</v>
      </c>
    </row>
    <row r="68" spans="1:10">
      <c r="A68" s="4" t="s">
        <v>393</v>
      </c>
      <c r="D68" s="5" t="n">
        <v>2</v>
      </c>
    </row>
    <row r="69" spans="1:10">
      <c r="A69" s="4" t="s">
        <v>394</v>
      </c>
      <c r="D69" s="7" t="n">
        <v>2193000</v>
      </c>
    </row>
    <row r="70" spans="1:10">
      <c r="A70" s="4" t="s">
        <v>395</v>
      </c>
      <c r="D70" s="7" t="n">
        <v>52021000</v>
      </c>
    </row>
    <row r="71" spans="1:10">
      <c r="A71" s="4" t="s">
        <v>396</v>
      </c>
      <c r="D71" s="5" t="n">
        <v>2</v>
      </c>
    </row>
    <row r="72" spans="1:10">
      <c r="A72" s="4" t="s">
        <v>397</v>
      </c>
      <c r="D72" s="5" t="n">
        <v>28</v>
      </c>
    </row>
    <row r="73" spans="1:10">
      <c r="A73" s="4" t="s">
        <v>442</v>
      </c>
      <c r="J73" s="7" t="n">
        <v>25000000</v>
      </c>
    </row>
    <row r="74" spans="1:10">
      <c r="A74" s="4" t="s">
        <v>271</v>
      </c>
    </row>
    <row r="75" spans="1:10">
      <c r="A75" s="3" t="s">
        <v>390</v>
      </c>
    </row>
    <row r="76" spans="1:10">
      <c r="A76" s="4" t="s">
        <v>445</v>
      </c>
      <c r="E76" s="5" t="n">
        <v>68</v>
      </c>
    </row>
    <row r="77" spans="1:10">
      <c r="A77" s="4" t="s">
        <v>446</v>
      </c>
      <c r="E77" s="5" t="n">
        <v>7</v>
      </c>
    </row>
    <row r="78" spans="1:10">
      <c r="A78" s="4" t="s">
        <v>397</v>
      </c>
      <c r="E78" s="5" t="n">
        <v>7</v>
      </c>
    </row>
    <row r="79" spans="1:10">
      <c r="A79" s="4" t="s">
        <v>393</v>
      </c>
      <c r="E79" s="5" t="n">
        <v>11</v>
      </c>
    </row>
    <row r="80" spans="1:10">
      <c r="A80" s="4" t="s">
        <v>395</v>
      </c>
      <c r="E80" s="7" t="n">
        <v>136042000</v>
      </c>
    </row>
    <row r="81" spans="1:10">
      <c r="A81" s="4" t="s">
        <v>447</v>
      </c>
      <c r="F81" s="7" t="n">
        <v>1861000</v>
      </c>
    </row>
    <row r="82" spans="1:10">
      <c r="A82" s="4" t="s">
        <v>394</v>
      </c>
      <c r="F82" s="5" t="n">
        <v>43269000</v>
      </c>
    </row>
    <row r="83" spans="1:10">
      <c r="A83" s="4" t="s">
        <v>448</v>
      </c>
      <c r="F83" s="5" t="n">
        <v>50325000</v>
      </c>
    </row>
    <row r="84" spans="1:10">
      <c r="A84" s="4" t="s">
        <v>449</v>
      </c>
      <c r="F84" s="7" t="n">
        <v>1074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0</v>
      </c>
      <c r="B1" s="2" t="s">
        <v>2</v>
      </c>
      <c r="C1" s="2" t="s">
        <v>32</v>
      </c>
      <c r="D1" s="2" t="s">
        <v>451</v>
      </c>
      <c r="E1" s="2" t="s">
        <v>452</v>
      </c>
      <c r="F1" s="2" t="s">
        <v>453</v>
      </c>
      <c r="G1" s="2" t="s">
        <v>76</v>
      </c>
    </row>
    <row r="2" spans="1:7">
      <c r="A2" s="3" t="s">
        <v>266</v>
      </c>
    </row>
    <row r="3" spans="1:7">
      <c r="A3" s="4" t="s">
        <v>42</v>
      </c>
      <c r="B3" s="7" t="n">
        <v>227954</v>
      </c>
      <c r="C3" s="7" t="n">
        <v>171119</v>
      </c>
      <c r="G3" s="7" t="n">
        <v>134042</v>
      </c>
    </row>
    <row r="4" spans="1:7">
      <c r="A4" s="4" t="s">
        <v>274</v>
      </c>
    </row>
    <row r="5" spans="1:7">
      <c r="A5" s="3" t="s">
        <v>266</v>
      </c>
    </row>
    <row r="6" spans="1:7">
      <c r="A6" s="4" t="s">
        <v>454</v>
      </c>
      <c r="E6" s="7" t="n">
        <v>16187</v>
      </c>
    </row>
    <row r="7" spans="1:7">
      <c r="A7" s="4" t="s">
        <v>455</v>
      </c>
      <c r="E7" s="5" t="n">
        <v>55453</v>
      </c>
    </row>
    <row r="8" spans="1:7">
      <c r="A8" s="4" t="s">
        <v>456</v>
      </c>
      <c r="E8" s="5" t="n">
        <v>18150</v>
      </c>
    </row>
    <row r="9" spans="1:7">
      <c r="A9" s="4" t="s">
        <v>457</v>
      </c>
      <c r="E9" s="5" t="n">
        <v>8090</v>
      </c>
    </row>
    <row r="10" spans="1:7">
      <c r="A10" s="4" t="s">
        <v>458</v>
      </c>
      <c r="E10" s="5" t="n">
        <v>3070</v>
      </c>
    </row>
    <row r="11" spans="1:7">
      <c r="A11" s="4" t="s">
        <v>459</v>
      </c>
      <c r="E11" s="5" t="n">
        <v>610</v>
      </c>
    </row>
    <row r="12" spans="1:7">
      <c r="A12" s="4" t="s">
        <v>460</v>
      </c>
      <c r="E12" s="5" t="n">
        <v>8890</v>
      </c>
    </row>
    <row r="13" spans="1:7">
      <c r="A13" s="4" t="s">
        <v>42</v>
      </c>
      <c r="E13" s="5" t="n">
        <v>9525</v>
      </c>
    </row>
    <row r="14" spans="1:7">
      <c r="A14" s="4" t="s">
        <v>45</v>
      </c>
      <c r="E14" s="5" t="n">
        <v>119975</v>
      </c>
    </row>
    <row r="15" spans="1:7">
      <c r="A15" s="4" t="s">
        <v>461</v>
      </c>
      <c r="E15" s="5" t="n">
        <v>9208</v>
      </c>
    </row>
    <row r="16" spans="1:7">
      <c r="A16" s="4" t="s">
        <v>57</v>
      </c>
      <c r="E16" s="5" t="n">
        <v>9208</v>
      </c>
    </row>
    <row r="17" spans="1:7">
      <c r="A17" s="4" t="s">
        <v>462</v>
      </c>
      <c r="E17" s="7" t="n">
        <v>110767</v>
      </c>
    </row>
    <row r="18" spans="1:7">
      <c r="A18" s="4" t="s">
        <v>276</v>
      </c>
    </row>
    <row r="19" spans="1:7">
      <c r="A19" s="3" t="s">
        <v>266</v>
      </c>
    </row>
    <row r="20" spans="1:7">
      <c r="A20" s="4" t="s">
        <v>454</v>
      </c>
      <c r="F20" s="7" t="n">
        <v>42114</v>
      </c>
    </row>
    <row r="21" spans="1:7">
      <c r="A21" s="4" t="s">
        <v>455</v>
      </c>
      <c r="F21" s="5" t="n">
        <v>95369</v>
      </c>
    </row>
    <row r="22" spans="1:7">
      <c r="A22" s="4" t="s">
        <v>457</v>
      </c>
      <c r="F22" s="5" t="n">
        <v>74300</v>
      </c>
    </row>
    <row r="23" spans="1:7">
      <c r="A23" s="4" t="s">
        <v>458</v>
      </c>
      <c r="F23" s="5" t="n">
        <v>36200</v>
      </c>
    </row>
    <row r="24" spans="1:7">
      <c r="A24" s="4" t="s">
        <v>459</v>
      </c>
      <c r="F24" s="5" t="n">
        <v>11800</v>
      </c>
    </row>
    <row r="25" spans="1:7">
      <c r="A25" s="4" t="s">
        <v>460</v>
      </c>
      <c r="F25" s="5" t="n">
        <v>32900</v>
      </c>
    </row>
    <row r="26" spans="1:7">
      <c r="A26" s="4" t="s">
        <v>42</v>
      </c>
      <c r="F26" s="5" t="n">
        <v>31744</v>
      </c>
    </row>
    <row r="27" spans="1:7">
      <c r="A27" s="4" t="s">
        <v>45</v>
      </c>
      <c r="F27" s="5" t="n">
        <v>324427</v>
      </c>
    </row>
    <row r="28" spans="1:7">
      <c r="A28" s="4" t="s">
        <v>461</v>
      </c>
      <c r="F28" s="5" t="n">
        <v>39058</v>
      </c>
    </row>
    <row r="29" spans="1:7">
      <c r="A29" s="4" t="s">
        <v>463</v>
      </c>
      <c r="F29" s="5" t="n">
        <v>18000</v>
      </c>
    </row>
    <row r="30" spans="1:7">
      <c r="A30" s="4" t="s">
        <v>57</v>
      </c>
      <c r="F30" s="5" t="n">
        <v>57058</v>
      </c>
    </row>
    <row r="31" spans="1:7">
      <c r="A31" s="4" t="s">
        <v>462</v>
      </c>
      <c r="F31" s="7" t="n">
        <v>267369</v>
      </c>
    </row>
    <row r="32" spans="1:7">
      <c r="A32" s="4" t="s">
        <v>444</v>
      </c>
    </row>
    <row r="33" spans="1:7">
      <c r="A33" s="3" t="s">
        <v>266</v>
      </c>
    </row>
    <row r="34" spans="1:7">
      <c r="A34" s="4" t="s">
        <v>454</v>
      </c>
      <c r="D34" s="7" t="n">
        <v>20863</v>
      </c>
    </row>
    <row r="35" spans="1:7">
      <c r="A35" s="4" t="s">
        <v>455</v>
      </c>
      <c r="D35" s="5" t="n">
        <v>40006</v>
      </c>
    </row>
    <row r="36" spans="1:7">
      <c r="A36" s="4" t="s">
        <v>464</v>
      </c>
      <c r="D36" s="5" t="n">
        <v>3</v>
      </c>
    </row>
    <row r="37" spans="1:7">
      <c r="A37" s="4" t="s">
        <v>457</v>
      </c>
      <c r="D37" s="5" t="n">
        <v>554</v>
      </c>
    </row>
    <row r="38" spans="1:7">
      <c r="A38" s="4" t="s">
        <v>458</v>
      </c>
      <c r="D38" s="5" t="n">
        <v>1159</v>
      </c>
    </row>
    <row r="39" spans="1:7">
      <c r="A39" s="4" t="s">
        <v>459</v>
      </c>
      <c r="D39" s="5" t="n">
        <v>37</v>
      </c>
    </row>
    <row r="40" spans="1:7">
      <c r="A40" s="4" t="s">
        <v>460</v>
      </c>
      <c r="D40" s="5" t="n">
        <v>3991</v>
      </c>
    </row>
    <row r="41" spans="1:7">
      <c r="A41" s="4" t="s">
        <v>42</v>
      </c>
      <c r="D41" s="5" t="n">
        <v>2193</v>
      </c>
    </row>
    <row r="42" spans="1:7">
      <c r="A42" s="4" t="s">
        <v>45</v>
      </c>
      <c r="D42" s="5" t="n">
        <v>68806</v>
      </c>
    </row>
    <row r="43" spans="1:7">
      <c r="A43" s="4" t="s">
        <v>461</v>
      </c>
      <c r="D43" s="5" t="n">
        <v>16785</v>
      </c>
    </row>
    <row r="44" spans="1:7">
      <c r="A44" s="4" t="s">
        <v>57</v>
      </c>
      <c r="D44" s="5" t="n">
        <v>16785</v>
      </c>
    </row>
    <row r="45" spans="1:7">
      <c r="A45" s="4" t="s">
        <v>462</v>
      </c>
      <c r="D45" s="7" t="n">
        <v>52021</v>
      </c>
    </row>
    <row r="46" spans="1:7">
      <c r="A46" s="4" t="s">
        <v>271</v>
      </c>
    </row>
    <row r="47" spans="1:7">
      <c r="A47" s="3" t="s">
        <v>266</v>
      </c>
    </row>
    <row r="48" spans="1:7">
      <c r="A48" s="4" t="s">
        <v>454</v>
      </c>
      <c r="B48" s="5" t="n">
        <v>20787</v>
      </c>
    </row>
    <row r="49" spans="1:7">
      <c r="A49" s="4" t="s">
        <v>44</v>
      </c>
      <c r="B49" s="5" t="n">
        <v>4195</v>
      </c>
    </row>
    <row r="50" spans="1:7">
      <c r="A50" s="4" t="s">
        <v>455</v>
      </c>
      <c r="B50" s="5" t="n">
        <v>36105</v>
      </c>
    </row>
    <row r="51" spans="1:7">
      <c r="A51" s="4" t="s">
        <v>42</v>
      </c>
      <c r="B51" s="5" t="n">
        <v>56914</v>
      </c>
    </row>
    <row r="52" spans="1:7">
      <c r="A52" s="4" t="s">
        <v>45</v>
      </c>
      <c r="B52" s="5" t="n">
        <v>187456</v>
      </c>
    </row>
    <row r="53" spans="1:7">
      <c r="A53" s="4" t="s">
        <v>461</v>
      </c>
      <c r="B53" s="5" t="n">
        <v>26530</v>
      </c>
    </row>
    <row r="54" spans="1:7">
      <c r="A54" s="4" t="s">
        <v>465</v>
      </c>
      <c r="B54" s="5" t="n">
        <v>16299</v>
      </c>
    </row>
    <row r="55" spans="1:7">
      <c r="A55" s="4" t="s">
        <v>148</v>
      </c>
      <c r="B55" s="5" t="n">
        <v>8585</v>
      </c>
    </row>
    <row r="56" spans="1:7">
      <c r="A56" s="4" t="s">
        <v>57</v>
      </c>
      <c r="B56" s="5" t="n">
        <v>51414</v>
      </c>
    </row>
    <row r="57" spans="1:7">
      <c r="A57" s="4" t="s">
        <v>462</v>
      </c>
      <c r="B57" s="5" t="n">
        <v>136042</v>
      </c>
    </row>
    <row r="58" spans="1:7">
      <c r="A58" s="4" t="s">
        <v>466</v>
      </c>
    </row>
    <row r="59" spans="1:7">
      <c r="A59" s="3" t="s">
        <v>266</v>
      </c>
    </row>
    <row r="60" spans="1:7">
      <c r="A60" s="4" t="s">
        <v>467</v>
      </c>
      <c r="B60" s="5" t="n">
        <v>886</v>
      </c>
    </row>
    <row r="61" spans="1:7">
      <c r="A61" s="4" t="s">
        <v>468</v>
      </c>
    </row>
    <row r="62" spans="1:7">
      <c r="A62" s="3" t="s">
        <v>266</v>
      </c>
    </row>
    <row r="63" spans="1:7">
      <c r="A63" s="4" t="s">
        <v>467</v>
      </c>
      <c r="B63" s="5" t="n">
        <v>32312</v>
      </c>
    </row>
    <row r="64" spans="1:7">
      <c r="A64" s="4" t="s">
        <v>469</v>
      </c>
    </row>
    <row r="65" spans="1:7">
      <c r="A65" s="3" t="s">
        <v>266</v>
      </c>
    </row>
    <row r="66" spans="1:7">
      <c r="A66" s="4" t="s">
        <v>467</v>
      </c>
      <c r="B66" s="5" t="n">
        <v>13696</v>
      </c>
    </row>
    <row r="67" spans="1:7">
      <c r="A67" s="4" t="s">
        <v>470</v>
      </c>
    </row>
    <row r="68" spans="1:7">
      <c r="A68" s="3" t="s">
        <v>266</v>
      </c>
    </row>
    <row r="69" spans="1:7">
      <c r="A69" s="4" t="s">
        <v>467</v>
      </c>
      <c r="B69" s="5" t="n">
        <v>5113</v>
      </c>
    </row>
    <row r="70" spans="1:7">
      <c r="A70" s="4" t="s">
        <v>471</v>
      </c>
    </row>
    <row r="71" spans="1:7">
      <c r="A71" s="3" t="s">
        <v>266</v>
      </c>
    </row>
    <row r="72" spans="1:7">
      <c r="A72" s="4" t="s">
        <v>467</v>
      </c>
      <c r="B72" s="5" t="n">
        <v>5783</v>
      </c>
    </row>
    <row r="73" spans="1:7">
      <c r="A73" s="4" t="s">
        <v>472</v>
      </c>
    </row>
    <row r="74" spans="1:7">
      <c r="A74" s="3" t="s">
        <v>266</v>
      </c>
    </row>
    <row r="75" spans="1:7">
      <c r="A75" s="4" t="s">
        <v>473</v>
      </c>
      <c r="B75" s="5" t="n">
        <v>2448</v>
      </c>
    </row>
    <row r="76" spans="1:7">
      <c r="A76" s="4" t="s">
        <v>474</v>
      </c>
    </row>
    <row r="77" spans="1:7">
      <c r="A77" s="3" t="s">
        <v>266</v>
      </c>
    </row>
    <row r="78" spans="1:7">
      <c r="A78" s="4" t="s">
        <v>473</v>
      </c>
      <c r="B78" s="7" t="n">
        <v>92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476</v>
      </c>
      <c r="C1" s="2" t="s">
        <v>477</v>
      </c>
    </row>
    <row r="2" spans="1:3">
      <c r="A2" s="4" t="s">
        <v>274</v>
      </c>
    </row>
    <row r="3" spans="1:3">
      <c r="A3" s="3" t="s">
        <v>478</v>
      </c>
    </row>
    <row r="4" spans="1:3">
      <c r="A4" s="4" t="s">
        <v>400</v>
      </c>
      <c r="C4" s="7" t="n">
        <v>312</v>
      </c>
    </row>
    <row r="5" spans="1:3">
      <c r="A5" s="4" t="s">
        <v>479</v>
      </c>
    </row>
    <row r="6" spans="1:3">
      <c r="A6" s="3" t="s">
        <v>478</v>
      </c>
    </row>
    <row r="7" spans="1:3">
      <c r="A7" s="4" t="s">
        <v>480</v>
      </c>
      <c r="B7" s="7" t="n">
        <v>57072</v>
      </c>
    </row>
    <row r="8" spans="1:3">
      <c r="A8" s="4" t="s">
        <v>481</v>
      </c>
    </row>
    <row r="9" spans="1:3">
      <c r="A9" s="3" t="s">
        <v>478</v>
      </c>
    </row>
    <row r="10" spans="1:3">
      <c r="A10" s="4" t="s">
        <v>482</v>
      </c>
      <c r="B10" s="5" t="n">
        <v>140000</v>
      </c>
    </row>
    <row r="11" spans="1:3">
      <c r="A11" s="4" t="s">
        <v>400</v>
      </c>
      <c r="B11" s="5" t="n">
        <v>1000</v>
      </c>
    </row>
    <row r="12" spans="1:3">
      <c r="A12" s="4" t="s">
        <v>454</v>
      </c>
      <c r="B12" s="5" t="n">
        <v>13372</v>
      </c>
    </row>
    <row r="13" spans="1:3">
      <c r="A13" s="4" t="s">
        <v>455</v>
      </c>
      <c r="B13" s="5" t="n">
        <v>39783</v>
      </c>
    </row>
    <row r="14" spans="1:3">
      <c r="A14" s="4" t="s">
        <v>483</v>
      </c>
      <c r="B14" s="5" t="n">
        <v>31180</v>
      </c>
    </row>
    <row r="15" spans="1:3">
      <c r="A15" s="4" t="s">
        <v>42</v>
      </c>
      <c r="B15" s="5" t="n">
        <v>6385</v>
      </c>
    </row>
    <row r="16" spans="1:3">
      <c r="A16" s="4" t="s">
        <v>45</v>
      </c>
      <c r="B16" s="5" t="n">
        <v>90720</v>
      </c>
    </row>
    <row r="17" spans="1:3">
      <c r="A17" s="4" t="s">
        <v>461</v>
      </c>
      <c r="B17" s="5" t="n">
        <v>6846</v>
      </c>
    </row>
    <row r="18" spans="1:3">
      <c r="A18" s="4" t="s">
        <v>57</v>
      </c>
      <c r="B18" s="5" t="n">
        <v>6846</v>
      </c>
    </row>
    <row r="19" spans="1:3">
      <c r="A19" s="4" t="s">
        <v>462</v>
      </c>
      <c r="B19" s="7" t="n">
        <v>838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484</v>
      </c>
      <c r="B1" s="2" t="s">
        <v>1</v>
      </c>
    </row>
    <row r="2" spans="1:2">
      <c r="B2" s="2" t="s">
        <v>485</v>
      </c>
    </row>
    <row r="3" spans="1:2">
      <c r="A3" s="3" t="s">
        <v>175</v>
      </c>
    </row>
    <row r="4" spans="1:2">
      <c r="A4" s="4" t="s">
        <v>486</v>
      </c>
      <c r="B4" s="7" t="n">
        <v>1147711</v>
      </c>
    </row>
    <row r="5" spans="1:2">
      <c r="A5" s="4" t="s">
        <v>487</v>
      </c>
      <c r="B5" s="7" t="n">
        <v>18747</v>
      </c>
    </row>
    <row r="6" spans="1:2">
      <c r="A6" s="3" t="s">
        <v>488</v>
      </c>
    </row>
    <row r="7" spans="1:2">
      <c r="A7" s="4" t="s">
        <v>489</v>
      </c>
      <c r="B7" s="8" t="n">
        <v>0.42</v>
      </c>
    </row>
    <row r="8" spans="1:2">
      <c r="A8" s="4" t="s">
        <v>490</v>
      </c>
      <c r="B8" s="8" t="n">
        <v>0.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4"/>
    <col customWidth="1" max="13" min="13" width="14"/>
    <col customWidth="1" max="14" min="14" width="14"/>
    <col customWidth="1" max="15" min="15" width="14"/>
  </cols>
  <sheetData>
    <row r="1" spans="1:15">
      <c r="A1" s="1" t="s">
        <v>491</v>
      </c>
      <c r="B1" s="2" t="s">
        <v>492</v>
      </c>
      <c r="C1" s="2" t="s">
        <v>493</v>
      </c>
      <c r="D1" s="2" t="s">
        <v>494</v>
      </c>
      <c r="E1" s="2" t="s">
        <v>495</v>
      </c>
      <c r="F1" s="2" t="s">
        <v>496</v>
      </c>
      <c r="G1" s="2" t="s">
        <v>497</v>
      </c>
      <c r="H1" s="2" t="s">
        <v>2</v>
      </c>
      <c r="I1" s="2" t="s">
        <v>498</v>
      </c>
      <c r="J1" s="2" t="s">
        <v>4</v>
      </c>
      <c r="K1" s="2" t="s">
        <v>499</v>
      </c>
      <c r="L1" s="2" t="s">
        <v>2</v>
      </c>
      <c r="M1" s="2" t="s">
        <v>32</v>
      </c>
      <c r="N1" s="2" t="s">
        <v>76</v>
      </c>
      <c r="O1" s="2" t="s">
        <v>345</v>
      </c>
    </row>
    <row r="2" spans="1:15">
      <c r="A2" s="3" t="s">
        <v>500</v>
      </c>
    </row>
    <row r="3" spans="1:15">
      <c r="A3" s="4" t="s">
        <v>501</v>
      </c>
      <c r="L3" s="7" t="n">
        <v>2442</v>
      </c>
      <c r="M3" s="7" t="n">
        <v>1319</v>
      </c>
      <c r="N3" s="7" t="n">
        <v>59</v>
      </c>
    </row>
    <row r="4" spans="1:15">
      <c r="A4" s="4" t="s">
        <v>502</v>
      </c>
      <c r="H4" s="7" t="n">
        <v>4027</v>
      </c>
      <c r="L4" s="7" t="n">
        <v>4027</v>
      </c>
    </row>
    <row r="5" spans="1:15">
      <c r="A5" s="4" t="s">
        <v>503</v>
      </c>
      <c r="L5" s="4" t="s">
        <v>504</v>
      </c>
    </row>
    <row r="6" spans="1:15">
      <c r="A6" s="4" t="s">
        <v>505</v>
      </c>
      <c r="E6" s="5" t="n">
        <v>15000000</v>
      </c>
    </row>
    <row r="7" spans="1:15">
      <c r="A7" s="4" t="s">
        <v>119</v>
      </c>
      <c r="F7" s="5" t="n">
        <v>13992</v>
      </c>
      <c r="G7" s="5" t="n">
        <v>9735</v>
      </c>
      <c r="L7" s="5" t="n">
        <v>193737</v>
      </c>
      <c r="M7" s="5" t="n">
        <v>234267</v>
      </c>
      <c r="N7" s="5" t="n">
        <v>15870</v>
      </c>
    </row>
    <row r="8" spans="1:15">
      <c r="A8" s="4" t="s">
        <v>506</v>
      </c>
      <c r="L8" s="5" t="n">
        <v>83303</v>
      </c>
      <c r="M8" s="5" t="n">
        <v>5289</v>
      </c>
      <c r="N8" s="5" t="n">
        <v>0</v>
      </c>
    </row>
    <row r="9" spans="1:15">
      <c r="A9" s="4" t="s">
        <v>507</v>
      </c>
      <c r="L9" s="5" t="n">
        <v>19689</v>
      </c>
      <c r="M9" s="5" t="n">
        <v>0</v>
      </c>
      <c r="N9" s="5" t="n">
        <v>0</v>
      </c>
    </row>
    <row r="10" spans="1:15">
      <c r="A10" s="4" t="s">
        <v>508</v>
      </c>
      <c r="H10" s="5" t="n">
        <v>335593</v>
      </c>
      <c r="L10" s="5" t="n">
        <v>335593</v>
      </c>
      <c r="M10" s="5" t="n">
        <v>244848</v>
      </c>
      <c r="N10" s="5" t="n">
        <v>15870</v>
      </c>
      <c r="O10" s="5" t="n">
        <v>0</v>
      </c>
    </row>
    <row r="11" spans="1:15">
      <c r="A11" s="4" t="s">
        <v>509</v>
      </c>
      <c r="H11" s="8" t="n">
        <v>18.18</v>
      </c>
      <c r="L11" s="8" t="n">
        <v>18.18</v>
      </c>
      <c r="M11" s="8" t="n">
        <v>21.67</v>
      </c>
      <c r="N11" s="8" t="n">
        <v>14.18</v>
      </c>
      <c r="O11" s="7" t="n">
        <v>0</v>
      </c>
    </row>
    <row r="12" spans="1:15">
      <c r="A12" s="4" t="s">
        <v>510</v>
      </c>
      <c r="H12" s="7" t="n">
        <v>5356</v>
      </c>
      <c r="L12" s="7" t="n">
        <v>5356</v>
      </c>
    </row>
    <row r="13" spans="1:15">
      <c r="A13" s="4" t="s">
        <v>511</v>
      </c>
    </row>
    <row r="14" spans="1:15">
      <c r="A14" s="3" t="s">
        <v>500</v>
      </c>
    </row>
    <row r="15" spans="1:15">
      <c r="A15" s="4" t="s">
        <v>119</v>
      </c>
      <c r="D15" s="5" t="n">
        <v>15870</v>
      </c>
    </row>
    <row r="16" spans="1:15">
      <c r="A16" s="4" t="s">
        <v>506</v>
      </c>
      <c r="B16" s="5" t="n">
        <v>5280</v>
      </c>
      <c r="C16" s="5" t="n">
        <v>5289</v>
      </c>
    </row>
    <row r="17" spans="1:15">
      <c r="A17" s="4" t="s">
        <v>512</v>
      </c>
    </row>
    <row r="18" spans="1:15">
      <c r="A18" s="3" t="s">
        <v>500</v>
      </c>
    </row>
    <row r="19" spans="1:15">
      <c r="A19" s="4" t="s">
        <v>119</v>
      </c>
      <c r="H19" s="5" t="n">
        <v>5205</v>
      </c>
      <c r="I19" s="5" t="n">
        <v>2018</v>
      </c>
      <c r="J19" s="5" t="n">
        <v>10864</v>
      </c>
      <c r="K19" s="5" t="n">
        <v>175650</v>
      </c>
      <c r="M19" s="5" t="n">
        <v>234267</v>
      </c>
    </row>
    <row r="20" spans="1:15">
      <c r="A20" s="4" t="s">
        <v>506</v>
      </c>
      <c r="L20" s="5" t="n">
        <v>78023</v>
      </c>
    </row>
    <row r="21" spans="1:15">
      <c r="A21" s="4" t="s">
        <v>507</v>
      </c>
      <c r="I21" s="5" t="n">
        <v>12376</v>
      </c>
      <c r="J21" s="5" t="n">
        <v>73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s>
  <sheetData>
    <row r="1" spans="1:6">
      <c r="A1" s="1" t="s">
        <v>513</v>
      </c>
      <c r="B1" s="2" t="s">
        <v>514</v>
      </c>
      <c r="D1" s="2" t="s">
        <v>1</v>
      </c>
    </row>
    <row r="2" spans="1:6">
      <c r="B2" s="2" t="s">
        <v>496</v>
      </c>
      <c r="C2" s="2" t="s">
        <v>497</v>
      </c>
      <c r="D2" s="2" t="s">
        <v>2</v>
      </c>
      <c r="E2" s="2" t="s">
        <v>32</v>
      </c>
      <c r="F2" s="2" t="s">
        <v>76</v>
      </c>
    </row>
    <row r="3" spans="1:6">
      <c r="A3" s="3" t="s">
        <v>515</v>
      </c>
    </row>
    <row r="4" spans="1:6">
      <c r="A4" s="4" t="s">
        <v>516</v>
      </c>
      <c r="D4" s="5" t="n">
        <v>244848</v>
      </c>
      <c r="E4" s="5" t="n">
        <v>15870</v>
      </c>
      <c r="F4" s="5" t="n">
        <v>0</v>
      </c>
    </row>
    <row r="5" spans="1:6">
      <c r="A5" s="4" t="s">
        <v>517</v>
      </c>
      <c r="B5" s="5" t="n">
        <v>13992</v>
      </c>
      <c r="C5" s="5" t="n">
        <v>9735</v>
      </c>
      <c r="D5" s="5" t="n">
        <v>193737</v>
      </c>
      <c r="E5" s="5" t="n">
        <v>234267</v>
      </c>
      <c r="F5" s="5" t="n">
        <v>15870</v>
      </c>
    </row>
    <row r="6" spans="1:6">
      <c r="A6" s="4" t="s">
        <v>518</v>
      </c>
      <c r="D6" s="5" t="n">
        <v>-83303</v>
      </c>
      <c r="E6" s="5" t="n">
        <v>-5289</v>
      </c>
      <c r="F6" s="5" t="n">
        <v>0</v>
      </c>
    </row>
    <row r="7" spans="1:6">
      <c r="A7" s="4" t="s">
        <v>519</v>
      </c>
      <c r="D7" s="5" t="n">
        <v>-19689</v>
      </c>
      <c r="E7" s="5" t="n">
        <v>0</v>
      </c>
      <c r="F7" s="5" t="n">
        <v>0</v>
      </c>
    </row>
    <row r="8" spans="1:6">
      <c r="A8" s="4" t="s">
        <v>520</v>
      </c>
      <c r="D8" s="5" t="n">
        <v>335593</v>
      </c>
      <c r="E8" s="5" t="n">
        <v>244848</v>
      </c>
      <c r="F8" s="5" t="n">
        <v>15870</v>
      </c>
    </row>
    <row r="9" spans="1:6">
      <c r="A9" s="3" t="s">
        <v>521</v>
      </c>
    </row>
    <row r="10" spans="1:6">
      <c r="A10" s="4" t="s">
        <v>522</v>
      </c>
      <c r="D10" s="8" t="n">
        <v>21.67</v>
      </c>
      <c r="E10" s="8" t="n">
        <v>14.18</v>
      </c>
      <c r="F10" s="7" t="n">
        <v>0</v>
      </c>
    </row>
    <row r="11" spans="1:6">
      <c r="A11" s="4" t="s">
        <v>523</v>
      </c>
      <c r="D11" s="9" t="n">
        <v>15.31</v>
      </c>
      <c r="E11" s="9" t="n">
        <v>22.01</v>
      </c>
      <c r="F11" s="9" t="n">
        <v>14.18</v>
      </c>
    </row>
    <row r="12" spans="1:6">
      <c r="A12" s="4" t="s">
        <v>524</v>
      </c>
      <c r="D12" s="9" t="n">
        <v>21.51</v>
      </c>
      <c r="E12" s="9" t="n">
        <v>14.18</v>
      </c>
      <c r="F12" s="5" t="n">
        <v>0</v>
      </c>
    </row>
    <row r="13" spans="1:6">
      <c r="A13" s="4" t="s">
        <v>525</v>
      </c>
      <c r="D13" s="9" t="n">
        <v>19.22</v>
      </c>
      <c r="E13" s="5" t="n">
        <v>0</v>
      </c>
      <c r="F13" s="5" t="n">
        <v>0</v>
      </c>
    </row>
    <row r="14" spans="1:6">
      <c r="A14" s="4" t="s">
        <v>526</v>
      </c>
      <c r="D14" s="8" t="n">
        <v>18.18</v>
      </c>
      <c r="E14" s="8" t="n">
        <v>21.67</v>
      </c>
      <c r="F14" s="8" t="n">
        <v>14.18</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27</v>
      </c>
      <c r="B1" s="2" t="s">
        <v>1</v>
      </c>
    </row>
    <row r="2" spans="1:3">
      <c r="B2" s="2" t="s">
        <v>2</v>
      </c>
      <c r="C2" s="2" t="s">
        <v>32</v>
      </c>
    </row>
    <row r="3" spans="1:3">
      <c r="A3" s="3" t="s">
        <v>528</v>
      </c>
    </row>
    <row r="4" spans="1:3">
      <c r="A4" s="4" t="s">
        <v>529</v>
      </c>
      <c r="B4" s="7" t="n">
        <v>2521</v>
      </c>
      <c r="C4" s="7" t="n">
        <v>1679</v>
      </c>
    </row>
    <row r="5" spans="1:3">
      <c r="A5" s="4" t="s">
        <v>530</v>
      </c>
      <c r="B5" s="5" t="n">
        <v>8352</v>
      </c>
      <c r="C5" s="5" t="n">
        <v>8547</v>
      </c>
    </row>
    <row r="6" spans="1:3">
      <c r="A6" s="4" t="s">
        <v>531</v>
      </c>
      <c r="B6" s="5" t="n">
        <v>0</v>
      </c>
      <c r="C6" s="5" t="n">
        <v>-495</v>
      </c>
    </row>
    <row r="7" spans="1:3">
      <c r="A7" s="4" t="s">
        <v>532</v>
      </c>
      <c r="C7" s="5" t="n">
        <v>-416</v>
      </c>
    </row>
    <row r="8" spans="1:3">
      <c r="A8" s="4" t="s">
        <v>533</v>
      </c>
      <c r="C8" s="5" t="n">
        <v>-175</v>
      </c>
    </row>
    <row r="9" spans="1:3">
      <c r="A9" s="4" t="s">
        <v>534</v>
      </c>
      <c r="B9" s="5" t="n">
        <v>95</v>
      </c>
      <c r="C9" s="5" t="n">
        <v>0</v>
      </c>
    </row>
    <row r="10" spans="1:3">
      <c r="A10" s="4" t="s">
        <v>535</v>
      </c>
      <c r="B10" s="5" t="n">
        <v>-9434</v>
      </c>
      <c r="C10" s="5" t="n">
        <v>-6619</v>
      </c>
    </row>
    <row r="11" spans="1:3">
      <c r="A11" s="4" t="s">
        <v>536</v>
      </c>
      <c r="B11" s="5" t="n">
        <v>1534</v>
      </c>
      <c r="C11" s="5" t="n">
        <v>2521</v>
      </c>
    </row>
    <row r="12" spans="1:3">
      <c r="A12" s="4" t="s">
        <v>537</v>
      </c>
    </row>
    <row r="13" spans="1:3">
      <c r="A13" s="3" t="s">
        <v>528</v>
      </c>
    </row>
    <row r="14" spans="1:3">
      <c r="A14" s="4" t="s">
        <v>529</v>
      </c>
      <c r="B14" s="5" t="n">
        <v>2199</v>
      </c>
      <c r="C14" s="5" t="n">
        <v>1679</v>
      </c>
    </row>
    <row r="15" spans="1:3">
      <c r="A15" s="4" t="s">
        <v>530</v>
      </c>
      <c r="B15" s="5" t="n">
        <v>6782</v>
      </c>
      <c r="C15" s="5" t="n">
        <v>7750</v>
      </c>
    </row>
    <row r="16" spans="1:3">
      <c r="A16" s="4" t="s">
        <v>531</v>
      </c>
      <c r="C16" s="5" t="n">
        <v>-495</v>
      </c>
    </row>
    <row r="17" spans="1:3">
      <c r="A17" s="4" t="s">
        <v>532</v>
      </c>
      <c r="C17" s="5" t="n">
        <v>-416</v>
      </c>
    </row>
    <row r="18" spans="1:3">
      <c r="A18" s="4" t="s">
        <v>533</v>
      </c>
      <c r="C18" s="5" t="n">
        <v>0</v>
      </c>
    </row>
    <row r="19" spans="1:3">
      <c r="A19" s="4" t="s">
        <v>534</v>
      </c>
      <c r="B19" s="5" t="n">
        <v>52</v>
      </c>
    </row>
    <row r="20" spans="1:3">
      <c r="A20" s="4" t="s">
        <v>535</v>
      </c>
      <c r="B20" s="5" t="n">
        <v>-7855</v>
      </c>
      <c r="C20" s="5" t="n">
        <v>-6319</v>
      </c>
    </row>
    <row r="21" spans="1:3">
      <c r="A21" s="4" t="s">
        <v>536</v>
      </c>
      <c r="B21" s="5" t="n">
        <v>1178</v>
      </c>
      <c r="C21" s="5" t="n">
        <v>2199</v>
      </c>
    </row>
    <row r="22" spans="1:3">
      <c r="A22" s="4" t="s">
        <v>538</v>
      </c>
    </row>
    <row r="23" spans="1:3">
      <c r="A23" s="3" t="s">
        <v>528</v>
      </c>
    </row>
    <row r="24" spans="1:3">
      <c r="A24" s="4" t="s">
        <v>529</v>
      </c>
      <c r="B24" s="5" t="n">
        <v>322</v>
      </c>
      <c r="C24" s="5" t="n">
        <v>0</v>
      </c>
    </row>
    <row r="25" spans="1:3">
      <c r="A25" s="4" t="s">
        <v>530</v>
      </c>
      <c r="B25" s="5" t="n">
        <v>1570</v>
      </c>
      <c r="C25" s="5" t="n">
        <v>797</v>
      </c>
    </row>
    <row r="26" spans="1:3">
      <c r="A26" s="4" t="s">
        <v>531</v>
      </c>
      <c r="C26" s="5" t="n">
        <v>0</v>
      </c>
    </row>
    <row r="27" spans="1:3">
      <c r="A27" s="4" t="s">
        <v>532</v>
      </c>
      <c r="C27" s="5" t="n">
        <v>0</v>
      </c>
    </row>
    <row r="28" spans="1:3">
      <c r="A28" s="4" t="s">
        <v>533</v>
      </c>
      <c r="C28" s="5" t="n">
        <v>-175</v>
      </c>
    </row>
    <row r="29" spans="1:3">
      <c r="A29" s="4" t="s">
        <v>534</v>
      </c>
      <c r="B29" s="5" t="n">
        <v>43</v>
      </c>
    </row>
    <row r="30" spans="1:3">
      <c r="A30" s="4" t="s">
        <v>535</v>
      </c>
      <c r="B30" s="5" t="n">
        <v>-1579</v>
      </c>
      <c r="C30" s="5" t="n">
        <v>-300</v>
      </c>
    </row>
    <row r="31" spans="1:3">
      <c r="A31" s="4" t="s">
        <v>536</v>
      </c>
      <c r="B31" s="7" t="n">
        <v>356</v>
      </c>
      <c r="C31" s="7" t="n">
        <v>3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2</v>
      </c>
    </row>
    <row r="3" spans="1:3">
      <c r="A3" s="3" t="s">
        <v>181</v>
      </c>
    </row>
    <row r="4" spans="1:3">
      <c r="A4" s="4" t="s">
        <v>540</v>
      </c>
      <c r="B4" s="7" t="n">
        <v>6782</v>
      </c>
      <c r="C4" s="7" t="n">
        <v>7750</v>
      </c>
    </row>
    <row r="5" spans="1:3">
      <c r="A5" s="4" t="s">
        <v>541</v>
      </c>
      <c r="B5" s="5" t="n">
        <v>0</v>
      </c>
      <c r="C5" s="5" t="n">
        <v>-495</v>
      </c>
    </row>
    <row r="6" spans="1:3">
      <c r="A6" s="4" t="s">
        <v>542</v>
      </c>
      <c r="B6" s="5" t="n">
        <v>95</v>
      </c>
      <c r="C6" s="5" t="n">
        <v>0</v>
      </c>
    </row>
    <row r="7" spans="1:3">
      <c r="A7" s="4" t="s">
        <v>543</v>
      </c>
      <c r="B7" s="5" t="n">
        <v>1570</v>
      </c>
      <c r="C7" s="5" t="n">
        <v>797</v>
      </c>
    </row>
    <row r="8" spans="1:3">
      <c r="A8" s="4" t="s">
        <v>535</v>
      </c>
      <c r="B8" s="7" t="n">
        <v>-9434</v>
      </c>
      <c r="C8" s="7" t="n">
        <v>-66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2</v>
      </c>
      <c r="D2" s="2" t="s">
        <v>76</v>
      </c>
    </row>
    <row r="3" spans="1:4">
      <c r="A3" s="3" t="s">
        <v>107</v>
      </c>
    </row>
    <row r="4" spans="1:4">
      <c r="A4" s="4" t="s">
        <v>108</v>
      </c>
      <c r="B4" s="7" t="n">
        <v>0</v>
      </c>
      <c r="C4" s="7" t="n">
        <v>0</v>
      </c>
      <c r="D4"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44</v>
      </c>
      <c r="B1" s="2" t="s">
        <v>1</v>
      </c>
    </row>
    <row r="2" spans="1:4">
      <c r="B2" s="2" t="s">
        <v>2</v>
      </c>
      <c r="C2" s="2" t="s">
        <v>32</v>
      </c>
      <c r="D2" s="2" t="s">
        <v>76</v>
      </c>
    </row>
    <row r="3" spans="1:4">
      <c r="A3" s="3" t="s">
        <v>184</v>
      </c>
    </row>
    <row r="4" spans="1:4">
      <c r="A4" s="4" t="s">
        <v>545</v>
      </c>
      <c r="B4" s="7" t="n">
        <v>40264</v>
      </c>
      <c r="C4" s="7" t="n">
        <v>39452</v>
      </c>
    </row>
    <row r="5" spans="1:4">
      <c r="A5" s="4" t="s">
        <v>546</v>
      </c>
      <c r="B5" s="5" t="n">
        <v>189714</v>
      </c>
      <c r="C5" s="5" t="n">
        <v>169688</v>
      </c>
    </row>
    <row r="6" spans="1:4">
      <c r="A6" s="4" t="s">
        <v>547</v>
      </c>
      <c r="B6" s="5" t="n">
        <v>250846</v>
      </c>
      <c r="C6" s="5" t="n">
        <v>234440</v>
      </c>
    </row>
    <row r="7" spans="1:4">
      <c r="A7" s="4" t="s">
        <v>548</v>
      </c>
      <c r="B7" s="5" t="n">
        <v>30059</v>
      </c>
      <c r="C7" s="5" t="n">
        <v>23946</v>
      </c>
    </row>
    <row r="8" spans="1:4">
      <c r="A8" s="4" t="s">
        <v>549</v>
      </c>
      <c r="B8" s="5" t="n">
        <v>1275</v>
      </c>
      <c r="C8" s="5" t="n">
        <v>2336</v>
      </c>
    </row>
    <row r="9" spans="1:4">
      <c r="A9" s="4" t="s">
        <v>550</v>
      </c>
      <c r="B9" s="5" t="n">
        <v>512158</v>
      </c>
      <c r="C9" s="5" t="n">
        <v>469862</v>
      </c>
    </row>
    <row r="10" spans="1:4">
      <c r="A10" s="4" t="s">
        <v>551</v>
      </c>
      <c r="B10" s="5" t="n">
        <v>-130839</v>
      </c>
      <c r="C10" s="5" t="n">
        <v>-85038</v>
      </c>
    </row>
    <row r="11" spans="1:4">
      <c r="A11" s="4" t="s">
        <v>110</v>
      </c>
      <c r="B11" s="5" t="n">
        <v>381319</v>
      </c>
      <c r="C11" s="5" t="n">
        <v>384824</v>
      </c>
    </row>
    <row r="12" spans="1:4">
      <c r="A12" s="4" t="s">
        <v>552</v>
      </c>
      <c r="B12" s="7" t="n">
        <v>47176</v>
      </c>
      <c r="C12" s="7" t="n">
        <v>51460</v>
      </c>
      <c r="D12" s="7" t="n">
        <v>3478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53</v>
      </c>
      <c r="B1" s="2" t="s">
        <v>2</v>
      </c>
      <c r="C1" s="2" t="s">
        <v>32</v>
      </c>
      <c r="D1" s="2" t="s">
        <v>76</v>
      </c>
    </row>
    <row r="2" spans="1:4">
      <c r="A2" s="3" t="s">
        <v>554</v>
      </c>
    </row>
    <row r="3" spans="1:4">
      <c r="A3" s="4" t="s">
        <v>555</v>
      </c>
      <c r="B3" s="7" t="n">
        <v>300389</v>
      </c>
      <c r="C3" s="7" t="n">
        <v>240689</v>
      </c>
    </row>
    <row r="4" spans="1:4">
      <c r="A4" s="4" t="s">
        <v>556</v>
      </c>
      <c r="B4" s="5" t="n">
        <v>43632</v>
      </c>
      <c r="C4" s="5" t="n">
        <v>23122</v>
      </c>
    </row>
    <row r="5" spans="1:4">
      <c r="A5" s="4" t="s">
        <v>557</v>
      </c>
      <c r="B5" s="5" t="n">
        <v>256757</v>
      </c>
      <c r="C5" s="5" t="n">
        <v>217567</v>
      </c>
    </row>
    <row r="6" spans="1:4">
      <c r="A6" s="4" t="s">
        <v>42</v>
      </c>
      <c r="B6" s="5" t="n">
        <v>227954</v>
      </c>
      <c r="C6" s="5" t="n">
        <v>171119</v>
      </c>
      <c r="D6" s="7" t="n">
        <v>134042</v>
      </c>
    </row>
    <row r="7" spans="1:4">
      <c r="A7" s="4" t="s">
        <v>110</v>
      </c>
      <c r="B7" s="5" t="n">
        <v>322674</v>
      </c>
      <c r="C7" s="5" t="n">
        <v>257127</v>
      </c>
    </row>
    <row r="8" spans="1:4">
      <c r="A8" s="4" t="s">
        <v>558</v>
      </c>
    </row>
    <row r="9" spans="1:4">
      <c r="A9" s="3" t="s">
        <v>554</v>
      </c>
    </row>
    <row r="10" spans="1:4">
      <c r="A10" s="4" t="s">
        <v>42</v>
      </c>
      <c r="B10" s="5" t="n">
        <v>227954</v>
      </c>
      <c r="C10" s="5" t="n">
        <v>171119</v>
      </c>
    </row>
    <row r="11" spans="1:4">
      <c r="A11" s="4" t="s">
        <v>559</v>
      </c>
    </row>
    <row r="12" spans="1:4">
      <c r="A12" s="3" t="s">
        <v>554</v>
      </c>
    </row>
    <row r="13" spans="1:4">
      <c r="A13" s="4" t="s">
        <v>460</v>
      </c>
      <c r="B13" s="5" t="n">
        <v>94720</v>
      </c>
      <c r="C13" s="5" t="n">
        <v>86008</v>
      </c>
    </row>
    <row r="14" spans="1:4">
      <c r="A14" s="4" t="s">
        <v>560</v>
      </c>
    </row>
    <row r="15" spans="1:4">
      <c r="A15" s="3" t="s">
        <v>554</v>
      </c>
    </row>
    <row r="16" spans="1:4">
      <c r="A16" s="4" t="s">
        <v>555</v>
      </c>
      <c r="B16" s="5" t="n">
        <v>174918</v>
      </c>
      <c r="C16" s="5" t="n">
        <v>143002</v>
      </c>
    </row>
    <row r="17" spans="1:4">
      <c r="A17" s="4" t="s">
        <v>556</v>
      </c>
      <c r="B17" s="5" t="n">
        <v>24618</v>
      </c>
      <c r="C17" s="5" t="n">
        <v>13453</v>
      </c>
    </row>
    <row r="18" spans="1:4">
      <c r="A18" s="4" t="s">
        <v>557</v>
      </c>
      <c r="B18" s="5" t="n">
        <v>150300</v>
      </c>
      <c r="C18" s="5" t="n">
        <v>129549</v>
      </c>
    </row>
    <row r="19" spans="1:4">
      <c r="A19" s="4" t="s">
        <v>561</v>
      </c>
    </row>
    <row r="20" spans="1:4">
      <c r="A20" s="3" t="s">
        <v>554</v>
      </c>
    </row>
    <row r="21" spans="1:4">
      <c r="A21" s="4" t="s">
        <v>555</v>
      </c>
      <c r="B21" s="5" t="n">
        <v>24938</v>
      </c>
      <c r="C21" s="5" t="n">
        <v>19829</v>
      </c>
    </row>
    <row r="22" spans="1:4">
      <c r="A22" s="4" t="s">
        <v>556</v>
      </c>
      <c r="B22" s="5" t="n">
        <v>3153</v>
      </c>
      <c r="C22" s="5" t="n">
        <v>1667</v>
      </c>
    </row>
    <row r="23" spans="1:4">
      <c r="A23" s="4" t="s">
        <v>557</v>
      </c>
      <c r="B23" s="5" t="n">
        <v>21785</v>
      </c>
      <c r="C23" s="5" t="n">
        <v>18162</v>
      </c>
    </row>
    <row r="24" spans="1:4">
      <c r="A24" s="4" t="s">
        <v>562</v>
      </c>
    </row>
    <row r="25" spans="1:4">
      <c r="A25" s="3" t="s">
        <v>554</v>
      </c>
    </row>
    <row r="26" spans="1:4">
      <c r="A26" s="4" t="s">
        <v>555</v>
      </c>
      <c r="B26" s="5" t="n">
        <v>90944</v>
      </c>
      <c r="C26" s="5" t="n">
        <v>77385</v>
      </c>
    </row>
    <row r="27" spans="1:4">
      <c r="A27" s="4" t="s">
        <v>556</v>
      </c>
      <c r="B27" s="5" t="n">
        <v>13911</v>
      </c>
      <c r="C27" s="5" t="n">
        <v>7897</v>
      </c>
    </row>
    <row r="28" spans="1:4">
      <c r="A28" s="4" t="s">
        <v>557</v>
      </c>
      <c r="B28" s="5" t="n">
        <v>77033</v>
      </c>
      <c r="C28" s="5" t="n">
        <v>69488</v>
      </c>
    </row>
    <row r="29" spans="1:4">
      <c r="A29" s="4" t="s">
        <v>563</v>
      </c>
    </row>
    <row r="30" spans="1:4">
      <c r="A30" s="3" t="s">
        <v>554</v>
      </c>
    </row>
    <row r="31" spans="1:4">
      <c r="A31" s="4" t="s">
        <v>555</v>
      </c>
      <c r="B31" s="5" t="n">
        <v>9589</v>
      </c>
      <c r="C31" s="5" t="n">
        <v>473</v>
      </c>
    </row>
    <row r="32" spans="1:4">
      <c r="A32" s="4" t="s">
        <v>556</v>
      </c>
      <c r="B32" s="5" t="n">
        <v>1950</v>
      </c>
      <c r="C32" s="5" t="n">
        <v>105</v>
      </c>
    </row>
    <row r="33" spans="1:4">
      <c r="A33" s="4" t="s">
        <v>557</v>
      </c>
      <c r="B33" s="7" t="n">
        <v>7639</v>
      </c>
      <c r="C33" s="7" t="n">
        <v>3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26"/>
    <col customWidth="1" max="3" min="3" width="14"/>
    <col customWidth="1" max="4" min="4" width="14"/>
  </cols>
  <sheetData>
    <row r="1" spans="1:4">
      <c r="A1" s="1" t="s">
        <v>564</v>
      </c>
      <c r="B1" s="2" t="s">
        <v>1</v>
      </c>
    </row>
    <row r="2" spans="1:4">
      <c r="B2" s="2" t="s">
        <v>2</v>
      </c>
      <c r="C2" s="2" t="s">
        <v>32</v>
      </c>
      <c r="D2" s="2" t="s">
        <v>76</v>
      </c>
    </row>
    <row r="3" spans="1:4">
      <c r="A3" s="3" t="s">
        <v>554</v>
      </c>
    </row>
    <row r="4" spans="1:4">
      <c r="A4" s="4" t="s">
        <v>565</v>
      </c>
      <c r="B4" s="4" t="s">
        <v>566</v>
      </c>
    </row>
    <row r="5" spans="1:4">
      <c r="A5" s="4" t="s">
        <v>567</v>
      </c>
      <c r="B5" s="7" t="n">
        <v>20598000</v>
      </c>
      <c r="C5" s="7" t="n">
        <v>16292000</v>
      </c>
      <c r="D5" s="7" t="n">
        <v>6665000</v>
      </c>
    </row>
    <row r="6" spans="1:4">
      <c r="A6" s="4" t="s">
        <v>568</v>
      </c>
      <c r="B6" s="7" t="n">
        <v>0</v>
      </c>
    </row>
    <row r="7" spans="1:4">
      <c r="A7" s="4" t="s">
        <v>569</v>
      </c>
      <c r="C7" s="4" t="s">
        <v>570</v>
      </c>
    </row>
    <row r="8" spans="1:4">
      <c r="A8" s="4" t="s">
        <v>571</v>
      </c>
      <c r="C8" s="4" t="s">
        <v>572</v>
      </c>
    </row>
    <row r="9" spans="1:4">
      <c r="A9" s="4" t="s">
        <v>573</v>
      </c>
      <c r="C9" s="4" t="s">
        <v>392</v>
      </c>
    </row>
    <row r="10" spans="1:4">
      <c r="A10" s="4" t="s">
        <v>574</v>
      </c>
      <c r="C10" s="4" t="s">
        <v>412</v>
      </c>
    </row>
    <row r="11" spans="1:4">
      <c r="A11" s="4" t="s">
        <v>575</v>
      </c>
      <c r="C11" s="4" t="s">
        <v>418</v>
      </c>
    </row>
    <row r="12" spans="1:4">
      <c r="A12" s="4" t="s">
        <v>576</v>
      </c>
      <c r="C12" s="4" t="s">
        <v>577</v>
      </c>
    </row>
    <row r="13" spans="1:4">
      <c r="A13" s="4" t="s">
        <v>578</v>
      </c>
      <c r="C13" s="4" t="s">
        <v>579</v>
      </c>
    </row>
    <row r="14" spans="1:4">
      <c r="A14" s="4" t="s">
        <v>559</v>
      </c>
    </row>
    <row r="15" spans="1:4">
      <c r="A15" s="3" t="s">
        <v>554</v>
      </c>
    </row>
    <row r="16" spans="1:4">
      <c r="A16" s="4" t="s">
        <v>580</v>
      </c>
      <c r="C16" s="7" t="n">
        <v>4800000</v>
      </c>
    </row>
    <row r="17" spans="1:4">
      <c r="A17" s="4" t="s">
        <v>560</v>
      </c>
    </row>
    <row r="18" spans="1:4">
      <c r="A18" s="3" t="s">
        <v>554</v>
      </c>
    </row>
    <row r="19" spans="1:4">
      <c r="A19" s="4" t="s">
        <v>565</v>
      </c>
      <c r="B19" s="4" t="s">
        <v>581</v>
      </c>
    </row>
    <row r="20" spans="1:4">
      <c r="A20" s="4" t="s">
        <v>561</v>
      </c>
    </row>
    <row r="21" spans="1:4">
      <c r="A21" s="3" t="s">
        <v>554</v>
      </c>
    </row>
    <row r="22" spans="1:4">
      <c r="A22" s="4" t="s">
        <v>565</v>
      </c>
      <c r="B22" s="4" t="s">
        <v>582</v>
      </c>
    </row>
    <row r="23" spans="1:4">
      <c r="A23" s="4" t="s">
        <v>562</v>
      </c>
    </row>
    <row r="24" spans="1:4">
      <c r="A24" s="3" t="s">
        <v>554</v>
      </c>
    </row>
    <row r="25" spans="1:4">
      <c r="A25" s="4" t="s">
        <v>565</v>
      </c>
      <c r="B25" s="4" t="s">
        <v>583</v>
      </c>
    </row>
    <row r="26" spans="1:4">
      <c r="A26" s="4" t="s">
        <v>563</v>
      </c>
    </row>
    <row r="27" spans="1:4">
      <c r="A27" s="3" t="s">
        <v>554</v>
      </c>
    </row>
    <row r="28" spans="1:4">
      <c r="A28" s="4" t="s">
        <v>565</v>
      </c>
      <c r="B28" s="4" t="s">
        <v>58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2</v>
      </c>
    </row>
    <row r="2" spans="1:3">
      <c r="A2" s="3" t="s">
        <v>187</v>
      </c>
    </row>
    <row r="3" spans="1:3">
      <c r="A3" s="5" t="n">
        <v>2017</v>
      </c>
      <c r="B3" s="7" t="n">
        <v>22360</v>
      </c>
    </row>
    <row r="4" spans="1:3">
      <c r="A4" s="5" t="n">
        <v>2018</v>
      </c>
      <c r="B4" s="5" t="n">
        <v>22355</v>
      </c>
    </row>
    <row r="5" spans="1:3">
      <c r="A5" s="5" t="n">
        <v>2019</v>
      </c>
      <c r="B5" s="5" t="n">
        <v>20697</v>
      </c>
    </row>
    <row r="6" spans="1:3">
      <c r="A6" s="5" t="n">
        <v>2020</v>
      </c>
      <c r="B6" s="5" t="n">
        <v>20069</v>
      </c>
    </row>
    <row r="7" spans="1:3">
      <c r="A7" s="5" t="n">
        <v>2021</v>
      </c>
      <c r="B7" s="5" t="n">
        <v>20069</v>
      </c>
    </row>
    <row r="8" spans="1:3">
      <c r="A8" s="4" t="s">
        <v>586</v>
      </c>
      <c r="B8" s="5" t="n">
        <v>151207</v>
      </c>
    </row>
    <row r="9" spans="1:3">
      <c r="A9" s="4" t="s">
        <v>557</v>
      </c>
      <c r="B9" s="7" t="n">
        <v>256757</v>
      </c>
      <c r="C9" s="7" t="n">
        <v>2175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2</v>
      </c>
    </row>
    <row r="3" spans="1:3">
      <c r="A3" s="3" t="s">
        <v>588</v>
      </c>
    </row>
    <row r="4" spans="1:3">
      <c r="A4" s="4" t="s">
        <v>589</v>
      </c>
      <c r="B4" s="7" t="n">
        <v>171119</v>
      </c>
      <c r="C4" s="7" t="n">
        <v>134042</v>
      </c>
    </row>
    <row r="5" spans="1:3">
      <c r="A5" s="4" t="s">
        <v>590</v>
      </c>
      <c r="B5" s="5" t="n">
        <v>56914</v>
      </c>
      <c r="C5" s="5" t="n">
        <v>43462</v>
      </c>
    </row>
    <row r="6" spans="1:3">
      <c r="A6" s="4" t="s">
        <v>591</v>
      </c>
      <c r="B6" s="5" t="n">
        <v>-79</v>
      </c>
      <c r="C6" s="5" t="n">
        <v>-6385</v>
      </c>
    </row>
    <row r="7" spans="1:3">
      <c r="A7" s="4" t="s">
        <v>592</v>
      </c>
      <c r="B7" s="7" t="n">
        <v>227954</v>
      </c>
      <c r="C7" s="7" t="n">
        <v>1711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93</v>
      </c>
      <c r="B1" s="2" t="s">
        <v>2</v>
      </c>
      <c r="C1" s="2" t="s">
        <v>32</v>
      </c>
      <c r="D1" s="2" t="s">
        <v>76</v>
      </c>
    </row>
    <row r="2" spans="1:4">
      <c r="A2" s="3" t="s">
        <v>190</v>
      </c>
    </row>
    <row r="3" spans="1:4">
      <c r="A3" s="4" t="s">
        <v>594</v>
      </c>
      <c r="B3" s="7" t="n">
        <v>14228</v>
      </c>
      <c r="C3" s="7" t="n">
        <v>13068</v>
      </c>
    </row>
    <row r="4" spans="1:4">
      <c r="A4" s="4" t="s">
        <v>595</v>
      </c>
      <c r="B4" s="5" t="n">
        <v>11806</v>
      </c>
      <c r="C4" s="5" t="n">
        <v>10768</v>
      </c>
    </row>
    <row r="5" spans="1:4">
      <c r="A5" s="4" t="s">
        <v>596</v>
      </c>
      <c r="B5" s="5" t="n">
        <v>9579</v>
      </c>
      <c r="C5" s="5" t="n">
        <v>9596</v>
      </c>
    </row>
    <row r="6" spans="1:4">
      <c r="A6" s="4" t="s">
        <v>597</v>
      </c>
      <c r="B6" s="5" t="n">
        <v>2476</v>
      </c>
      <c r="C6" s="5" t="n">
        <v>2743</v>
      </c>
    </row>
    <row r="7" spans="1:4">
      <c r="A7" s="4" t="s">
        <v>598</v>
      </c>
      <c r="B7" s="5" t="n">
        <v>6366</v>
      </c>
      <c r="C7" s="5" t="n">
        <v>6552</v>
      </c>
    </row>
    <row r="8" spans="1:4">
      <c r="A8" s="4" t="s">
        <v>599</v>
      </c>
      <c r="B8" s="5" t="n">
        <v>3504</v>
      </c>
      <c r="C8" s="5" t="n">
        <v>5503</v>
      </c>
    </row>
    <row r="9" spans="1:4">
      <c r="A9" s="4" t="s">
        <v>600</v>
      </c>
      <c r="B9" s="5" t="n">
        <v>1534</v>
      </c>
      <c r="C9" s="5" t="n">
        <v>2521</v>
      </c>
      <c r="D9" s="7" t="n">
        <v>1679</v>
      </c>
    </row>
    <row r="10" spans="1:4">
      <c r="A10" s="4" t="s">
        <v>601</v>
      </c>
      <c r="B10" s="5" t="n">
        <v>9299</v>
      </c>
      <c r="C10" s="5" t="n">
        <v>22353</v>
      </c>
    </row>
    <row r="11" spans="1:4">
      <c r="A11" s="4" t="s">
        <v>602</v>
      </c>
      <c r="B11" s="5" t="n">
        <v>24573</v>
      </c>
      <c r="C11" s="5" t="n">
        <v>27069</v>
      </c>
    </row>
    <row r="12" spans="1:4">
      <c r="A12" s="4" t="s">
        <v>603</v>
      </c>
      <c r="B12" s="7" t="n">
        <v>83365</v>
      </c>
      <c r="C12" s="7" t="n">
        <v>1001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4</v>
      </c>
      <c r="B1" s="2" t="s">
        <v>1</v>
      </c>
    </row>
    <row r="2" spans="1:4">
      <c r="B2" s="2" t="s">
        <v>2</v>
      </c>
      <c r="C2" s="2" t="s">
        <v>32</v>
      </c>
      <c r="D2" s="2" t="s">
        <v>76</v>
      </c>
    </row>
    <row r="3" spans="1:4">
      <c r="A3" s="3" t="s">
        <v>605</v>
      </c>
    </row>
    <row r="4" spans="1:4">
      <c r="A4" s="5" t="n">
        <v>2017</v>
      </c>
      <c r="B4" s="7" t="n">
        <v>20037</v>
      </c>
    </row>
    <row r="5" spans="1:4">
      <c r="A5" s="5" t="n">
        <v>2018</v>
      </c>
      <c r="B5" s="5" t="n">
        <v>17907</v>
      </c>
    </row>
    <row r="6" spans="1:4">
      <c r="A6" s="5" t="n">
        <v>2019</v>
      </c>
      <c r="B6" s="5" t="n">
        <v>15589</v>
      </c>
    </row>
    <row r="7" spans="1:4">
      <c r="A7" s="5" t="n">
        <v>2020</v>
      </c>
      <c r="B7" s="5" t="n">
        <v>14308</v>
      </c>
    </row>
    <row r="8" spans="1:4">
      <c r="A8" s="5" t="n">
        <v>2021</v>
      </c>
      <c r="B8" s="5" t="n">
        <v>11835</v>
      </c>
    </row>
    <row r="9" spans="1:4">
      <c r="A9" s="4" t="s">
        <v>586</v>
      </c>
      <c r="B9" s="5" t="n">
        <v>91965</v>
      </c>
    </row>
    <row r="10" spans="1:4">
      <c r="A10" s="4" t="s">
        <v>606</v>
      </c>
      <c r="B10" s="5" t="n">
        <v>171641</v>
      </c>
    </row>
    <row r="11" spans="1:4">
      <c r="A11" s="3" t="s">
        <v>607</v>
      </c>
    </row>
    <row r="12" spans="1:4">
      <c r="A12" s="4" t="s">
        <v>608</v>
      </c>
      <c r="B12" s="7" t="n">
        <v>24855</v>
      </c>
      <c r="C12" s="7" t="n">
        <v>22425</v>
      </c>
      <c r="D12" s="7" t="n">
        <v>7432</v>
      </c>
    </row>
    <row r="13" spans="1:4">
      <c r="A13" s="4" t="s">
        <v>609</v>
      </c>
      <c r="B13" s="4" t="s">
        <v>372</v>
      </c>
    </row>
    <row r="14" spans="1:4">
      <c r="A14" s="4" t="s">
        <v>610</v>
      </c>
      <c r="B14" s="4" t="s">
        <v>3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138"/>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11</v>
      </c>
      <c r="B1" s="2" t="s">
        <v>612</v>
      </c>
      <c r="C1" s="2" t="s">
        <v>613</v>
      </c>
      <c r="D1" s="2" t="s">
        <v>614</v>
      </c>
      <c r="E1" s="2" t="s">
        <v>615</v>
      </c>
      <c r="F1" s="2" t="s">
        <v>616</v>
      </c>
      <c r="G1" s="2" t="s">
        <v>617</v>
      </c>
      <c r="H1" s="2" t="s">
        <v>618</v>
      </c>
      <c r="I1" s="2" t="s">
        <v>386</v>
      </c>
      <c r="J1" s="2" t="s">
        <v>619</v>
      </c>
      <c r="K1" s="2" t="s">
        <v>349</v>
      </c>
      <c r="L1" s="2" t="s">
        <v>620</v>
      </c>
      <c r="M1" s="2" t="s">
        <v>621</v>
      </c>
      <c r="N1" s="2" t="s">
        <v>622</v>
      </c>
      <c r="O1" s="2" t="s">
        <v>623</v>
      </c>
      <c r="P1" s="2" t="s">
        <v>624</v>
      </c>
    </row>
    <row r="2" spans="1:16">
      <c r="A2" s="3" t="s">
        <v>625</v>
      </c>
    </row>
    <row r="3" spans="1:16">
      <c r="A3" s="4" t="s">
        <v>53</v>
      </c>
      <c r="I3" s="7" t="n">
        <v>338860000</v>
      </c>
      <c r="J3" s="7" t="n">
        <v>350266000</v>
      </c>
    </row>
    <row r="4" spans="1:16">
      <c r="A4" s="4" t="s">
        <v>91</v>
      </c>
      <c r="I4" s="7" t="n">
        <v>0</v>
      </c>
      <c r="J4" s="7" t="n">
        <v>0</v>
      </c>
      <c r="K4" s="7" t="n">
        <v>9047000</v>
      </c>
    </row>
    <row r="5" spans="1:16">
      <c r="A5" s="4" t="s">
        <v>626</v>
      </c>
    </row>
    <row r="6" spans="1:16">
      <c r="A6" s="3" t="s">
        <v>625</v>
      </c>
    </row>
    <row r="7" spans="1:16">
      <c r="A7" s="4" t="s">
        <v>627</v>
      </c>
      <c r="G7" s="9" t="n">
        <v>3.25</v>
      </c>
    </row>
    <row r="8" spans="1:16">
      <c r="A8" s="4" t="s">
        <v>628</v>
      </c>
      <c r="G8" s="5" t="n">
        <v>1</v>
      </c>
    </row>
    <row r="9" spans="1:16">
      <c r="A9" s="4" t="s">
        <v>629</v>
      </c>
    </row>
    <row r="10" spans="1:16">
      <c r="A10" s="3" t="s">
        <v>625</v>
      </c>
    </row>
    <row r="11" spans="1:16">
      <c r="A11" s="4" t="s">
        <v>630</v>
      </c>
      <c r="G11" s="7" t="n">
        <v>25000000</v>
      </c>
    </row>
    <row r="12" spans="1:16">
      <c r="A12" s="4" t="s">
        <v>631</v>
      </c>
    </row>
    <row r="13" spans="1:16">
      <c r="A13" s="3" t="s">
        <v>625</v>
      </c>
    </row>
    <row r="14" spans="1:16">
      <c r="A14" s="4" t="s">
        <v>630</v>
      </c>
      <c r="G14" s="5" t="n">
        <v>50000000</v>
      </c>
    </row>
    <row r="15" spans="1:16">
      <c r="A15" s="4" t="s">
        <v>632</v>
      </c>
    </row>
    <row r="16" spans="1:16">
      <c r="A16" s="3" t="s">
        <v>625</v>
      </c>
    </row>
    <row r="17" spans="1:16">
      <c r="A17" s="4" t="s">
        <v>633</v>
      </c>
      <c r="G17" s="5" t="n">
        <v>40000000</v>
      </c>
    </row>
    <row r="18" spans="1:16">
      <c r="A18" s="4" t="s">
        <v>634</v>
      </c>
    </row>
    <row r="19" spans="1:16">
      <c r="A19" s="3" t="s">
        <v>625</v>
      </c>
    </row>
    <row r="20" spans="1:16">
      <c r="A20" s="4" t="s">
        <v>630</v>
      </c>
      <c r="G20" s="7" t="n">
        <v>50000000</v>
      </c>
    </row>
    <row r="21" spans="1:16">
      <c r="A21" s="4" t="s">
        <v>635</v>
      </c>
    </row>
    <row r="22" spans="1:16">
      <c r="A22" s="3" t="s">
        <v>625</v>
      </c>
    </row>
    <row r="23" spans="1:16">
      <c r="A23" s="4" t="s">
        <v>630</v>
      </c>
      <c r="H23" s="7" t="n">
        <v>33000000</v>
      </c>
    </row>
    <row r="24" spans="1:16">
      <c r="A24" s="4" t="s">
        <v>627</v>
      </c>
      <c r="H24" s="10" t="n">
        <v>2.5</v>
      </c>
    </row>
    <row r="25" spans="1:16">
      <c r="A25" s="4" t="s">
        <v>628</v>
      </c>
      <c r="H25" s="5" t="n">
        <v>2</v>
      </c>
    </row>
    <row r="26" spans="1:16">
      <c r="A26" s="4" t="s">
        <v>636</v>
      </c>
    </row>
    <row r="27" spans="1:16">
      <c r="A27" s="3" t="s">
        <v>625</v>
      </c>
    </row>
    <row r="28" spans="1:16">
      <c r="A28" s="4" t="s">
        <v>633</v>
      </c>
      <c r="H28" s="7" t="n">
        <v>10000000</v>
      </c>
    </row>
    <row r="29" spans="1:16">
      <c r="A29" s="4" t="s">
        <v>637</v>
      </c>
    </row>
    <row r="30" spans="1:16">
      <c r="A30" s="3" t="s">
        <v>625</v>
      </c>
    </row>
    <row r="31" spans="1:16">
      <c r="A31" s="4" t="s">
        <v>633</v>
      </c>
      <c r="H31" s="5" t="n">
        <v>3000000</v>
      </c>
    </row>
    <row r="32" spans="1:16">
      <c r="A32" s="4" t="s">
        <v>638</v>
      </c>
    </row>
    <row r="33" spans="1:16">
      <c r="A33" s="3" t="s">
        <v>625</v>
      </c>
    </row>
    <row r="34" spans="1:16">
      <c r="A34" s="4" t="s">
        <v>633</v>
      </c>
      <c r="H34" s="7" t="n">
        <v>4000000</v>
      </c>
    </row>
    <row r="35" spans="1:16">
      <c r="A35" s="4" t="s">
        <v>639</v>
      </c>
    </row>
    <row r="36" spans="1:16">
      <c r="A36" s="3" t="s">
        <v>625</v>
      </c>
    </row>
    <row r="37" spans="1:16">
      <c r="A37" s="4" t="s">
        <v>627</v>
      </c>
      <c r="I37" s="9" t="n">
        <v>3.25</v>
      </c>
    </row>
    <row r="38" spans="1:16">
      <c r="A38" s="4" t="s">
        <v>640</v>
      </c>
      <c r="F38" s="7" t="n">
        <v>6725000</v>
      </c>
    </row>
    <row r="39" spans="1:16">
      <c r="A39" s="4" t="s">
        <v>641</v>
      </c>
      <c r="I39" s="4" t="s">
        <v>642</v>
      </c>
    </row>
    <row r="40" spans="1:16">
      <c r="A40" s="4" t="s">
        <v>643</v>
      </c>
      <c r="I40" s="4" t="s">
        <v>644</v>
      </c>
    </row>
    <row r="41" spans="1:16">
      <c r="A41" s="4" t="s">
        <v>645</v>
      </c>
      <c r="I41" s="4" t="s">
        <v>646</v>
      </c>
    </row>
    <row r="42" spans="1:16">
      <c r="A42" s="4" t="s">
        <v>647</v>
      </c>
      <c r="I42" s="4" t="s">
        <v>648</v>
      </c>
    </row>
    <row r="43" spans="1:16">
      <c r="A43" s="4" t="s">
        <v>649</v>
      </c>
      <c r="I43" s="4" t="s">
        <v>410</v>
      </c>
    </row>
    <row r="44" spans="1:16">
      <c r="A44" s="4" t="s">
        <v>650</v>
      </c>
      <c r="I44" s="5" t="n">
        <v>3</v>
      </c>
    </row>
    <row r="45" spans="1:16">
      <c r="A45" s="4" t="s">
        <v>651</v>
      </c>
      <c r="I45" s="9" t="n">
        <v>2.75</v>
      </c>
    </row>
    <row r="46" spans="1:16">
      <c r="A46" s="4" t="s">
        <v>652</v>
      </c>
      <c r="I46" s="9" t="n">
        <v>2.75</v>
      </c>
    </row>
    <row r="47" spans="1:16">
      <c r="A47" s="4" t="s">
        <v>653</v>
      </c>
      <c r="I47" s="9" t="n">
        <v>2.5</v>
      </c>
    </row>
    <row r="48" spans="1:16">
      <c r="A48" s="4" t="s">
        <v>654</v>
      </c>
      <c r="I48" s="9" t="n">
        <v>2.5</v>
      </c>
    </row>
    <row r="49" spans="1:16">
      <c r="A49" s="4" t="s">
        <v>655</v>
      </c>
      <c r="F49" s="4" t="s">
        <v>418</v>
      </c>
    </row>
    <row r="50" spans="1:16">
      <c r="A50" s="4" t="s">
        <v>656</v>
      </c>
      <c r="F50" s="7" t="n">
        <v>10202000</v>
      </c>
    </row>
    <row r="51" spans="1:16">
      <c r="A51" s="4" t="s">
        <v>657</v>
      </c>
      <c r="F51" s="5" t="n">
        <v>1700000</v>
      </c>
    </row>
    <row r="52" spans="1:16">
      <c r="A52" s="4" t="s">
        <v>91</v>
      </c>
      <c r="F52" s="5" t="n">
        <v>9047000</v>
      </c>
    </row>
    <row r="53" spans="1:16">
      <c r="A53" s="4" t="s">
        <v>658</v>
      </c>
      <c r="I53" s="7" t="n">
        <v>362794000</v>
      </c>
    </row>
    <row r="54" spans="1:16">
      <c r="A54" s="4" t="s">
        <v>659</v>
      </c>
    </row>
    <row r="55" spans="1:16">
      <c r="A55" s="3" t="s">
        <v>625</v>
      </c>
    </row>
    <row r="56" spans="1:16">
      <c r="A56" s="4" t="s">
        <v>633</v>
      </c>
      <c r="F56" s="5" t="n">
        <v>25000000</v>
      </c>
    </row>
    <row r="57" spans="1:16">
      <c r="A57" s="4" t="s">
        <v>660</v>
      </c>
      <c r="I57" s="4" t="s">
        <v>661</v>
      </c>
    </row>
    <row r="58" spans="1:16">
      <c r="A58" s="4" t="s">
        <v>662</v>
      </c>
      <c r="I58" s="7" t="n">
        <v>0</v>
      </c>
    </row>
    <row r="59" spans="1:16">
      <c r="A59" s="4" t="s">
        <v>663</v>
      </c>
    </row>
    <row r="60" spans="1:16">
      <c r="A60" s="3" t="s">
        <v>625</v>
      </c>
    </row>
    <row r="61" spans="1:16">
      <c r="A61" s="4" t="s">
        <v>664</v>
      </c>
      <c r="I61" s="4" t="s">
        <v>665</v>
      </c>
    </row>
    <row r="62" spans="1:16">
      <c r="A62" s="4" t="s">
        <v>666</v>
      </c>
    </row>
    <row r="63" spans="1:16">
      <c r="A63" s="3" t="s">
        <v>625</v>
      </c>
    </row>
    <row r="64" spans="1:16">
      <c r="A64" s="4" t="s">
        <v>667</v>
      </c>
      <c r="I64" s="4" t="s">
        <v>668</v>
      </c>
    </row>
    <row r="65" spans="1:16">
      <c r="A65" s="4" t="s">
        <v>669</v>
      </c>
    </row>
    <row r="66" spans="1:16">
      <c r="A66" s="3" t="s">
        <v>625</v>
      </c>
    </row>
    <row r="67" spans="1:16">
      <c r="A67" s="4" t="s">
        <v>633</v>
      </c>
      <c r="F67" s="5" t="n">
        <v>5000000</v>
      </c>
    </row>
    <row r="68" spans="1:16">
      <c r="A68" s="4" t="s">
        <v>670</v>
      </c>
    </row>
    <row r="69" spans="1:16">
      <c r="A69" s="3" t="s">
        <v>625</v>
      </c>
    </row>
    <row r="70" spans="1:16">
      <c r="A70" s="4" t="s">
        <v>633</v>
      </c>
      <c r="F70" s="5" t="n">
        <v>5000000</v>
      </c>
    </row>
    <row r="71" spans="1:16">
      <c r="A71" s="4" t="s">
        <v>671</v>
      </c>
    </row>
    <row r="72" spans="1:16">
      <c r="A72" s="3" t="s">
        <v>625</v>
      </c>
    </row>
    <row r="73" spans="1:16">
      <c r="A73" s="4" t="s">
        <v>633</v>
      </c>
      <c r="F73" s="5" t="n">
        <v>75000000</v>
      </c>
    </row>
    <row r="74" spans="1:16">
      <c r="A74" s="4" t="s">
        <v>672</v>
      </c>
      <c r="N74" s="7" t="n">
        <v>237000</v>
      </c>
    </row>
    <row r="75" spans="1:16">
      <c r="A75" s="4" t="s">
        <v>673</v>
      </c>
      <c r="N75" s="7" t="n">
        <v>15000000</v>
      </c>
    </row>
    <row r="76" spans="1:16">
      <c r="A76" s="4" t="s">
        <v>674</v>
      </c>
    </row>
    <row r="77" spans="1:16">
      <c r="A77" s="3" t="s">
        <v>625</v>
      </c>
    </row>
    <row r="78" spans="1:16">
      <c r="A78" s="4" t="s">
        <v>630</v>
      </c>
      <c r="F78" s="5" t="n">
        <v>200000000</v>
      </c>
    </row>
    <row r="79" spans="1:16">
      <c r="A79" s="4" t="s">
        <v>53</v>
      </c>
      <c r="F79" s="5" t="n">
        <v>200000000</v>
      </c>
    </row>
    <row r="80" spans="1:16">
      <c r="A80" s="4" t="s">
        <v>660</v>
      </c>
      <c r="I80" s="4" t="s">
        <v>675</v>
      </c>
    </row>
    <row r="81" spans="1:16">
      <c r="A81" s="4" t="s">
        <v>640</v>
      </c>
      <c r="F81" s="7" t="n">
        <v>6725000</v>
      </c>
    </row>
    <row r="82" spans="1:16">
      <c r="A82" s="4" t="s">
        <v>676</v>
      </c>
      <c r="I82" s="4" t="s">
        <v>644</v>
      </c>
    </row>
    <row r="83" spans="1:16">
      <c r="A83" s="4" t="s">
        <v>677</v>
      </c>
      <c r="I83" s="4" t="s">
        <v>392</v>
      </c>
    </row>
    <row r="84" spans="1:16">
      <c r="A84" s="4" t="s">
        <v>678</v>
      </c>
      <c r="I84" s="4" t="s">
        <v>679</v>
      </c>
    </row>
    <row r="85" spans="1:16">
      <c r="A85" s="4" t="s">
        <v>680</v>
      </c>
    </row>
    <row r="86" spans="1:16">
      <c r="A86" s="3" t="s">
        <v>625</v>
      </c>
    </row>
    <row r="87" spans="1:16">
      <c r="A87" s="4" t="s">
        <v>664</v>
      </c>
      <c r="I87" s="4" t="s">
        <v>681</v>
      </c>
    </row>
    <row r="88" spans="1:16">
      <c r="A88" s="4" t="s">
        <v>667</v>
      </c>
      <c r="I88" s="4" t="s">
        <v>392</v>
      </c>
    </row>
    <row r="89" spans="1:16">
      <c r="A89" s="4" t="s">
        <v>682</v>
      </c>
    </row>
    <row r="90" spans="1:16">
      <c r="A90" s="3" t="s">
        <v>625</v>
      </c>
    </row>
    <row r="91" spans="1:16">
      <c r="A91" s="4" t="s">
        <v>664</v>
      </c>
      <c r="I91" s="4" t="s">
        <v>665</v>
      </c>
    </row>
    <row r="92" spans="1:16">
      <c r="A92" s="4" t="s">
        <v>667</v>
      </c>
      <c r="I92" s="4" t="s">
        <v>409</v>
      </c>
    </row>
    <row r="93" spans="1:16">
      <c r="A93" s="4" t="s">
        <v>683</v>
      </c>
    </row>
    <row r="94" spans="1:16">
      <c r="A94" s="3" t="s">
        <v>625</v>
      </c>
    </row>
    <row r="95" spans="1:16">
      <c r="A95" s="4" t="s">
        <v>630</v>
      </c>
      <c r="E95" s="7" t="n">
        <v>25000000</v>
      </c>
    </row>
    <row r="96" spans="1:16">
      <c r="A96" s="4" t="s">
        <v>633</v>
      </c>
      <c r="P96" s="7" t="n">
        <v>225000000</v>
      </c>
    </row>
    <row r="97" spans="1:16">
      <c r="A97" s="4" t="s">
        <v>443</v>
      </c>
      <c r="E97" s="4" t="s">
        <v>409</v>
      </c>
    </row>
    <row r="98" spans="1:16">
      <c r="A98" s="4" t="s">
        <v>672</v>
      </c>
      <c r="E98" s="7" t="n">
        <v>595000</v>
      </c>
    </row>
    <row r="99" spans="1:16">
      <c r="A99" s="4" t="s">
        <v>684</v>
      </c>
      <c r="E99" s="4" t="s">
        <v>685</v>
      </c>
    </row>
    <row r="100" spans="1:16">
      <c r="A100" s="4" t="s">
        <v>686</v>
      </c>
    </row>
    <row r="101" spans="1:16">
      <c r="A101" s="3" t="s">
        <v>625</v>
      </c>
    </row>
    <row r="102" spans="1:16">
      <c r="A102" s="4" t="s">
        <v>443</v>
      </c>
      <c r="C102" s="4" t="s">
        <v>392</v>
      </c>
    </row>
    <row r="103" spans="1:16">
      <c r="A103" s="4" t="s">
        <v>672</v>
      </c>
      <c r="M103" s="7" t="n">
        <v>104000</v>
      </c>
    </row>
    <row r="104" spans="1:16">
      <c r="A104" s="4" t="s">
        <v>687</v>
      </c>
    </row>
    <row r="105" spans="1:16">
      <c r="A105" s="3" t="s">
        <v>625</v>
      </c>
    </row>
    <row r="106" spans="1:16">
      <c r="A106" s="4" t="s">
        <v>630</v>
      </c>
      <c r="D106" s="7" t="n">
        <v>102000000</v>
      </c>
    </row>
    <row r="107" spans="1:16">
      <c r="A107" s="4" t="s">
        <v>443</v>
      </c>
      <c r="D107" s="4" t="s">
        <v>392</v>
      </c>
    </row>
    <row r="108" spans="1:16">
      <c r="A108" s="4" t="s">
        <v>672</v>
      </c>
      <c r="M108" s="7" t="n">
        <v>185000</v>
      </c>
    </row>
    <row r="109" spans="1:16">
      <c r="A109" s="4" t="s">
        <v>640</v>
      </c>
      <c r="O109" s="7" t="n">
        <v>3315000</v>
      </c>
    </row>
    <row r="110" spans="1:16">
      <c r="A110" s="4" t="s">
        <v>656</v>
      </c>
      <c r="O110" s="5" t="n">
        <v>5379000</v>
      </c>
    </row>
    <row r="111" spans="1:16">
      <c r="A111" s="4" t="s">
        <v>657</v>
      </c>
      <c r="O111" s="5" t="n">
        <v>110000</v>
      </c>
    </row>
    <row r="112" spans="1:16">
      <c r="A112" s="4" t="s">
        <v>684</v>
      </c>
      <c r="D112" s="4" t="s">
        <v>688</v>
      </c>
    </row>
    <row r="113" spans="1:16">
      <c r="A113" s="4" t="s">
        <v>689</v>
      </c>
    </row>
    <row r="114" spans="1:16">
      <c r="A114" s="3" t="s">
        <v>625</v>
      </c>
    </row>
    <row r="115" spans="1:16">
      <c r="A115" s="4" t="s">
        <v>630</v>
      </c>
      <c r="D115" s="7" t="n">
        <v>50000000</v>
      </c>
    </row>
    <row r="116" spans="1:16">
      <c r="A116" s="4" t="s">
        <v>672</v>
      </c>
      <c r="O116" s="7" t="n">
        <v>1769000</v>
      </c>
    </row>
    <row r="117" spans="1:16">
      <c r="A117" s="4" t="s">
        <v>690</v>
      </c>
    </row>
    <row r="118" spans="1:16">
      <c r="A118" s="3" t="s">
        <v>625</v>
      </c>
    </row>
    <row r="119" spans="1:16">
      <c r="A119" s="4" t="s">
        <v>630</v>
      </c>
      <c r="B119" s="7" t="n">
        <v>25000000</v>
      </c>
    </row>
    <row r="120" spans="1:16">
      <c r="A120" s="4" t="s">
        <v>443</v>
      </c>
      <c r="B120" s="4" t="s">
        <v>392</v>
      </c>
    </row>
    <row r="121" spans="1:16">
      <c r="A121" s="4" t="s">
        <v>672</v>
      </c>
      <c r="L121" s="7" t="n">
        <v>65000</v>
      </c>
    </row>
    <row r="122" spans="1:16">
      <c r="A122" s="4" t="s">
        <v>640</v>
      </c>
      <c r="B122" s="7" t="n">
        <v>813000</v>
      </c>
    </row>
    <row r="123" spans="1:16">
      <c r="A123" s="4" t="s">
        <v>656</v>
      </c>
      <c r="B123" s="7" t="n">
        <v>878000</v>
      </c>
    </row>
    <row r="124" spans="1:16">
      <c r="A124" s="4" t="s">
        <v>684</v>
      </c>
      <c r="B124" s="4" t="s">
        <v>688</v>
      </c>
    </row>
    <row r="125" spans="1:16">
      <c r="A125" s="4" t="s">
        <v>691</v>
      </c>
    </row>
    <row r="126" spans="1:16">
      <c r="A126" s="3" t="s">
        <v>625</v>
      </c>
    </row>
    <row r="127" spans="1:16">
      <c r="A127" s="4" t="s">
        <v>627</v>
      </c>
      <c r="D127" s="9" t="n">
        <v>3.75</v>
      </c>
    </row>
    <row r="128" spans="1:16">
      <c r="A128" s="4" t="s">
        <v>463</v>
      </c>
      <c r="D128" s="7" t="n">
        <v>18000000</v>
      </c>
    </row>
    <row r="129" spans="1:16">
      <c r="A129" s="4" t="s">
        <v>692</v>
      </c>
    </row>
    <row r="130" spans="1:16">
      <c r="A130" s="3" t="s">
        <v>625</v>
      </c>
    </row>
    <row r="131" spans="1:16">
      <c r="A131" s="4" t="s">
        <v>630</v>
      </c>
      <c r="D131" s="7" t="n">
        <v>10000000</v>
      </c>
    </row>
    <row r="132" spans="1:16">
      <c r="A132" s="4" t="s">
        <v>693</v>
      </c>
      <c r="D132" s="4" t="s">
        <v>665</v>
      </c>
    </row>
    <row r="133" spans="1:16">
      <c r="A133" s="4" t="s">
        <v>694</v>
      </c>
      <c r="D133" s="7" t="n">
        <v>15000000</v>
      </c>
    </row>
    <row r="134" spans="1:16">
      <c r="A134" s="4" t="s">
        <v>695</v>
      </c>
    </row>
    <row r="135" spans="1:16">
      <c r="A135" s="3" t="s">
        <v>625</v>
      </c>
    </row>
    <row r="136" spans="1:16">
      <c r="A136" s="4" t="s">
        <v>630</v>
      </c>
      <c r="D136" s="7" t="n">
        <v>8000000</v>
      </c>
    </row>
    <row r="137" spans="1:16">
      <c r="A137" s="4" t="s">
        <v>693</v>
      </c>
      <c r="D137" s="4" t="s">
        <v>681</v>
      </c>
    </row>
    <row r="138" spans="1:16">
      <c r="A138" s="4" t="s">
        <v>696</v>
      </c>
      <c r="D138" s="4" t="s">
        <v>3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2</v>
      </c>
    </row>
    <row r="2" spans="1:3">
      <c r="A2" s="3" t="s">
        <v>197</v>
      </c>
    </row>
    <row r="3" spans="1:3">
      <c r="A3" s="5" t="n">
        <v>2017</v>
      </c>
      <c r="B3" s="7" t="n">
        <v>14387</v>
      </c>
    </row>
    <row r="4" spans="1:3">
      <c r="A4" s="5" t="n">
        <v>2018</v>
      </c>
      <c r="B4" s="5" t="n">
        <v>2632</v>
      </c>
    </row>
    <row r="5" spans="1:3">
      <c r="A5" s="5" t="n">
        <v>2019</v>
      </c>
      <c r="B5" s="5" t="n">
        <v>11509</v>
      </c>
    </row>
    <row r="6" spans="1:3">
      <c r="A6" s="5" t="n">
        <v>2020</v>
      </c>
      <c r="B6" s="5" t="n">
        <v>334266</v>
      </c>
    </row>
    <row r="7" spans="1:3">
      <c r="A7" s="4" t="s">
        <v>698</v>
      </c>
      <c r="B7" s="5" t="n">
        <v>362794</v>
      </c>
    </row>
    <row r="8" spans="1:3">
      <c r="A8" s="4" t="s">
        <v>699</v>
      </c>
      <c r="B8" s="5" t="n">
        <v>14387</v>
      </c>
      <c r="C8" s="7" t="n">
        <v>3509</v>
      </c>
    </row>
    <row r="9" spans="1:3">
      <c r="A9" s="4" t="s">
        <v>700</v>
      </c>
      <c r="B9" s="5" t="n">
        <v>7260</v>
      </c>
    </row>
    <row r="10" spans="1:3">
      <c r="A10" s="4" t="s">
        <v>701</v>
      </c>
      <c r="B10" s="5" t="n">
        <v>2287</v>
      </c>
    </row>
    <row r="11" spans="1:3">
      <c r="A11" s="4" t="s">
        <v>53</v>
      </c>
      <c r="B11" s="7" t="n">
        <v>338860</v>
      </c>
      <c r="C11" s="7" t="n">
        <v>3502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02</v>
      </c>
      <c r="B1" s="2" t="s">
        <v>1</v>
      </c>
    </row>
    <row r="2" spans="1:4">
      <c r="B2" s="2" t="s">
        <v>2</v>
      </c>
      <c r="C2" s="2" t="s">
        <v>32</v>
      </c>
      <c r="D2" s="2" t="s">
        <v>76</v>
      </c>
    </row>
    <row r="3" spans="1:4">
      <c r="A3" s="3" t="s">
        <v>703</v>
      </c>
    </row>
    <row r="4" spans="1:4">
      <c r="A4" s="4" t="s">
        <v>704</v>
      </c>
      <c r="B4" s="7" t="n">
        <v>0</v>
      </c>
      <c r="C4" s="7" t="n">
        <v>857</v>
      </c>
      <c r="D4" s="7" t="n">
        <v>0</v>
      </c>
    </row>
    <row r="5" spans="1:4">
      <c r="A5" s="4" t="s">
        <v>705</v>
      </c>
      <c r="B5" s="5" t="n">
        <v>543</v>
      </c>
      <c r="C5" s="5" t="n">
        <v>1380</v>
      </c>
      <c r="D5" s="5" t="n">
        <v>-108</v>
      </c>
    </row>
    <row r="6" spans="1:4">
      <c r="A6" s="4" t="s">
        <v>706</v>
      </c>
      <c r="B6" s="5" t="n">
        <v>543</v>
      </c>
      <c r="C6" s="5" t="n">
        <v>2237</v>
      </c>
      <c r="D6" s="5" t="n">
        <v>-108</v>
      </c>
    </row>
    <row r="7" spans="1:4">
      <c r="A7" s="3" t="s">
        <v>707</v>
      </c>
    </row>
    <row r="8" spans="1:4">
      <c r="A8" s="4" t="s">
        <v>708</v>
      </c>
      <c r="B8" s="5" t="n">
        <v>-2913</v>
      </c>
      <c r="C8" s="5" t="n">
        <v>933</v>
      </c>
      <c r="D8" s="5" t="n">
        <v>2256</v>
      </c>
    </row>
    <row r="9" spans="1:4">
      <c r="A9" s="4" t="s">
        <v>709</v>
      </c>
      <c r="B9" s="5" t="n">
        <v>51</v>
      </c>
      <c r="C9" s="5" t="n">
        <v>234</v>
      </c>
      <c r="D9" s="5" t="n">
        <v>565</v>
      </c>
    </row>
    <row r="10" spans="1:4">
      <c r="A10" s="4" t="s">
        <v>710</v>
      </c>
      <c r="B10" s="5" t="n">
        <v>-2862</v>
      </c>
      <c r="C10" s="5" t="n">
        <v>1167</v>
      </c>
      <c r="D10" s="5" t="n">
        <v>2821</v>
      </c>
    </row>
    <row r="11" spans="1:4">
      <c r="A11" s="3" t="s">
        <v>711</v>
      </c>
    </row>
    <row r="12" spans="1:4">
      <c r="A12" s="4" t="s">
        <v>712</v>
      </c>
      <c r="B12" s="5" t="n">
        <v>-2913</v>
      </c>
      <c r="C12" s="5" t="n">
        <v>1790</v>
      </c>
      <c r="D12" s="5" t="n">
        <v>2256</v>
      </c>
    </row>
    <row r="13" spans="1:4">
      <c r="A13" s="4" t="s">
        <v>713</v>
      </c>
      <c r="B13" s="5" t="n">
        <v>594</v>
      </c>
      <c r="C13" s="5" t="n">
        <v>1614</v>
      </c>
      <c r="D13" s="5" t="n">
        <v>457</v>
      </c>
    </row>
    <row r="14" spans="1:4">
      <c r="A14" s="4" t="s">
        <v>714</v>
      </c>
      <c r="B14" s="7" t="n">
        <v>-2319</v>
      </c>
      <c r="C14" s="7" t="n">
        <v>3404</v>
      </c>
      <c r="D14" s="7" t="n">
        <v>27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49"/>
    <col customWidth="1" max="7" min="7" width="24"/>
  </cols>
  <sheetData>
    <row r="1" spans="1:7">
      <c r="A1" s="1" t="s">
        <v>109</v>
      </c>
      <c r="B1" s="2" t="s">
        <v>110</v>
      </c>
      <c r="C1" s="2" t="s">
        <v>111</v>
      </c>
      <c r="D1" s="2" t="s">
        <v>112</v>
      </c>
      <c r="E1" s="2" t="s">
        <v>113</v>
      </c>
      <c r="F1" s="2" t="s">
        <v>114</v>
      </c>
      <c r="G1" s="2" t="s">
        <v>115</v>
      </c>
    </row>
    <row r="2" spans="1:7">
      <c r="A2" s="4" t="s">
        <v>116</v>
      </c>
      <c r="B2" s="7" t="n">
        <v>395362</v>
      </c>
      <c r="C2" s="7" t="n">
        <v>300</v>
      </c>
      <c r="D2" s="7" t="n">
        <v>387398</v>
      </c>
      <c r="E2" s="7" t="n">
        <v>458</v>
      </c>
      <c r="F2" s="7" t="n">
        <v>7206</v>
      </c>
      <c r="G2" s="7" t="n">
        <v>0</v>
      </c>
    </row>
    <row r="3" spans="1:7">
      <c r="A3" s="4" t="s">
        <v>117</v>
      </c>
      <c r="C3" s="5" t="n">
        <v>30000000</v>
      </c>
      <c r="G3" s="5" t="n">
        <v>0</v>
      </c>
    </row>
    <row r="4" spans="1:7">
      <c r="A4" s="3" t="s">
        <v>118</v>
      </c>
    </row>
    <row r="5" spans="1:7">
      <c r="A5" s="4" t="s">
        <v>95</v>
      </c>
      <c r="B5" s="5" t="n">
        <v>-3205</v>
      </c>
      <c r="F5" s="5" t="n">
        <v>-3205</v>
      </c>
    </row>
    <row r="6" spans="1:7">
      <c r="A6" s="4" t="s">
        <v>119</v>
      </c>
      <c r="C6" s="5" t="n">
        <v>15870</v>
      </c>
    </row>
    <row r="7" spans="1:7">
      <c r="A7" s="4" t="s">
        <v>120</v>
      </c>
      <c r="B7" s="5" t="n">
        <v>-4927</v>
      </c>
      <c r="E7" s="5" t="n">
        <v>-4927</v>
      </c>
    </row>
    <row r="8" spans="1:7">
      <c r="A8" s="4" t="s">
        <v>121</v>
      </c>
      <c r="B8" s="5" t="n">
        <v>59</v>
      </c>
      <c r="D8" s="5" t="n">
        <v>59</v>
      </c>
    </row>
    <row r="9" spans="1:7">
      <c r="A9" s="4" t="s">
        <v>122</v>
      </c>
      <c r="B9" s="5" t="n">
        <v>115058</v>
      </c>
      <c r="C9" s="7" t="n">
        <v>75</v>
      </c>
      <c r="D9" s="5" t="n">
        <v>114983</v>
      </c>
    </row>
    <row r="10" spans="1:7">
      <c r="A10" s="4" t="s">
        <v>123</v>
      </c>
      <c r="C10" s="5" t="n">
        <v>7450625</v>
      </c>
    </row>
    <row r="11" spans="1:7">
      <c r="A11" s="4" t="s">
        <v>124</v>
      </c>
      <c r="B11" s="5" t="n">
        <v>-18220</v>
      </c>
      <c r="D11" s="5" t="n">
        <v>-18220</v>
      </c>
    </row>
    <row r="12" spans="1:7">
      <c r="A12" s="4" t="s">
        <v>125</v>
      </c>
      <c r="C12" s="5" t="n">
        <v>37466495</v>
      </c>
      <c r="G12" s="5" t="n">
        <v>0</v>
      </c>
    </row>
    <row r="13" spans="1:7">
      <c r="A13" s="4" t="s">
        <v>126</v>
      </c>
      <c r="B13" s="5" t="n">
        <v>484127</v>
      </c>
      <c r="C13" s="7" t="n">
        <v>375</v>
      </c>
      <c r="D13" s="5" t="n">
        <v>484220</v>
      </c>
      <c r="E13" s="5" t="n">
        <v>-4469</v>
      </c>
      <c r="F13" s="5" t="n">
        <v>4001</v>
      </c>
      <c r="G13" s="7" t="n">
        <v>0</v>
      </c>
    </row>
    <row r="14" spans="1:7">
      <c r="A14" s="3" t="s">
        <v>118</v>
      </c>
    </row>
    <row r="15" spans="1:7">
      <c r="A15" s="4" t="s">
        <v>95</v>
      </c>
      <c r="B15" s="5" t="n">
        <v>67614</v>
      </c>
      <c r="F15" s="5" t="n">
        <v>67614</v>
      </c>
    </row>
    <row r="16" spans="1:7">
      <c r="A16" s="4" t="s">
        <v>127</v>
      </c>
      <c r="B16" s="5" t="n">
        <v>225</v>
      </c>
      <c r="D16" s="5" t="n">
        <v>225</v>
      </c>
    </row>
    <row r="17" spans="1:7">
      <c r="A17" s="4" t="s">
        <v>119</v>
      </c>
      <c r="C17" s="5" t="n">
        <v>244002</v>
      </c>
    </row>
    <row r="18" spans="1:7">
      <c r="A18" s="4" t="s">
        <v>120</v>
      </c>
      <c r="B18" s="5" t="n">
        <v>1311</v>
      </c>
      <c r="E18" s="5" t="n">
        <v>1311</v>
      </c>
    </row>
    <row r="19" spans="1:7">
      <c r="A19" s="4" t="s">
        <v>121</v>
      </c>
      <c r="B19" s="5" t="n">
        <v>1319</v>
      </c>
      <c r="D19" s="5" t="n">
        <v>1319</v>
      </c>
    </row>
    <row r="20" spans="1:7">
      <c r="A20" s="4" t="s">
        <v>122</v>
      </c>
      <c r="B20" s="5" t="n">
        <v>150129</v>
      </c>
      <c r="C20" s="7" t="n">
        <v>70</v>
      </c>
      <c r="D20" s="5" t="n">
        <v>150059</v>
      </c>
    </row>
    <row r="21" spans="1:7">
      <c r="A21" s="4" t="s">
        <v>123</v>
      </c>
      <c r="C21" s="5" t="n">
        <v>7000000</v>
      </c>
    </row>
    <row r="22" spans="1:7">
      <c r="A22" s="4" t="s">
        <v>124</v>
      </c>
      <c r="B22" s="7" t="n">
        <v>-57652</v>
      </c>
      <c r="D22" s="5" t="n">
        <v>-30790</v>
      </c>
      <c r="F22" s="5" t="n">
        <v>-26862</v>
      </c>
    </row>
    <row r="23" spans="1:7">
      <c r="A23" s="4" t="s">
        <v>128</v>
      </c>
      <c r="B23" s="5" t="n">
        <v>44710497</v>
      </c>
    </row>
    <row r="24" spans="1:7">
      <c r="A24" s="4" t="s">
        <v>129</v>
      </c>
      <c r="C24" s="5" t="n">
        <v>44710497</v>
      </c>
      <c r="G24" s="5" t="n">
        <v>0</v>
      </c>
    </row>
    <row r="25" spans="1:7">
      <c r="A25" s="4" t="s">
        <v>130</v>
      </c>
      <c r="B25" s="7" t="n">
        <v>647073</v>
      </c>
      <c r="C25" s="7" t="n">
        <v>445</v>
      </c>
      <c r="D25" s="5" t="n">
        <v>605033</v>
      </c>
      <c r="E25" s="5" t="n">
        <v>-3158</v>
      </c>
      <c r="F25" s="5" t="n">
        <v>44753</v>
      </c>
      <c r="G25" s="7" t="n">
        <v>0</v>
      </c>
    </row>
    <row r="26" spans="1:7">
      <c r="A26" s="3" t="s">
        <v>118</v>
      </c>
    </row>
    <row r="27" spans="1:7">
      <c r="A27" s="4" t="s">
        <v>95</v>
      </c>
      <c r="B27" s="5" t="n">
        <v>31641</v>
      </c>
      <c r="F27" s="5" t="n">
        <v>31641</v>
      </c>
    </row>
    <row r="28" spans="1:7">
      <c r="A28" s="4" t="s">
        <v>127</v>
      </c>
      <c r="B28" s="5" t="n">
        <v>225</v>
      </c>
      <c r="D28" s="5" t="n">
        <v>225</v>
      </c>
    </row>
    <row r="29" spans="1:7">
      <c r="A29" s="4" t="s">
        <v>119</v>
      </c>
      <c r="C29" s="5" t="n">
        <v>207729</v>
      </c>
    </row>
    <row r="30" spans="1:7">
      <c r="A30" s="4" t="s">
        <v>120</v>
      </c>
      <c r="B30" s="5" t="n">
        <v>-819</v>
      </c>
      <c r="E30" s="5" t="n">
        <v>-819</v>
      </c>
    </row>
    <row r="31" spans="1:7">
      <c r="A31" s="4" t="s">
        <v>121</v>
      </c>
      <c r="B31" s="5" t="n">
        <v>2442</v>
      </c>
      <c r="D31" s="5" t="n">
        <v>2442</v>
      </c>
    </row>
    <row r="32" spans="1:7">
      <c r="A32" s="4" t="s">
        <v>122</v>
      </c>
      <c r="B32" s="5" t="n">
        <v>134929</v>
      </c>
      <c r="C32" s="7" t="n">
        <v>86</v>
      </c>
      <c r="D32" s="5" t="n">
        <v>134843</v>
      </c>
    </row>
    <row r="33" spans="1:7">
      <c r="A33" s="4" t="s">
        <v>123</v>
      </c>
      <c r="C33" s="5" t="n">
        <v>8625000</v>
      </c>
    </row>
    <row r="34" spans="1:7">
      <c r="A34" s="4" t="s">
        <v>131</v>
      </c>
      <c r="B34" s="5" t="n">
        <v>-417</v>
      </c>
      <c r="G34" s="7" t="n">
        <v>-417</v>
      </c>
    </row>
    <row r="35" spans="1:7">
      <c r="A35" s="4" t="s">
        <v>132</v>
      </c>
      <c r="G35" s="5" t="n">
        <v>46438</v>
      </c>
    </row>
    <row r="36" spans="1:7">
      <c r="A36" s="4" t="s">
        <v>124</v>
      </c>
      <c r="B36" s="7" t="n">
        <v>-60101</v>
      </c>
      <c r="F36" s="5" t="n">
        <v>-60101</v>
      </c>
    </row>
    <row r="37" spans="1:7">
      <c r="A37" s="4" t="s">
        <v>133</v>
      </c>
      <c r="B37" s="5" t="n">
        <v>53543226</v>
      </c>
    </row>
    <row r="38" spans="1:7">
      <c r="A38" s="4" t="s">
        <v>134</v>
      </c>
      <c r="C38" s="5" t="n">
        <v>53543226</v>
      </c>
      <c r="G38" s="5" t="n">
        <v>46438</v>
      </c>
    </row>
    <row r="39" spans="1:7">
      <c r="A39" s="4" t="s">
        <v>135</v>
      </c>
      <c r="B39" s="7" t="n">
        <v>754973</v>
      </c>
      <c r="C39" s="7" t="n">
        <v>531</v>
      </c>
      <c r="D39" s="7" t="n">
        <v>742543</v>
      </c>
      <c r="E39" s="7" t="n">
        <v>-3977</v>
      </c>
      <c r="F39" s="7" t="n">
        <v>16293</v>
      </c>
      <c r="G39" s="7" t="n">
        <v>-4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76</v>
      </c>
    </row>
    <row r="3" spans="1:4">
      <c r="A3" s="3" t="s">
        <v>200</v>
      </c>
    </row>
    <row r="4" spans="1:4">
      <c r="A4" s="4" t="s">
        <v>716</v>
      </c>
      <c r="B4" s="7" t="n">
        <v>9969</v>
      </c>
      <c r="C4" s="7" t="n">
        <v>24307</v>
      </c>
      <c r="D4" s="7" t="n">
        <v>-167</v>
      </c>
    </row>
    <row r="5" spans="1:4">
      <c r="A5" s="3" t="s">
        <v>717</v>
      </c>
    </row>
    <row r="6" spans="1:4">
      <c r="A6" s="4" t="s">
        <v>718</v>
      </c>
      <c r="B6" s="5" t="n">
        <v>873</v>
      </c>
      <c r="C6" s="5" t="n">
        <v>902</v>
      </c>
      <c r="D6" s="5" t="n">
        <v>371</v>
      </c>
    </row>
    <row r="7" spans="1:4">
      <c r="A7" s="4" t="s">
        <v>719</v>
      </c>
      <c r="B7" s="5" t="n">
        <v>796</v>
      </c>
      <c r="C7" s="5" t="n">
        <v>890</v>
      </c>
      <c r="D7" s="5" t="n">
        <v>490</v>
      </c>
    </row>
    <row r="8" spans="1:4">
      <c r="A8" s="4" t="s">
        <v>720</v>
      </c>
      <c r="B8" s="5" t="n">
        <v>0</v>
      </c>
      <c r="C8" s="5" t="n">
        <v>0</v>
      </c>
      <c r="D8" s="5" t="n">
        <v>25367</v>
      </c>
    </row>
    <row r="9" spans="1:4">
      <c r="A9" s="4" t="s">
        <v>721</v>
      </c>
      <c r="B9" s="5" t="n">
        <v>-13922</v>
      </c>
      <c r="C9" s="5" t="n">
        <v>-23952</v>
      </c>
      <c r="D9" s="5" t="n">
        <v>-23241</v>
      </c>
    </row>
    <row r="10" spans="1:4">
      <c r="A10" s="4" t="s">
        <v>722</v>
      </c>
      <c r="B10" s="5" t="n">
        <v>0</v>
      </c>
      <c r="C10" s="5" t="n">
        <v>249</v>
      </c>
      <c r="D10" s="5" t="n">
        <v>-69</v>
      </c>
    </row>
    <row r="11" spans="1:4">
      <c r="A11" s="4" t="s">
        <v>723</v>
      </c>
      <c r="B11" s="5" t="n">
        <v>0</v>
      </c>
      <c r="C11" s="5" t="n">
        <v>920</v>
      </c>
      <c r="D11" s="5" t="n">
        <v>0</v>
      </c>
    </row>
    <row r="12" spans="1:4">
      <c r="A12" s="4" t="s">
        <v>724</v>
      </c>
      <c r="B12" s="5" t="n">
        <v>-35</v>
      </c>
      <c r="C12" s="5" t="n">
        <v>88</v>
      </c>
      <c r="D12" s="5" t="n">
        <v>-38</v>
      </c>
    </row>
    <row r="13" spans="1:4">
      <c r="A13" s="4" t="s">
        <v>714</v>
      </c>
      <c r="B13" s="7" t="n">
        <v>-2319</v>
      </c>
      <c r="C13" s="7" t="n">
        <v>3404</v>
      </c>
      <c r="D13" s="7" t="n">
        <v>27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5</v>
      </c>
      <c r="B1" s="2" t="s">
        <v>2</v>
      </c>
      <c r="C1" s="2" t="s">
        <v>32</v>
      </c>
    </row>
    <row r="2" spans="1:3">
      <c r="A2" s="3" t="s">
        <v>726</v>
      </c>
    </row>
    <row r="3" spans="1:3">
      <c r="A3" s="4" t="s">
        <v>727</v>
      </c>
      <c r="B3" s="7" t="n">
        <v>1560</v>
      </c>
      <c r="C3" s="7" t="n">
        <v>1459</v>
      </c>
    </row>
    <row r="4" spans="1:3">
      <c r="A4" s="4" t="s">
        <v>49</v>
      </c>
      <c r="B4" s="5" t="n">
        <v>10945</v>
      </c>
      <c r="C4" s="5" t="n">
        <v>7981</v>
      </c>
    </row>
    <row r="5" spans="1:3">
      <c r="A5" s="4" t="s">
        <v>728</v>
      </c>
      <c r="B5" s="5" t="n">
        <v>1508</v>
      </c>
      <c r="C5" s="5" t="n">
        <v>1251</v>
      </c>
    </row>
    <row r="6" spans="1:3">
      <c r="A6" s="4" t="s">
        <v>729</v>
      </c>
      <c r="B6" s="5" t="n">
        <v>818</v>
      </c>
      <c r="C6" s="5" t="n">
        <v>920</v>
      </c>
    </row>
    <row r="7" spans="1:3">
      <c r="A7" s="4" t="s">
        <v>730</v>
      </c>
      <c r="B7" s="5" t="n">
        <v>4635</v>
      </c>
      <c r="C7" s="5" t="n">
        <v>4495</v>
      </c>
    </row>
    <row r="8" spans="1:3">
      <c r="A8" s="4" t="s">
        <v>731</v>
      </c>
      <c r="B8" s="5" t="n">
        <v>19266</v>
      </c>
      <c r="C8" s="5" t="n">
        <v>51428</v>
      </c>
    </row>
    <row r="9" spans="1:3">
      <c r="A9" s="4" t="s">
        <v>732</v>
      </c>
      <c r="B9" s="5" t="n">
        <v>79991</v>
      </c>
      <c r="C9" s="5" t="n">
        <v>70645</v>
      </c>
    </row>
    <row r="10" spans="1:3">
      <c r="A10" s="4" t="s">
        <v>733</v>
      </c>
      <c r="B10" s="5" t="n">
        <v>-28550</v>
      </c>
      <c r="C10" s="5" t="n">
        <v>-29403</v>
      </c>
    </row>
    <row r="11" spans="1:3">
      <c r="A11" s="4" t="s">
        <v>734</v>
      </c>
      <c r="B11" s="5" t="n">
        <v>90173</v>
      </c>
      <c r="C11" s="5" t="n">
        <v>108776</v>
      </c>
    </row>
    <row r="12" spans="1:3">
      <c r="A12" s="4" t="s">
        <v>735</v>
      </c>
      <c r="B12" s="5" t="n">
        <v>-97959</v>
      </c>
      <c r="C12" s="5" t="n">
        <v>-112764</v>
      </c>
    </row>
    <row r="13" spans="1:3">
      <c r="A13" s="4" t="s">
        <v>736</v>
      </c>
      <c r="B13" s="7" t="n">
        <v>-7786</v>
      </c>
      <c r="C13" s="7" t="n">
        <v>-39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737</v>
      </c>
      <c r="B1" s="2" t="s">
        <v>1</v>
      </c>
    </row>
    <row r="2" spans="1:5">
      <c r="B2" s="2" t="s">
        <v>2</v>
      </c>
      <c r="C2" s="2" t="s">
        <v>32</v>
      </c>
      <c r="D2" s="2" t="s">
        <v>76</v>
      </c>
      <c r="E2" s="2" t="s">
        <v>345</v>
      </c>
    </row>
    <row r="3" spans="1:5">
      <c r="A3" s="3" t="s">
        <v>738</v>
      </c>
    </row>
    <row r="4" spans="1:5">
      <c r="A4" s="4" t="s">
        <v>739</v>
      </c>
      <c r="B4" s="4" t="s">
        <v>740</v>
      </c>
    </row>
    <row r="5" spans="1:5">
      <c r="A5" s="4" t="s">
        <v>741</v>
      </c>
      <c r="B5" s="7" t="n">
        <v>14805</v>
      </c>
      <c r="C5" s="7" t="n">
        <v>27172</v>
      </c>
      <c r="D5" s="7" t="n">
        <v>24834</v>
      </c>
    </row>
    <row r="6" spans="1:5">
      <c r="A6" s="4" t="s">
        <v>742</v>
      </c>
      <c r="B6" s="5" t="n">
        <v>15126</v>
      </c>
      <c r="C6" s="5" t="n">
        <v>26660</v>
      </c>
      <c r="D6" s="5" t="n">
        <v>26762</v>
      </c>
    </row>
    <row r="7" spans="1:5">
      <c r="A7" s="4" t="s">
        <v>743</v>
      </c>
      <c r="B7" s="5" t="n">
        <v>-321</v>
      </c>
      <c r="C7" s="5" t="n">
        <v>512</v>
      </c>
      <c r="D7" s="5" t="n">
        <v>1928</v>
      </c>
    </row>
    <row r="8" spans="1:5">
      <c r="A8" s="4" t="s">
        <v>744</v>
      </c>
      <c r="B8" s="5" t="n">
        <v>205356</v>
      </c>
    </row>
    <row r="9" spans="1:5">
      <c r="A9" s="4" t="s">
        <v>745</v>
      </c>
      <c r="B9" s="5" t="n">
        <v>1176</v>
      </c>
      <c r="C9" s="5" t="n">
        <v>1289</v>
      </c>
      <c r="D9" s="7" t="n">
        <v>1040</v>
      </c>
      <c r="E9" s="7" t="n">
        <v>1109</v>
      </c>
    </row>
    <row r="10" spans="1:5">
      <c r="A10" s="4" t="s">
        <v>746</v>
      </c>
      <c r="B10" s="5" t="n">
        <v>175</v>
      </c>
      <c r="C10" s="7" t="n">
        <v>229</v>
      </c>
    </row>
    <row r="11" spans="1:5">
      <c r="A11" s="4" t="s">
        <v>747</v>
      </c>
      <c r="B11" s="7" t="n">
        <v>6184</v>
      </c>
    </row>
    <row r="12" spans="1:5">
      <c r="A12" s="4" t="s">
        <v>748</v>
      </c>
    </row>
    <row r="13" spans="1:5">
      <c r="A13" s="3" t="s">
        <v>738</v>
      </c>
    </row>
    <row r="14" spans="1:5">
      <c r="A14" s="4" t="s">
        <v>749</v>
      </c>
      <c r="B14" s="4" t="s">
        <v>368</v>
      </c>
    </row>
    <row r="15" spans="1:5">
      <c r="A15" s="4" t="s">
        <v>750</v>
      </c>
    </row>
    <row r="16" spans="1:5">
      <c r="A16" s="3" t="s">
        <v>738</v>
      </c>
    </row>
    <row r="17" spans="1:5">
      <c r="A17" s="4" t="s">
        <v>749</v>
      </c>
      <c r="B17" s="4" t="s">
        <v>75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76</v>
      </c>
    </row>
    <row r="3" spans="1:4">
      <c r="A3" s="3" t="s">
        <v>753</v>
      </c>
    </row>
    <row r="4" spans="1:4">
      <c r="A4" s="4" t="s">
        <v>754</v>
      </c>
      <c r="B4" s="7" t="n">
        <v>1289</v>
      </c>
      <c r="C4" s="7" t="n">
        <v>1040</v>
      </c>
      <c r="D4" s="7" t="n">
        <v>1109</v>
      </c>
    </row>
    <row r="5" spans="1:4">
      <c r="A5" s="4" t="s">
        <v>755</v>
      </c>
      <c r="B5" s="5" t="n">
        <v>-113</v>
      </c>
      <c r="D5" s="5" t="n">
        <v>-69</v>
      </c>
    </row>
    <row r="6" spans="1:4">
      <c r="A6" s="4" t="s">
        <v>756</v>
      </c>
      <c r="C6" s="5" t="n">
        <v>249</v>
      </c>
    </row>
    <row r="7" spans="1:4">
      <c r="A7" s="4" t="s">
        <v>757</v>
      </c>
      <c r="B7" s="7" t="n">
        <v>1176</v>
      </c>
      <c r="C7" s="7" t="n">
        <v>1289</v>
      </c>
      <c r="D7" s="7" t="n">
        <v>104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8</v>
      </c>
      <c r="B1" s="2" t="s">
        <v>759</v>
      </c>
      <c r="J1" s="2" t="s">
        <v>1</v>
      </c>
    </row>
    <row r="2" spans="1:12">
      <c r="B2" s="2" t="s">
        <v>2</v>
      </c>
      <c r="C2" s="2" t="s">
        <v>498</v>
      </c>
      <c r="D2" s="2" t="s">
        <v>4</v>
      </c>
      <c r="E2" s="2" t="s">
        <v>499</v>
      </c>
      <c r="F2" s="2" t="s">
        <v>32</v>
      </c>
      <c r="G2" s="2" t="s">
        <v>760</v>
      </c>
      <c r="H2" s="2" t="s">
        <v>761</v>
      </c>
      <c r="I2" s="2" t="s">
        <v>762</v>
      </c>
      <c r="J2" s="2" t="s">
        <v>2</v>
      </c>
      <c r="K2" s="2" t="s">
        <v>32</v>
      </c>
      <c r="L2" s="2" t="s">
        <v>76</v>
      </c>
    </row>
    <row r="3" spans="1:12">
      <c r="A3" s="3" t="s">
        <v>763</v>
      </c>
    </row>
    <row r="4" spans="1:12">
      <c r="A4" s="4" t="s">
        <v>95</v>
      </c>
      <c r="J4" s="7" t="n">
        <v>31641</v>
      </c>
      <c r="K4" s="7" t="n">
        <v>67614</v>
      </c>
      <c r="L4" s="7" t="n">
        <v>-3205</v>
      </c>
    </row>
    <row r="5" spans="1:12">
      <c r="A5" s="3" t="s">
        <v>764</v>
      </c>
    </row>
    <row r="6" spans="1:12">
      <c r="A6" s="4" t="s">
        <v>765</v>
      </c>
      <c r="J6" s="5" t="n">
        <v>45234369</v>
      </c>
      <c r="K6" s="5" t="n">
        <v>44039415</v>
      </c>
      <c r="L6" s="5" t="n">
        <v>31969599</v>
      </c>
    </row>
    <row r="7" spans="1:12">
      <c r="A7" s="3" t="s">
        <v>766</v>
      </c>
    </row>
    <row r="8" spans="1:12">
      <c r="A8" s="4" t="s">
        <v>767</v>
      </c>
      <c r="J8" s="5" t="n">
        <v>82538</v>
      </c>
      <c r="K8" s="5" t="n">
        <v>169699</v>
      </c>
      <c r="L8" s="5" t="n">
        <v>0</v>
      </c>
    </row>
    <row r="9" spans="1:12">
      <c r="A9" s="4" t="s">
        <v>768</v>
      </c>
      <c r="J9" s="5" t="n">
        <v>45316907</v>
      </c>
      <c r="K9" s="5" t="n">
        <v>44209114</v>
      </c>
      <c r="L9" s="5" t="n">
        <v>31969599</v>
      </c>
    </row>
    <row r="10" spans="1:12">
      <c r="A10" s="4" t="s">
        <v>769</v>
      </c>
      <c r="B10" s="8" t="n">
        <v>0.31</v>
      </c>
      <c r="C10" s="8" t="n">
        <v>0.06</v>
      </c>
      <c r="D10" s="8" t="n">
        <v>0.21</v>
      </c>
      <c r="E10" s="8" t="n">
        <v>0.11</v>
      </c>
      <c r="F10" s="8" t="n">
        <v>1.27</v>
      </c>
      <c r="G10" s="8" t="n">
        <v>0.14</v>
      </c>
      <c r="H10" s="8" t="n">
        <v>0.25</v>
      </c>
      <c r="I10" s="8" t="n">
        <v>-0.14</v>
      </c>
      <c r="J10" s="8" t="n">
        <v>0.7</v>
      </c>
      <c r="K10" s="8" t="n">
        <v>1.54</v>
      </c>
      <c r="L10" s="8" t="n">
        <v>-0.1</v>
      </c>
    </row>
    <row r="11" spans="1:12">
      <c r="A11" s="4" t="s">
        <v>770</v>
      </c>
      <c r="B11" s="8" t="n">
        <v>0.31</v>
      </c>
      <c r="C11" s="8" t="n">
        <v>0.06</v>
      </c>
      <c r="D11" s="8" t="n">
        <v>0.21</v>
      </c>
      <c r="E11" s="8" t="n">
        <v>0.11</v>
      </c>
      <c r="F11" s="8" t="n">
        <v>1.26</v>
      </c>
      <c r="G11" s="8" t="n">
        <v>0.14</v>
      </c>
      <c r="H11" s="8" t="n">
        <v>0.25</v>
      </c>
      <c r="I11" s="8" t="n">
        <v>-0.14</v>
      </c>
      <c r="J11" s="8" t="n">
        <v>0.7</v>
      </c>
      <c r="K11" s="8" t="n">
        <v>1.53</v>
      </c>
      <c r="L11" s="8" t="n">
        <v>-0.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U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771</v>
      </c>
      <c r="B1" s="2" t="s">
        <v>772</v>
      </c>
      <c r="C1" s="2" t="s">
        <v>496</v>
      </c>
      <c r="D1" s="2" t="s">
        <v>497</v>
      </c>
      <c r="E1" s="2" t="s">
        <v>773</v>
      </c>
      <c r="F1" s="2" t="s">
        <v>774</v>
      </c>
      <c r="G1" s="2" t="s">
        <v>2</v>
      </c>
      <c r="H1" s="2" t="s">
        <v>2</v>
      </c>
      <c r="I1" s="2" t="s">
        <v>32</v>
      </c>
      <c r="J1" s="2" t="s">
        <v>76</v>
      </c>
      <c r="K1" s="2" t="s">
        <v>775</v>
      </c>
      <c r="L1" s="2" t="s">
        <v>776</v>
      </c>
      <c r="M1" s="2" t="s">
        <v>777</v>
      </c>
      <c r="N1" s="2" t="s">
        <v>778</v>
      </c>
      <c r="O1" s="2" t="s">
        <v>779</v>
      </c>
      <c r="P1" s="2" t="s">
        <v>780</v>
      </c>
      <c r="Q1" s="2" t="s">
        <v>781</v>
      </c>
      <c r="R1" s="2" t="s">
        <v>782</v>
      </c>
      <c r="S1" s="2" t="s">
        <v>783</v>
      </c>
      <c r="T1" s="2" t="s">
        <v>784</v>
      </c>
      <c r="U1" s="2" t="s">
        <v>345</v>
      </c>
    </row>
    <row r="2" spans="1:21">
      <c r="A2" s="3" t="s">
        <v>785</v>
      </c>
    </row>
    <row r="3" spans="1:21">
      <c r="A3" s="4" t="s">
        <v>786</v>
      </c>
      <c r="H3" s="5" t="n">
        <v>1362479</v>
      </c>
      <c r="I3" s="5" t="n">
        <v>1362479</v>
      </c>
      <c r="J3" s="5" t="n">
        <v>1362479</v>
      </c>
    </row>
    <row r="4" spans="1:21">
      <c r="A4" s="4" t="s">
        <v>127</v>
      </c>
      <c r="G4" s="5" t="n">
        <v>335593</v>
      </c>
      <c r="H4" s="5" t="n">
        <v>335593</v>
      </c>
      <c r="I4" s="5" t="n">
        <v>244848</v>
      </c>
      <c r="J4" s="5" t="n">
        <v>15870</v>
      </c>
      <c r="U4" s="5" t="n">
        <v>0</v>
      </c>
    </row>
    <row r="5" spans="1:21">
      <c r="A5" s="4" t="s">
        <v>787</v>
      </c>
      <c r="E5" s="5" t="n">
        <v>700000</v>
      </c>
      <c r="F5" s="5" t="n">
        <v>745062</v>
      </c>
      <c r="G5" s="5" t="n">
        <v>862500</v>
      </c>
    </row>
    <row r="6" spans="1:21">
      <c r="A6" s="4" t="s">
        <v>788</v>
      </c>
      <c r="B6" s="4" t="s">
        <v>375</v>
      </c>
    </row>
    <row r="7" spans="1:21">
      <c r="A7" s="4" t="s">
        <v>789</v>
      </c>
      <c r="B7" s="4" t="s">
        <v>416</v>
      </c>
    </row>
    <row r="8" spans="1:21">
      <c r="A8" s="4" t="s">
        <v>790</v>
      </c>
      <c r="B8" s="8" t="n">
        <v>46.35</v>
      </c>
    </row>
    <row r="9" spans="1:21">
      <c r="A9" s="4" t="s">
        <v>791</v>
      </c>
      <c r="B9" s="7" t="n">
        <v>1200</v>
      </c>
    </row>
    <row r="10" spans="1:21">
      <c r="A10" s="4" t="s">
        <v>792</v>
      </c>
      <c r="E10" s="5" t="n">
        <v>7000000</v>
      </c>
      <c r="F10" s="5" t="n">
        <v>7450625</v>
      </c>
      <c r="G10" s="5" t="n">
        <v>8625000</v>
      </c>
    </row>
    <row r="11" spans="1:21">
      <c r="A11" s="4" t="s">
        <v>793</v>
      </c>
      <c r="E11" s="8" t="n">
        <v>21.7</v>
      </c>
      <c r="F11" s="8" t="n">
        <v>16.25</v>
      </c>
      <c r="G11" s="7" t="n">
        <v>16</v>
      </c>
      <c r="H11" s="7" t="n">
        <v>16</v>
      </c>
    </row>
    <row r="12" spans="1:21">
      <c r="A12" s="4" t="s">
        <v>162</v>
      </c>
      <c r="E12" s="7" t="n">
        <v>150129</v>
      </c>
      <c r="F12" s="7" t="n">
        <v>115058</v>
      </c>
      <c r="G12" s="7" t="n">
        <v>134929</v>
      </c>
      <c r="H12" s="7" t="n">
        <v>135849</v>
      </c>
      <c r="I12" s="7" t="n">
        <v>150866</v>
      </c>
      <c r="J12" s="7" t="n">
        <v>116737</v>
      </c>
    </row>
    <row r="13" spans="1:21">
      <c r="A13" s="4" t="s">
        <v>794</v>
      </c>
      <c r="E13" s="8" t="n">
        <v>21.7</v>
      </c>
      <c r="F13" s="8" t="n">
        <v>16.25</v>
      </c>
      <c r="G13" s="7" t="n">
        <v>16</v>
      </c>
      <c r="H13" s="7" t="n">
        <v>16</v>
      </c>
    </row>
    <row r="14" spans="1:21">
      <c r="A14" s="4" t="s">
        <v>795</v>
      </c>
      <c r="E14" s="7" t="n">
        <v>4144</v>
      </c>
      <c r="F14" s="7" t="n">
        <v>2963</v>
      </c>
      <c r="G14" s="7" t="n">
        <v>2288</v>
      </c>
    </row>
    <row r="15" spans="1:21">
      <c r="A15" s="4" t="s">
        <v>796</v>
      </c>
      <c r="E15" s="4" t="s">
        <v>409</v>
      </c>
      <c r="F15" s="4" t="s">
        <v>797</v>
      </c>
      <c r="G15" s="4" t="s">
        <v>798</v>
      </c>
    </row>
    <row r="16" spans="1:21">
      <c r="A16" s="4" t="s">
        <v>799</v>
      </c>
      <c r="E16" s="4" t="s">
        <v>800</v>
      </c>
      <c r="F16" s="4" t="s">
        <v>801</v>
      </c>
      <c r="G16" s="4" t="s">
        <v>802</v>
      </c>
    </row>
    <row r="17" spans="1:21">
      <c r="A17" s="4" t="s">
        <v>803</v>
      </c>
      <c r="E17" s="4" t="s">
        <v>804</v>
      </c>
      <c r="F17" s="4" t="s">
        <v>805</v>
      </c>
      <c r="G17" s="4" t="s">
        <v>806</v>
      </c>
    </row>
    <row r="18" spans="1:21">
      <c r="A18" s="4" t="s">
        <v>807</v>
      </c>
      <c r="E18" s="4" t="s">
        <v>375</v>
      </c>
      <c r="F18" s="4" t="s">
        <v>375</v>
      </c>
      <c r="G18" s="4" t="s">
        <v>375</v>
      </c>
    </row>
    <row r="19" spans="1:21">
      <c r="A19" s="4" t="s">
        <v>808</v>
      </c>
      <c r="F19" s="4" t="s">
        <v>809</v>
      </c>
    </row>
    <row r="20" spans="1:21">
      <c r="A20" s="4" t="s">
        <v>810</v>
      </c>
      <c r="F20" s="4" t="s">
        <v>375</v>
      </c>
    </row>
    <row r="21" spans="1:21">
      <c r="A21" s="4" t="s">
        <v>811</v>
      </c>
      <c r="J21" s="8" t="n">
        <v>15.71</v>
      </c>
    </row>
    <row r="22" spans="1:21">
      <c r="A22" s="4" t="s">
        <v>119</v>
      </c>
      <c r="C22" s="5" t="n">
        <v>13992</v>
      </c>
      <c r="D22" s="5" t="n">
        <v>9735</v>
      </c>
      <c r="H22" s="5" t="n">
        <v>193737</v>
      </c>
      <c r="I22" s="5" t="n">
        <v>234267</v>
      </c>
      <c r="J22" s="5" t="n">
        <v>15870</v>
      </c>
    </row>
    <row r="23" spans="1:21">
      <c r="A23" s="4" t="s">
        <v>812</v>
      </c>
      <c r="I23" s="7" t="n">
        <v>225</v>
      </c>
    </row>
    <row r="24" spans="1:21">
      <c r="A24" s="4" t="s">
        <v>813</v>
      </c>
      <c r="K24" s="8" t="n">
        <v>0.35</v>
      </c>
      <c r="L24" s="8" t="n">
        <v>0.33</v>
      </c>
      <c r="M24" s="8" t="n">
        <v>0.33</v>
      </c>
      <c r="N24" s="8" t="n">
        <v>0.33</v>
      </c>
      <c r="O24" s="8" t="n">
        <v>0.33</v>
      </c>
      <c r="P24" s="8" t="n">
        <v>0.33</v>
      </c>
      <c r="Q24" s="8" t="n">
        <v>0.33</v>
      </c>
      <c r="R24" s="8" t="n">
        <v>0.3</v>
      </c>
      <c r="S24" s="8" t="n">
        <v>0.27</v>
      </c>
      <c r="T24" s="8" t="n">
        <v>0.27</v>
      </c>
    </row>
    <row r="25" spans="1:21">
      <c r="A25" s="4" t="s">
        <v>71</v>
      </c>
      <c r="G25" s="8" t="n">
        <v>0.01</v>
      </c>
      <c r="H25" s="8" t="n">
        <v>0.01</v>
      </c>
      <c r="I25" s="8" t="n">
        <v>0.01</v>
      </c>
      <c r="K25" s="8" t="n">
        <v>0.01</v>
      </c>
      <c r="L25" s="8" t="n">
        <v>0.01</v>
      </c>
      <c r="M25" s="8" t="n">
        <v>0.01</v>
      </c>
      <c r="N25" s="8" t="n">
        <v>0.01</v>
      </c>
      <c r="O25" s="8" t="n">
        <v>0.01</v>
      </c>
      <c r="P25" s="8" t="n">
        <v>0.01</v>
      </c>
      <c r="Q25" s="8" t="n">
        <v>0.01</v>
      </c>
      <c r="R25" s="8" t="n">
        <v>0.01</v>
      </c>
      <c r="S25" s="8" t="n">
        <v>0.01</v>
      </c>
      <c r="T25" s="8" t="n">
        <v>0.01</v>
      </c>
    </row>
    <row r="26" spans="1:21">
      <c r="A26" s="4" t="s">
        <v>814</v>
      </c>
    </row>
    <row r="27" spans="1:21">
      <c r="A27" s="3" t="s">
        <v>785</v>
      </c>
    </row>
    <row r="28" spans="1:21">
      <c r="A28" s="4" t="s">
        <v>792</v>
      </c>
      <c r="E28" s="5" t="n">
        <v>104400</v>
      </c>
      <c r="F28" s="5" t="n">
        <v>224038</v>
      </c>
      <c r="G28" s="5" t="n">
        <v>20000</v>
      </c>
    </row>
    <row r="29" spans="1:21">
      <c r="A29" s="4" t="s">
        <v>793</v>
      </c>
      <c r="E29" s="8" t="n">
        <v>21.7</v>
      </c>
      <c r="F29" s="8" t="n">
        <v>16.25</v>
      </c>
      <c r="G29" s="7" t="n">
        <v>16</v>
      </c>
      <c r="H29" s="7" t="n">
        <v>16</v>
      </c>
    </row>
    <row r="30" spans="1:21">
      <c r="A30" s="4" t="s">
        <v>815</v>
      </c>
    </row>
    <row r="31" spans="1:21">
      <c r="A31" s="3" t="s">
        <v>785</v>
      </c>
    </row>
    <row r="32" spans="1:21">
      <c r="A32" s="4" t="s">
        <v>816</v>
      </c>
      <c r="H32" s="5" t="n">
        <v>0</v>
      </c>
      <c r="I32" s="5" t="n">
        <v>0</v>
      </c>
      <c r="J32" s="5" t="n">
        <v>15870</v>
      </c>
    </row>
    <row r="33" spans="1:21">
      <c r="A33" s="4" t="s">
        <v>817</v>
      </c>
    </row>
    <row r="34" spans="1:21">
      <c r="A34" s="3" t="s">
        <v>785</v>
      </c>
    </row>
    <row r="35" spans="1:21">
      <c r="A35" s="4" t="s">
        <v>816</v>
      </c>
      <c r="H35" s="5" t="n">
        <v>1450000</v>
      </c>
      <c r="I35" s="5" t="n">
        <v>0</v>
      </c>
      <c r="J35" s="5" t="n">
        <v>7450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18</v>
      </c>
      <c r="B1" s="2" t="s">
        <v>1</v>
      </c>
    </row>
    <row r="2" spans="1:3">
      <c r="B2" s="2" t="s">
        <v>2</v>
      </c>
      <c r="C2" s="2" t="s">
        <v>32</v>
      </c>
    </row>
    <row r="3" spans="1:3">
      <c r="A3" s="3" t="s">
        <v>819</v>
      </c>
    </row>
    <row r="4" spans="1:3">
      <c r="A4" s="4" t="s">
        <v>820</v>
      </c>
      <c r="B4" s="5" t="n">
        <v>1445062</v>
      </c>
      <c r="C4" s="5" t="n">
        <v>745062</v>
      </c>
    </row>
    <row r="5" spans="1:3">
      <c r="A5" s="4" t="s">
        <v>517</v>
      </c>
      <c r="B5" s="5" t="n">
        <v>862500</v>
      </c>
      <c r="C5" s="5" t="n">
        <v>700000</v>
      </c>
    </row>
    <row r="6" spans="1:3">
      <c r="A6" s="4" t="s">
        <v>821</v>
      </c>
      <c r="B6" s="5" t="n">
        <v>2307562</v>
      </c>
      <c r="C6" s="5" t="n">
        <v>1445062</v>
      </c>
    </row>
    <row r="7" spans="1:3">
      <c r="A7" s="4" t="s">
        <v>822</v>
      </c>
      <c r="B7" s="5" t="n">
        <v>1235972</v>
      </c>
    </row>
    <row r="8" spans="1:3">
      <c r="A8" s="3" t="s">
        <v>521</v>
      </c>
    </row>
    <row r="9" spans="1:3">
      <c r="A9" s="4" t="s">
        <v>823</v>
      </c>
      <c r="B9" s="8" t="n">
        <v>4.92</v>
      </c>
      <c r="C9" s="8" t="n">
        <v>3.98</v>
      </c>
    </row>
    <row r="10" spans="1:3">
      <c r="A10" s="4" t="s">
        <v>523</v>
      </c>
      <c r="B10" s="9" t="n">
        <v>2.65</v>
      </c>
      <c r="C10" s="9" t="n">
        <v>5.92</v>
      </c>
    </row>
    <row r="11" spans="1:3">
      <c r="A11" s="4" t="s">
        <v>824</v>
      </c>
      <c r="B11" s="9" t="n">
        <v>4.07</v>
      </c>
      <c r="C11" s="9" t="n">
        <v>4.92</v>
      </c>
    </row>
    <row r="12" spans="1:3">
      <c r="A12" s="3" t="s">
        <v>825</v>
      </c>
    </row>
    <row r="13" spans="1:3">
      <c r="A13" s="4" t="s">
        <v>826</v>
      </c>
      <c r="B13" s="9" t="n">
        <v>18.61</v>
      </c>
      <c r="C13" s="9" t="n">
        <v>15.71</v>
      </c>
    </row>
    <row r="14" spans="1:3">
      <c r="A14" s="4" t="s">
        <v>523</v>
      </c>
      <c r="B14" s="5" t="n">
        <v>16</v>
      </c>
      <c r="C14" s="9" t="n">
        <v>21.7</v>
      </c>
    </row>
    <row r="15" spans="1:3">
      <c r="A15" s="4" t="s">
        <v>827</v>
      </c>
      <c r="B15" s="9" t="n">
        <v>17.64</v>
      </c>
      <c r="C15" s="8" t="n">
        <v>18.61</v>
      </c>
    </row>
    <row r="16" spans="1:3">
      <c r="A16" s="4" t="s">
        <v>828</v>
      </c>
      <c r="B16" s="8" t="n">
        <v>18.32</v>
      </c>
    </row>
    <row r="17" spans="1:3">
      <c r="A17" s="3" t="s">
        <v>829</v>
      </c>
    </row>
    <row r="18" spans="1:3">
      <c r="A18" s="4" t="s">
        <v>830</v>
      </c>
      <c r="B18" s="4" t="s">
        <v>831</v>
      </c>
      <c r="C18" s="4" t="s">
        <v>832</v>
      </c>
    </row>
    <row r="19" spans="1:3">
      <c r="A19" s="4" t="s">
        <v>833</v>
      </c>
      <c r="B19" s="4" t="s">
        <v>834</v>
      </c>
    </row>
    <row r="20" spans="1:3">
      <c r="A20" s="4" t="s">
        <v>835</v>
      </c>
      <c r="B20" s="7" t="n">
        <v>186</v>
      </c>
      <c r="C20" s="7" t="n">
        <v>2995</v>
      </c>
    </row>
    <row r="21" spans="1:3">
      <c r="A21" s="4" t="s">
        <v>836</v>
      </c>
      <c r="B21" s="7" t="n">
        <v>16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2</v>
      </c>
    </row>
    <row r="3" spans="1:3">
      <c r="A3" s="3" t="s">
        <v>838</v>
      </c>
    </row>
    <row r="4" spans="1:3">
      <c r="A4" s="4" t="s">
        <v>839</v>
      </c>
      <c r="B4" s="7" t="n">
        <v>647073</v>
      </c>
      <c r="C4" s="7" t="n">
        <v>484127</v>
      </c>
    </row>
    <row r="5" spans="1:3">
      <c r="A5" s="4" t="s">
        <v>840</v>
      </c>
      <c r="B5" s="5" t="n">
        <v>754973</v>
      </c>
      <c r="C5" s="5" t="n">
        <v>647073</v>
      </c>
    </row>
    <row r="6" spans="1:3">
      <c r="A6" s="4" t="s">
        <v>841</v>
      </c>
    </row>
    <row r="7" spans="1:3">
      <c r="A7" s="3" t="s">
        <v>838</v>
      </c>
    </row>
    <row r="8" spans="1:3">
      <c r="A8" s="4" t="s">
        <v>839</v>
      </c>
      <c r="B8" s="5" t="n">
        <v>-3158</v>
      </c>
      <c r="C8" s="5" t="n">
        <v>-4469</v>
      </c>
    </row>
    <row r="9" spans="1:3">
      <c r="A9" s="4" t="s">
        <v>842</v>
      </c>
      <c r="B9" s="5" t="n">
        <v>-816</v>
      </c>
      <c r="C9" s="5" t="n">
        <v>1227</v>
      </c>
    </row>
    <row r="10" spans="1:3">
      <c r="A10" s="4" t="s">
        <v>843</v>
      </c>
      <c r="B10" s="5" t="n">
        <v>-3</v>
      </c>
      <c r="C10" s="5" t="n">
        <v>84</v>
      </c>
    </row>
    <row r="11" spans="1:3">
      <c r="A11" s="4" t="s">
        <v>844</v>
      </c>
      <c r="B11" s="5" t="n">
        <v>-819</v>
      </c>
      <c r="C11" s="5" t="n">
        <v>1311</v>
      </c>
    </row>
    <row r="12" spans="1:3">
      <c r="A12" s="4" t="s">
        <v>840</v>
      </c>
      <c r="B12" s="7" t="n">
        <v>-3977</v>
      </c>
      <c r="C12" s="7" t="n">
        <v>-315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759</v>
      </c>
      <c r="J1" s="2" t="s">
        <v>1</v>
      </c>
    </row>
    <row r="2" spans="1:12">
      <c r="B2" s="2" t="s">
        <v>2</v>
      </c>
      <c r="C2" s="2" t="s">
        <v>498</v>
      </c>
      <c r="D2" s="2" t="s">
        <v>4</v>
      </c>
      <c r="E2" s="2" t="s">
        <v>499</v>
      </c>
      <c r="F2" s="2" t="s">
        <v>32</v>
      </c>
      <c r="G2" s="2" t="s">
        <v>760</v>
      </c>
      <c r="H2" s="2" t="s">
        <v>761</v>
      </c>
      <c r="I2" s="2" t="s">
        <v>762</v>
      </c>
      <c r="J2" s="2" t="s">
        <v>2</v>
      </c>
      <c r="K2" s="2" t="s">
        <v>32</v>
      </c>
      <c r="L2" s="2" t="s">
        <v>76</v>
      </c>
    </row>
    <row r="3" spans="1:12">
      <c r="A3" s="3" t="s">
        <v>846</v>
      </c>
    </row>
    <row r="4" spans="1:12">
      <c r="A4" s="4" t="s">
        <v>847</v>
      </c>
      <c r="B4" s="7" t="n">
        <v>16871</v>
      </c>
      <c r="C4" s="7" t="n">
        <v>3299</v>
      </c>
      <c r="D4" s="7" t="n">
        <v>9312</v>
      </c>
      <c r="E4" s="7" t="n">
        <v>-160</v>
      </c>
      <c r="F4" s="7" t="n">
        <v>58697</v>
      </c>
      <c r="G4" s="7" t="n">
        <v>6819</v>
      </c>
      <c r="H4" s="7" t="n">
        <v>11894</v>
      </c>
      <c r="I4" s="7" t="n">
        <v>-6392</v>
      </c>
      <c r="J4" s="7" t="n">
        <v>29322</v>
      </c>
      <c r="K4" s="7" t="n">
        <v>71018</v>
      </c>
      <c r="L4" s="7" t="n">
        <v>-492</v>
      </c>
    </row>
    <row r="5" spans="1:12">
      <c r="A5" s="4" t="s">
        <v>848</v>
      </c>
      <c r="J5" s="5" t="n">
        <v>2319</v>
      </c>
      <c r="K5" s="5" t="n">
        <v>-3404</v>
      </c>
      <c r="L5" s="5" t="n">
        <v>-2713</v>
      </c>
    </row>
    <row r="6" spans="1:12">
      <c r="A6" s="4" t="s">
        <v>849</v>
      </c>
      <c r="B6" s="7" t="n">
        <v>14496</v>
      </c>
      <c r="C6" s="7" t="n">
        <v>2795</v>
      </c>
      <c r="D6" s="7" t="n">
        <v>9383</v>
      </c>
      <c r="E6" s="7" t="n">
        <v>4967</v>
      </c>
      <c r="F6" s="7" t="n">
        <v>56376</v>
      </c>
      <c r="G6" s="7" t="n">
        <v>6109</v>
      </c>
      <c r="H6" s="7" t="n">
        <v>11195</v>
      </c>
      <c r="I6" s="7" t="n">
        <v>-6066</v>
      </c>
    </row>
    <row r="7" spans="1:12">
      <c r="A7" s="4" t="s">
        <v>850</v>
      </c>
    </row>
    <row r="8" spans="1:12">
      <c r="A8" s="3" t="s">
        <v>846</v>
      </c>
    </row>
    <row r="9" spans="1:12">
      <c r="A9" s="4" t="s">
        <v>847</v>
      </c>
      <c r="J9" s="5" t="n">
        <v>-3</v>
      </c>
      <c r="K9" s="5" t="n">
        <v>84</v>
      </c>
      <c r="L9" s="5" t="n">
        <v>0</v>
      </c>
    </row>
    <row r="10" spans="1:12">
      <c r="A10" s="4" t="s">
        <v>848</v>
      </c>
      <c r="J10" s="5" t="n">
        <v>0</v>
      </c>
      <c r="K10" s="5" t="n">
        <v>0</v>
      </c>
      <c r="L10" s="5" t="n">
        <v>0</v>
      </c>
    </row>
    <row r="11" spans="1:12">
      <c r="A11" s="4" t="s">
        <v>849</v>
      </c>
      <c r="J11" s="5" t="n">
        <v>-3</v>
      </c>
      <c r="K11" s="5" t="n">
        <v>84</v>
      </c>
      <c r="L11" s="5" t="n">
        <v>0</v>
      </c>
    </row>
    <row r="12" spans="1:12">
      <c r="A12" s="4" t="s">
        <v>851</v>
      </c>
    </row>
    <row r="13" spans="1:12">
      <c r="A13" s="3" t="s">
        <v>846</v>
      </c>
    </row>
    <row r="14" spans="1:12">
      <c r="A14" s="4" t="s">
        <v>852</v>
      </c>
      <c r="J14" s="7" t="n">
        <v>-3</v>
      </c>
      <c r="K14" s="7" t="n">
        <v>84</v>
      </c>
      <c r="L14" s="7" t="n">
        <v>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53</v>
      </c>
      <c r="B1" s="2" t="s">
        <v>1</v>
      </c>
    </row>
    <row r="2" spans="1:4">
      <c r="B2" s="2" t="s">
        <v>854</v>
      </c>
      <c r="C2" s="2" t="s">
        <v>619</v>
      </c>
      <c r="D2" s="2" t="s">
        <v>349</v>
      </c>
    </row>
    <row r="3" spans="1:4">
      <c r="A3" s="3" t="s">
        <v>855</v>
      </c>
    </row>
    <row r="4" spans="1:4">
      <c r="A4" s="4" t="s">
        <v>856</v>
      </c>
      <c r="B4" s="4" t="s">
        <v>644</v>
      </c>
    </row>
    <row r="5" spans="1:4">
      <c r="A5" s="4" t="s">
        <v>857</v>
      </c>
      <c r="B5" s="7" t="n">
        <v>2959000</v>
      </c>
      <c r="C5" s="7" t="n">
        <v>2527000</v>
      </c>
      <c r="D5" s="7" t="n">
        <v>1212000</v>
      </c>
    </row>
    <row r="6" spans="1:4">
      <c r="A6" s="4" t="s">
        <v>858</v>
      </c>
      <c r="B6" s="7" t="n">
        <v>0</v>
      </c>
      <c r="C6" s="5" t="n">
        <v>0</v>
      </c>
      <c r="D6" s="5" t="n">
        <v>0</v>
      </c>
    </row>
    <row r="7" spans="1:4">
      <c r="A7" s="4" t="s">
        <v>859</v>
      </c>
      <c r="B7" s="5" t="n">
        <v>3</v>
      </c>
    </row>
    <row r="8" spans="1:4">
      <c r="A8" s="4" t="s">
        <v>860</v>
      </c>
    </row>
    <row r="9" spans="1:4">
      <c r="A9" s="3" t="s">
        <v>855</v>
      </c>
    </row>
    <row r="10" spans="1:4">
      <c r="A10" s="4" t="s">
        <v>861</v>
      </c>
      <c r="B10" s="4" t="s">
        <v>403</v>
      </c>
    </row>
    <row r="11" spans="1:4">
      <c r="A11" s="4" t="s">
        <v>862</v>
      </c>
      <c r="B11" s="4" t="s">
        <v>644</v>
      </c>
    </row>
    <row r="12" spans="1:4">
      <c r="A12" s="4" t="s">
        <v>863</v>
      </c>
      <c r="B12" s="7" t="n">
        <v>0</v>
      </c>
      <c r="C12" s="5" t="n">
        <v>0</v>
      </c>
      <c r="D12" s="5" t="n">
        <v>0</v>
      </c>
    </row>
    <row r="13" spans="1:4">
      <c r="A13" s="4" t="s">
        <v>864</v>
      </c>
    </row>
    <row r="14" spans="1:4">
      <c r="A14" s="3" t="s">
        <v>855</v>
      </c>
    </row>
    <row r="15" spans="1:4">
      <c r="A15" s="4" t="s">
        <v>861</v>
      </c>
      <c r="B15" s="4" t="s">
        <v>865</v>
      </c>
    </row>
    <row r="16" spans="1:4">
      <c r="A16" s="4" t="s">
        <v>862</v>
      </c>
      <c r="B16" s="4" t="s">
        <v>644</v>
      </c>
    </row>
    <row r="17" spans="1:4">
      <c r="A17" s="4" t="s">
        <v>863</v>
      </c>
      <c r="B17" s="7" t="n">
        <v>0</v>
      </c>
      <c r="C17" s="7" t="n">
        <v>0</v>
      </c>
      <c r="D17" s="7" t="n">
        <v>0</v>
      </c>
    </row>
    <row r="18" spans="1:4">
      <c r="A18" s="4" t="s">
        <v>866</v>
      </c>
    </row>
    <row r="19" spans="1:4">
      <c r="A19" s="3" t="s">
        <v>855</v>
      </c>
    </row>
    <row r="20" spans="1:4">
      <c r="A20" s="4" t="s">
        <v>867</v>
      </c>
      <c r="B20" s="4" t="s">
        <v>64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76</v>
      </c>
    </row>
    <row r="3" spans="1:4">
      <c r="A3" s="3" t="s">
        <v>137</v>
      </c>
    </row>
    <row r="4" spans="1:4">
      <c r="A4" s="4" t="s">
        <v>138</v>
      </c>
      <c r="B4" s="7" t="n">
        <v>0</v>
      </c>
      <c r="C4" s="7" t="n">
        <v>0</v>
      </c>
      <c r="D4"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68</v>
      </c>
      <c r="B1" s="2" t="s">
        <v>1</v>
      </c>
    </row>
    <row r="2" spans="1:6">
      <c r="B2" s="2" t="s">
        <v>2</v>
      </c>
      <c r="C2" s="2" t="s">
        <v>32</v>
      </c>
      <c r="D2" s="2" t="s">
        <v>76</v>
      </c>
      <c r="E2" s="2" t="s">
        <v>2</v>
      </c>
      <c r="F2" s="2" t="s">
        <v>32</v>
      </c>
    </row>
    <row r="3" spans="1:6">
      <c r="A3" s="4" t="s">
        <v>869</v>
      </c>
    </row>
    <row r="4" spans="1:6">
      <c r="A4" s="3" t="s">
        <v>870</v>
      </c>
    </row>
    <row r="5" spans="1:6">
      <c r="A5" s="4" t="s">
        <v>871</v>
      </c>
      <c r="B5" s="7" t="n">
        <v>26161</v>
      </c>
      <c r="C5" s="7" t="n">
        <v>28297</v>
      </c>
    </row>
    <row r="6" spans="1:6">
      <c r="A6" s="4" t="s">
        <v>872</v>
      </c>
      <c r="B6" s="5" t="n">
        <v>52312</v>
      </c>
      <c r="C6" s="5" t="n">
        <v>0</v>
      </c>
    </row>
    <row r="7" spans="1:6">
      <c r="A7" s="4" t="s">
        <v>873</v>
      </c>
      <c r="B7" s="5" t="n">
        <v>300</v>
      </c>
      <c r="C7" s="5" t="n">
        <v>300</v>
      </c>
      <c r="D7" s="7" t="n">
        <v>300</v>
      </c>
    </row>
    <row r="8" spans="1:6">
      <c r="A8" s="4" t="s">
        <v>874</v>
      </c>
      <c r="B8" s="5" t="n">
        <v>3255</v>
      </c>
      <c r="C8" s="5" t="n">
        <v>1149</v>
      </c>
      <c r="D8" s="5" t="n">
        <v>1191</v>
      </c>
    </row>
    <row r="9" spans="1:6">
      <c r="A9" s="4" t="s">
        <v>875</v>
      </c>
      <c r="B9" s="5" t="n">
        <v>1267</v>
      </c>
      <c r="C9" s="5" t="n">
        <v>-1949</v>
      </c>
    </row>
    <row r="10" spans="1:6">
      <c r="A10" s="4" t="s">
        <v>876</v>
      </c>
      <c r="B10" s="5" t="n">
        <v>-4972</v>
      </c>
      <c r="C10" s="5" t="n">
        <v>-1636</v>
      </c>
    </row>
    <row r="11" spans="1:6">
      <c r="A11" s="4" t="s">
        <v>877</v>
      </c>
      <c r="B11" s="5" t="n">
        <v>0</v>
      </c>
      <c r="C11" s="5" t="n">
        <v>0</v>
      </c>
    </row>
    <row r="12" spans="1:6">
      <c r="A12" s="4" t="s">
        <v>878</v>
      </c>
      <c r="B12" s="5" t="n">
        <v>0</v>
      </c>
      <c r="C12" s="5" t="n">
        <v>0</v>
      </c>
    </row>
    <row r="13" spans="1:6">
      <c r="A13" s="4" t="s">
        <v>879</v>
      </c>
      <c r="B13" s="5" t="n">
        <v>78323</v>
      </c>
      <c r="C13" s="5" t="n">
        <v>26161</v>
      </c>
      <c r="D13" s="5" t="n">
        <v>28297</v>
      </c>
    </row>
    <row r="14" spans="1:6">
      <c r="A14" s="3" t="s">
        <v>880</v>
      </c>
    </row>
    <row r="15" spans="1:6">
      <c r="A15" s="4" t="s">
        <v>881</v>
      </c>
      <c r="B15" s="5" t="n">
        <v>20560</v>
      </c>
      <c r="C15" s="5" t="n">
        <v>21304</v>
      </c>
    </row>
    <row r="16" spans="1:6">
      <c r="A16" s="4" t="s">
        <v>882</v>
      </c>
      <c r="B16" s="5" t="n">
        <v>36012</v>
      </c>
      <c r="C16" s="5" t="n">
        <v>0</v>
      </c>
    </row>
    <row r="17" spans="1:6">
      <c r="A17" s="4" t="s">
        <v>883</v>
      </c>
      <c r="B17" s="5" t="n">
        <v>4069</v>
      </c>
      <c r="C17" s="5" t="n">
        <v>-8</v>
      </c>
    </row>
    <row r="18" spans="1:6">
      <c r="A18" s="4" t="s">
        <v>884</v>
      </c>
      <c r="B18" s="5" t="n">
        <v>1597</v>
      </c>
      <c r="C18" s="5" t="n">
        <v>900</v>
      </c>
    </row>
    <row r="19" spans="1:6">
      <c r="A19" s="4" t="s">
        <v>885</v>
      </c>
      <c r="B19" s="5" t="n">
        <v>-4666</v>
      </c>
      <c r="C19" s="5" t="n">
        <v>-1471</v>
      </c>
    </row>
    <row r="20" spans="1:6">
      <c r="A20" s="4" t="s">
        <v>886</v>
      </c>
      <c r="B20" s="5" t="n">
        <v>-306</v>
      </c>
      <c r="C20" s="5" t="n">
        <v>-165</v>
      </c>
    </row>
    <row r="21" spans="1:6">
      <c r="A21" s="4" t="s">
        <v>887</v>
      </c>
      <c r="B21" s="5" t="n">
        <v>57266</v>
      </c>
      <c r="C21" s="5" t="n">
        <v>20560</v>
      </c>
      <c r="D21" s="5" t="n">
        <v>21304</v>
      </c>
    </row>
    <row r="22" spans="1:6">
      <c r="A22" s="3" t="s">
        <v>888</v>
      </c>
    </row>
    <row r="23" spans="1:6">
      <c r="A23" s="4" t="s">
        <v>889</v>
      </c>
      <c r="B23" s="5" t="n">
        <v>-26161</v>
      </c>
      <c r="C23" s="5" t="n">
        <v>-28297</v>
      </c>
      <c r="D23" s="5" t="n">
        <v>-28297</v>
      </c>
      <c r="E23" s="7" t="n">
        <v>-78323</v>
      </c>
      <c r="F23" s="7" t="n">
        <v>-26161</v>
      </c>
    </row>
    <row r="24" spans="1:6">
      <c r="A24" s="4" t="s">
        <v>887</v>
      </c>
      <c r="B24" s="5" t="n">
        <v>20560</v>
      </c>
      <c r="C24" s="5" t="n">
        <v>21304</v>
      </c>
      <c r="D24" s="5" t="n">
        <v>21304</v>
      </c>
      <c r="E24" s="5" t="n">
        <v>57266</v>
      </c>
      <c r="F24" s="5" t="n">
        <v>20560</v>
      </c>
    </row>
    <row r="25" spans="1:6">
      <c r="A25" s="4" t="s">
        <v>890</v>
      </c>
      <c r="E25" s="5" t="n">
        <v>-21057</v>
      </c>
      <c r="F25" s="5" t="n">
        <v>-5601</v>
      </c>
    </row>
    <row r="26" spans="1:6">
      <c r="A26" s="4" t="s">
        <v>891</v>
      </c>
      <c r="E26" s="5" t="n">
        <v>4803</v>
      </c>
      <c r="F26" s="5" t="n">
        <v>3526</v>
      </c>
    </row>
    <row r="27" spans="1:6">
      <c r="A27" s="4" t="s">
        <v>892</v>
      </c>
      <c r="E27" s="5" t="n">
        <v>-16254</v>
      </c>
      <c r="F27" s="5" t="n">
        <v>-2075</v>
      </c>
    </row>
    <row r="28" spans="1:6">
      <c r="A28" s="3" t="s">
        <v>893</v>
      </c>
    </row>
    <row r="29" spans="1:6">
      <c r="A29" s="4" t="s">
        <v>894</v>
      </c>
      <c r="E29" s="5" t="n">
        <v>0</v>
      </c>
      <c r="F29" s="5" t="n">
        <v>0</v>
      </c>
    </row>
    <row r="30" spans="1:6">
      <c r="A30" s="4" t="s">
        <v>56</v>
      </c>
      <c r="E30" s="5" t="n">
        <v>21057</v>
      </c>
      <c r="F30" s="5" t="n">
        <v>5601</v>
      </c>
    </row>
    <row r="31" spans="1:6">
      <c r="A31" s="4" t="s">
        <v>895</v>
      </c>
      <c r="E31" s="5" t="n">
        <v>-4803</v>
      </c>
      <c r="F31" s="5" t="n">
        <v>-3526</v>
      </c>
    </row>
    <row r="32" spans="1:6">
      <c r="A32" s="4" t="s">
        <v>892</v>
      </c>
      <c r="E32" s="5" t="n">
        <v>-16254</v>
      </c>
      <c r="F32" s="5" t="n">
        <v>-2075</v>
      </c>
    </row>
    <row r="33" spans="1:6">
      <c r="A33" s="3" t="s">
        <v>896</v>
      </c>
    </row>
    <row r="34" spans="1:6">
      <c r="A34" s="4" t="s">
        <v>897</v>
      </c>
      <c r="E34" s="5" t="n">
        <v>78323</v>
      </c>
      <c r="F34" s="5" t="n">
        <v>26161</v>
      </c>
    </row>
    <row r="35" spans="1:6">
      <c r="A35" s="4" t="s">
        <v>898</v>
      </c>
      <c r="E35" s="5" t="n">
        <v>78323</v>
      </c>
      <c r="F35" s="5" t="n">
        <v>26161</v>
      </c>
    </row>
    <row r="36" spans="1:6">
      <c r="A36" s="4" t="s">
        <v>899</v>
      </c>
      <c r="E36" s="5" t="n">
        <v>57266</v>
      </c>
      <c r="F36" s="5" t="n">
        <v>20560</v>
      </c>
    </row>
    <row r="37" spans="1:6">
      <c r="A37" s="3" t="s">
        <v>900</v>
      </c>
    </row>
    <row r="38" spans="1:6">
      <c r="A38" s="4" t="s">
        <v>873</v>
      </c>
      <c r="B38" s="5" t="n">
        <v>300</v>
      </c>
      <c r="C38" s="5" t="n">
        <v>300</v>
      </c>
      <c r="D38" s="5" t="n">
        <v>300</v>
      </c>
    </row>
    <row r="39" spans="1:6">
      <c r="A39" s="4" t="s">
        <v>874</v>
      </c>
      <c r="B39" s="5" t="n">
        <v>3255</v>
      </c>
      <c r="C39" s="5" t="n">
        <v>1149</v>
      </c>
      <c r="D39" s="5" t="n">
        <v>1191</v>
      </c>
    </row>
    <row r="40" spans="1:6">
      <c r="A40" s="4" t="s">
        <v>901</v>
      </c>
      <c r="B40" s="5" t="n">
        <v>-4174</v>
      </c>
      <c r="C40" s="5" t="n">
        <v>-1636</v>
      </c>
      <c r="D40" s="5" t="n">
        <v>-1624</v>
      </c>
    </row>
    <row r="41" spans="1:6">
      <c r="A41" s="4" t="s">
        <v>852</v>
      </c>
      <c r="B41" s="5" t="n">
        <v>94</v>
      </c>
      <c r="C41" s="5" t="n">
        <v>84</v>
      </c>
      <c r="D41" s="5" t="n">
        <v>0</v>
      </c>
    </row>
    <row r="42" spans="1:6">
      <c r="A42" s="4" t="s">
        <v>902</v>
      </c>
      <c r="B42" s="5" t="n">
        <v>-525</v>
      </c>
      <c r="C42" s="5" t="n">
        <v>-103</v>
      </c>
      <c r="D42" s="5" t="n">
        <v>-133</v>
      </c>
    </row>
    <row r="43" spans="1:6">
      <c r="A43" s="3" t="s">
        <v>903</v>
      </c>
    </row>
    <row r="44" spans="1:6">
      <c r="A44" s="4" t="s">
        <v>904</v>
      </c>
      <c r="B44" s="5" t="n">
        <v>1371</v>
      </c>
      <c r="C44" s="5" t="n">
        <v>-305</v>
      </c>
      <c r="D44" s="5" t="n">
        <v>4549</v>
      </c>
    </row>
    <row r="45" spans="1:6">
      <c r="A45" s="4" t="s">
        <v>102</v>
      </c>
      <c r="B45" s="5" t="n">
        <v>-94</v>
      </c>
      <c r="C45" s="5" t="n">
        <v>-84</v>
      </c>
      <c r="D45" s="5" t="n">
        <v>0</v>
      </c>
    </row>
    <row r="46" spans="1:6">
      <c r="A46" s="4" t="s">
        <v>905</v>
      </c>
      <c r="B46" s="5" t="n">
        <v>1277</v>
      </c>
      <c r="C46" s="5" t="n">
        <v>-389</v>
      </c>
      <c r="D46" s="5" t="n">
        <v>4549</v>
      </c>
    </row>
    <row r="47" spans="1:6">
      <c r="A47" s="4" t="s">
        <v>906</v>
      </c>
    </row>
    <row r="48" spans="1:6">
      <c r="A48" s="3" t="s">
        <v>870</v>
      </c>
    </row>
    <row r="49" spans="1:6">
      <c r="A49" s="4" t="s">
        <v>871</v>
      </c>
      <c r="B49" s="5" t="n">
        <v>5630</v>
      </c>
      <c r="C49" s="5" t="n">
        <v>6547</v>
      </c>
    </row>
    <row r="50" spans="1:6">
      <c r="A50" s="4" t="s">
        <v>872</v>
      </c>
      <c r="B50" s="5" t="n">
        <v>0</v>
      </c>
      <c r="C50" s="5" t="n">
        <v>0</v>
      </c>
    </row>
    <row r="51" spans="1:6">
      <c r="A51" s="4" t="s">
        <v>873</v>
      </c>
      <c r="B51" s="5" t="n">
        <v>14</v>
      </c>
      <c r="C51" s="5" t="n">
        <v>19</v>
      </c>
      <c r="D51" s="5" t="n">
        <v>21</v>
      </c>
    </row>
    <row r="52" spans="1:6">
      <c r="A52" s="4" t="s">
        <v>874</v>
      </c>
      <c r="B52" s="5" t="n">
        <v>213</v>
      </c>
      <c r="C52" s="5" t="n">
        <v>223</v>
      </c>
      <c r="D52" s="5" t="n">
        <v>245</v>
      </c>
    </row>
    <row r="53" spans="1:6">
      <c r="A53" s="4" t="s">
        <v>875</v>
      </c>
      <c r="B53" s="5" t="n">
        <v>-555</v>
      </c>
      <c r="C53" s="5" t="n">
        <v>-922</v>
      </c>
    </row>
    <row r="54" spans="1:6">
      <c r="A54" s="4" t="s">
        <v>876</v>
      </c>
      <c r="B54" s="5" t="n">
        <v>-306</v>
      </c>
      <c r="C54" s="5" t="n">
        <v>-247</v>
      </c>
    </row>
    <row r="55" spans="1:6">
      <c r="A55" s="4" t="s">
        <v>877</v>
      </c>
      <c r="B55" s="5" t="n">
        <v>33</v>
      </c>
      <c r="C55" s="5" t="n">
        <v>24</v>
      </c>
    </row>
    <row r="56" spans="1:6">
      <c r="A56" s="4" t="s">
        <v>878</v>
      </c>
      <c r="B56" s="5" t="n">
        <v>-19</v>
      </c>
      <c r="C56" s="5" t="n">
        <v>-14</v>
      </c>
    </row>
    <row r="57" spans="1:6">
      <c r="A57" s="4" t="s">
        <v>879</v>
      </c>
      <c r="B57" s="5" t="n">
        <v>5010</v>
      </c>
      <c r="C57" s="5" t="n">
        <v>5630</v>
      </c>
      <c r="D57" s="5" t="n">
        <v>6547</v>
      </c>
    </row>
    <row r="58" spans="1:6">
      <c r="A58" s="3" t="s">
        <v>880</v>
      </c>
    </row>
    <row r="59" spans="1:6">
      <c r="A59" s="4" t="s">
        <v>881</v>
      </c>
      <c r="B59" s="5" t="n">
        <v>0</v>
      </c>
      <c r="C59" s="5" t="n">
        <v>0</v>
      </c>
    </row>
    <row r="60" spans="1:6">
      <c r="A60" s="4" t="s">
        <v>882</v>
      </c>
      <c r="B60" s="5" t="n">
        <v>0</v>
      </c>
      <c r="C60" s="5" t="n">
        <v>0</v>
      </c>
    </row>
    <row r="61" spans="1:6">
      <c r="A61" s="4" t="s">
        <v>883</v>
      </c>
      <c r="B61" s="5" t="n">
        <v>0</v>
      </c>
      <c r="C61" s="5" t="n">
        <v>0</v>
      </c>
    </row>
    <row r="62" spans="1:6">
      <c r="A62" s="4" t="s">
        <v>884</v>
      </c>
      <c r="B62" s="5" t="n">
        <v>0</v>
      </c>
      <c r="C62" s="5" t="n">
        <v>0</v>
      </c>
    </row>
    <row r="63" spans="1:6">
      <c r="A63" s="4" t="s">
        <v>885</v>
      </c>
      <c r="B63" s="5" t="n">
        <v>0</v>
      </c>
      <c r="C63" s="5" t="n">
        <v>0</v>
      </c>
    </row>
    <row r="64" spans="1:6">
      <c r="A64" s="4" t="s">
        <v>886</v>
      </c>
      <c r="B64" s="5" t="n">
        <v>0</v>
      </c>
      <c r="C64" s="5" t="n">
        <v>0</v>
      </c>
    </row>
    <row r="65" spans="1:6">
      <c r="A65" s="4" t="s">
        <v>887</v>
      </c>
      <c r="B65" s="5" t="n">
        <v>0</v>
      </c>
      <c r="C65" s="5" t="n">
        <v>0</v>
      </c>
      <c r="D65" s="5" t="n">
        <v>0</v>
      </c>
    </row>
    <row r="66" spans="1:6">
      <c r="A66" s="3" t="s">
        <v>888</v>
      </c>
    </row>
    <row r="67" spans="1:6">
      <c r="A67" s="4" t="s">
        <v>889</v>
      </c>
      <c r="B67" s="5" t="n">
        <v>-5630</v>
      </c>
      <c r="C67" s="5" t="n">
        <v>-6547</v>
      </c>
      <c r="D67" s="5" t="n">
        <v>-6547</v>
      </c>
      <c r="E67" s="5" t="n">
        <v>-5010</v>
      </c>
      <c r="F67" s="5" t="n">
        <v>-5630</v>
      </c>
    </row>
    <row r="68" spans="1:6">
      <c r="A68" s="4" t="s">
        <v>887</v>
      </c>
      <c r="B68" s="5" t="n">
        <v>0</v>
      </c>
      <c r="C68" s="5" t="n">
        <v>0</v>
      </c>
      <c r="D68" s="5" t="n">
        <v>0</v>
      </c>
      <c r="E68" s="5" t="n">
        <v>0</v>
      </c>
      <c r="F68" s="5" t="n">
        <v>0</v>
      </c>
    </row>
    <row r="69" spans="1:6">
      <c r="A69" s="4" t="s">
        <v>890</v>
      </c>
      <c r="E69" s="5" t="n">
        <v>-5010</v>
      </c>
      <c r="F69" s="5" t="n">
        <v>-5630</v>
      </c>
    </row>
    <row r="70" spans="1:6">
      <c r="A70" s="4" t="s">
        <v>891</v>
      </c>
      <c r="E70" s="5" t="n">
        <v>-826</v>
      </c>
      <c r="F70" s="5" t="n">
        <v>-368</v>
      </c>
    </row>
    <row r="71" spans="1:6">
      <c r="A71" s="4" t="s">
        <v>892</v>
      </c>
      <c r="E71" s="5" t="n">
        <v>-5836</v>
      </c>
      <c r="F71" s="5" t="n">
        <v>-5998</v>
      </c>
    </row>
    <row r="72" spans="1:6">
      <c r="A72" s="3" t="s">
        <v>893</v>
      </c>
    </row>
    <row r="73" spans="1:6">
      <c r="A73" s="4" t="s">
        <v>894</v>
      </c>
      <c r="E73" s="5" t="n">
        <v>358</v>
      </c>
      <c r="F73" s="5" t="n">
        <v>417</v>
      </c>
    </row>
    <row r="74" spans="1:6">
      <c r="A74" s="4" t="s">
        <v>56</v>
      </c>
      <c r="E74" s="5" t="n">
        <v>4652</v>
      </c>
      <c r="F74" s="5" t="n">
        <v>5213</v>
      </c>
    </row>
    <row r="75" spans="1:6">
      <c r="A75" s="4" t="s">
        <v>895</v>
      </c>
      <c r="E75" s="5" t="n">
        <v>826</v>
      </c>
      <c r="F75" s="5" t="n">
        <v>368</v>
      </c>
    </row>
    <row r="76" spans="1:6">
      <c r="A76" s="4" t="s">
        <v>892</v>
      </c>
      <c r="E76" s="5" t="n">
        <v>-5836</v>
      </c>
      <c r="F76" s="5" t="n">
        <v>-5998</v>
      </c>
    </row>
    <row r="77" spans="1:6">
      <c r="A77" s="3" t="s">
        <v>896</v>
      </c>
    </row>
    <row r="78" spans="1:6">
      <c r="A78" s="4" t="s">
        <v>897</v>
      </c>
      <c r="E78" s="5" t="n">
        <v>5010</v>
      </c>
      <c r="F78" s="5" t="n">
        <v>5630</v>
      </c>
    </row>
    <row r="79" spans="1:6">
      <c r="A79" s="4" t="s">
        <v>898</v>
      </c>
      <c r="E79" s="5" t="n">
        <v>5010</v>
      </c>
      <c r="F79" s="5" t="n">
        <v>5630</v>
      </c>
    </row>
    <row r="80" spans="1:6">
      <c r="A80" s="4" t="s">
        <v>899</v>
      </c>
      <c r="E80" s="7" t="n">
        <v>0</v>
      </c>
      <c r="F80" s="7" t="n">
        <v>0</v>
      </c>
    </row>
    <row r="81" spans="1:6">
      <c r="A81" s="3" t="s">
        <v>900</v>
      </c>
    </row>
    <row r="82" spans="1:6">
      <c r="A82" s="4" t="s">
        <v>873</v>
      </c>
      <c r="B82" s="5" t="n">
        <v>14</v>
      </c>
      <c r="C82" s="5" t="n">
        <v>19</v>
      </c>
      <c r="D82" s="5" t="n">
        <v>21</v>
      </c>
    </row>
    <row r="83" spans="1:6">
      <c r="A83" s="4" t="s">
        <v>874</v>
      </c>
      <c r="B83" s="5" t="n">
        <v>213</v>
      </c>
      <c r="C83" s="5" t="n">
        <v>223</v>
      </c>
      <c r="D83" s="5" t="n">
        <v>245</v>
      </c>
    </row>
    <row r="84" spans="1:6">
      <c r="A84" s="4" t="s">
        <v>901</v>
      </c>
      <c r="B84" s="5" t="n">
        <v>0</v>
      </c>
      <c r="C84" s="5" t="n">
        <v>0</v>
      </c>
      <c r="D84" s="5" t="n">
        <v>0</v>
      </c>
    </row>
    <row r="85" spans="1:6">
      <c r="A85" s="4" t="s">
        <v>852</v>
      </c>
      <c r="B85" s="5" t="n">
        <v>-97</v>
      </c>
      <c r="C85" s="5" t="n">
        <v>0</v>
      </c>
      <c r="D85" s="5" t="n">
        <v>0</v>
      </c>
    </row>
    <row r="86" spans="1:6">
      <c r="A86" s="4" t="s">
        <v>902</v>
      </c>
      <c r="B86" s="5" t="n">
        <v>130</v>
      </c>
      <c r="C86" s="5" t="n">
        <v>242</v>
      </c>
      <c r="D86" s="5" t="n">
        <v>266</v>
      </c>
    </row>
    <row r="87" spans="1:6">
      <c r="A87" s="3" t="s">
        <v>903</v>
      </c>
    </row>
    <row r="88" spans="1:6">
      <c r="A88" s="4" t="s">
        <v>904</v>
      </c>
      <c r="B88" s="5" t="n">
        <v>-555</v>
      </c>
      <c r="C88" s="5" t="n">
        <v>-922</v>
      </c>
      <c r="D88" s="5" t="n">
        <v>378</v>
      </c>
    </row>
    <row r="89" spans="1:6">
      <c r="A89" s="4" t="s">
        <v>102</v>
      </c>
      <c r="B89" s="5" t="n">
        <v>97</v>
      </c>
      <c r="C89" s="5" t="n">
        <v>0</v>
      </c>
      <c r="D89" s="5" t="n">
        <v>0</v>
      </c>
    </row>
    <row r="90" spans="1:6">
      <c r="A90" s="4" t="s">
        <v>905</v>
      </c>
      <c r="B90" s="7" t="n">
        <v>-458</v>
      </c>
      <c r="C90" s="7" t="n">
        <v>-922</v>
      </c>
      <c r="D90" s="7" t="n">
        <v>37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76</v>
      </c>
    </row>
    <row r="3" spans="1:4">
      <c r="A3" s="4" t="s">
        <v>869</v>
      </c>
    </row>
    <row r="4" spans="1:4">
      <c r="A4" s="3" t="s">
        <v>908</v>
      </c>
    </row>
    <row r="5" spans="1:4">
      <c r="A5" s="4" t="s">
        <v>909</v>
      </c>
      <c r="B5" s="4" t="s">
        <v>910</v>
      </c>
      <c r="C5" s="4" t="s">
        <v>911</v>
      </c>
    </row>
    <row r="6" spans="1:4">
      <c r="A6" s="4" t="s">
        <v>912</v>
      </c>
      <c r="B6" s="4" t="s">
        <v>410</v>
      </c>
      <c r="C6" s="4" t="s">
        <v>410</v>
      </c>
    </row>
    <row r="7" spans="1:4">
      <c r="A7" s="4" t="s">
        <v>913</v>
      </c>
      <c r="B7" s="4" t="s">
        <v>914</v>
      </c>
      <c r="C7" s="4" t="s">
        <v>915</v>
      </c>
    </row>
    <row r="8" spans="1:4">
      <c r="A8" s="4" t="s">
        <v>916</v>
      </c>
      <c r="B8" s="4" t="s">
        <v>410</v>
      </c>
      <c r="C8" s="4" t="s">
        <v>410</v>
      </c>
    </row>
    <row r="9" spans="1:4">
      <c r="A9" s="4" t="s">
        <v>917</v>
      </c>
      <c r="B9" s="4" t="s">
        <v>410</v>
      </c>
      <c r="C9" s="4" t="s">
        <v>410</v>
      </c>
    </row>
    <row r="10" spans="1:4">
      <c r="A10" s="4" t="s">
        <v>906</v>
      </c>
    </row>
    <row r="11" spans="1:4">
      <c r="A11" s="3" t="s">
        <v>908</v>
      </c>
    </row>
    <row r="12" spans="1:4">
      <c r="A12" s="4" t="s">
        <v>909</v>
      </c>
      <c r="B12" s="4" t="s">
        <v>918</v>
      </c>
      <c r="C12" s="4" t="s">
        <v>919</v>
      </c>
    </row>
    <row r="13" spans="1:4">
      <c r="A13" s="4" t="s">
        <v>912</v>
      </c>
      <c r="B13" s="4" t="s">
        <v>410</v>
      </c>
      <c r="C13" s="4" t="s">
        <v>410</v>
      </c>
    </row>
    <row r="14" spans="1:4">
      <c r="A14" s="4" t="s">
        <v>913</v>
      </c>
      <c r="B14" s="4" t="s">
        <v>410</v>
      </c>
      <c r="C14" s="4" t="s">
        <v>410</v>
      </c>
    </row>
    <row r="15" spans="1:4">
      <c r="A15" s="4" t="s">
        <v>916</v>
      </c>
      <c r="B15" s="4" t="s">
        <v>920</v>
      </c>
      <c r="C15" s="4" t="s">
        <v>921</v>
      </c>
    </row>
    <row r="16" spans="1:4">
      <c r="A16" s="4" t="s">
        <v>917</v>
      </c>
      <c r="B16" s="4" t="s">
        <v>922</v>
      </c>
      <c r="C16" s="4" t="s">
        <v>922</v>
      </c>
    </row>
    <row r="17" spans="1:4">
      <c r="A17" s="4" t="s">
        <v>923</v>
      </c>
      <c r="B17" s="5" t="n">
        <v>2025</v>
      </c>
      <c r="C17" s="5" t="n">
        <v>2026</v>
      </c>
    </row>
    <row r="18" spans="1:4">
      <c r="A18" s="4" t="s">
        <v>924</v>
      </c>
    </row>
    <row r="19" spans="1:4">
      <c r="A19" s="3" t="s">
        <v>908</v>
      </c>
    </row>
    <row r="20" spans="1:4">
      <c r="A20" s="4" t="s">
        <v>909</v>
      </c>
      <c r="B20" s="4" t="s">
        <v>918</v>
      </c>
      <c r="C20" s="4" t="s">
        <v>925</v>
      </c>
      <c r="D20" s="4" t="s">
        <v>416</v>
      </c>
    </row>
    <row r="21" spans="1:4">
      <c r="A21" s="4" t="s">
        <v>912</v>
      </c>
      <c r="B21" s="4" t="s">
        <v>410</v>
      </c>
      <c r="C21" s="4" t="s">
        <v>410</v>
      </c>
      <c r="D21" s="4" t="s">
        <v>410</v>
      </c>
    </row>
    <row r="22" spans="1:4">
      <c r="A22" s="4" t="s">
        <v>913</v>
      </c>
      <c r="B22" s="4" t="s">
        <v>914</v>
      </c>
      <c r="C22" s="4" t="s">
        <v>915</v>
      </c>
      <c r="D22" s="4" t="s">
        <v>926</v>
      </c>
    </row>
    <row r="23" spans="1:4">
      <c r="A23" s="4" t="s">
        <v>916</v>
      </c>
      <c r="B23" s="4" t="s">
        <v>410</v>
      </c>
      <c r="C23" s="4" t="s">
        <v>410</v>
      </c>
      <c r="D23" s="4" t="s">
        <v>410</v>
      </c>
    </row>
    <row r="24" spans="1:4">
      <c r="A24" s="4" t="s">
        <v>917</v>
      </c>
      <c r="B24" s="4" t="s">
        <v>410</v>
      </c>
      <c r="C24" s="4" t="s">
        <v>410</v>
      </c>
      <c r="D24" s="4" t="s">
        <v>410</v>
      </c>
    </row>
    <row r="25" spans="1:4">
      <c r="A25" s="4" t="s">
        <v>927</v>
      </c>
    </row>
    <row r="26" spans="1:4">
      <c r="A26" s="3" t="s">
        <v>908</v>
      </c>
    </row>
    <row r="27" spans="1:4">
      <c r="A27" s="4" t="s">
        <v>909</v>
      </c>
      <c r="B27" s="4" t="s">
        <v>919</v>
      </c>
      <c r="C27" s="4" t="s">
        <v>928</v>
      </c>
      <c r="D27" s="4" t="s">
        <v>922</v>
      </c>
    </row>
    <row r="28" spans="1:4">
      <c r="A28" s="4" t="s">
        <v>912</v>
      </c>
      <c r="B28" s="4" t="s">
        <v>410</v>
      </c>
      <c r="C28" s="4" t="s">
        <v>410</v>
      </c>
      <c r="D28" s="4" t="s">
        <v>410</v>
      </c>
    </row>
    <row r="29" spans="1:4">
      <c r="A29" s="4" t="s">
        <v>913</v>
      </c>
      <c r="B29" s="4" t="s">
        <v>410</v>
      </c>
      <c r="C29" s="4" t="s">
        <v>410</v>
      </c>
      <c r="D29" s="4" t="s">
        <v>410</v>
      </c>
    </row>
    <row r="30" spans="1:4">
      <c r="A30" s="4" t="s">
        <v>916</v>
      </c>
      <c r="B30" s="4" t="s">
        <v>921</v>
      </c>
      <c r="C30" s="4" t="s">
        <v>929</v>
      </c>
      <c r="D30" s="4" t="s">
        <v>930</v>
      </c>
    </row>
    <row r="31" spans="1:4">
      <c r="A31" s="4" t="s">
        <v>917</v>
      </c>
      <c r="B31" s="4" t="s">
        <v>922</v>
      </c>
      <c r="C31" s="4" t="s">
        <v>931</v>
      </c>
      <c r="D31" s="4" t="s">
        <v>931</v>
      </c>
    </row>
    <row r="32" spans="1:4">
      <c r="A32" s="4" t="s">
        <v>923</v>
      </c>
      <c r="B32" s="5" t="n">
        <v>2026</v>
      </c>
      <c r="C32" s="5" t="n">
        <v>2025</v>
      </c>
      <c r="D32" s="5" t="n">
        <v>20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2</v>
      </c>
      <c r="B1" s="2" t="s">
        <v>1</v>
      </c>
    </row>
    <row r="2" spans="1:3">
      <c r="B2" s="2" t="s">
        <v>2</v>
      </c>
      <c r="C2" s="2" t="s">
        <v>32</v>
      </c>
    </row>
    <row r="3" spans="1:3">
      <c r="A3" s="3" t="s">
        <v>933</v>
      </c>
    </row>
    <row r="4" spans="1:3">
      <c r="A4" s="4" t="s">
        <v>934</v>
      </c>
      <c r="B4" s="7" t="n">
        <v>5366</v>
      </c>
      <c r="C4" s="7" t="n">
        <v>6084</v>
      </c>
    </row>
    <row r="5" spans="1:3">
      <c r="A5" s="4" t="s">
        <v>935</v>
      </c>
      <c r="B5" s="7" t="n">
        <v>356</v>
      </c>
      <c r="C5" s="7" t="n">
        <v>454</v>
      </c>
    </row>
    <row r="6" spans="1:3">
      <c r="A6" s="4" t="s">
        <v>936</v>
      </c>
      <c r="B6" s="4" t="s">
        <v>937</v>
      </c>
      <c r="C6" s="4" t="s">
        <v>938</v>
      </c>
    </row>
    <row r="7" spans="1:3">
      <c r="A7" s="3" t="s">
        <v>939</v>
      </c>
    </row>
    <row r="8" spans="1:3">
      <c r="A8" s="4" t="s">
        <v>934</v>
      </c>
      <c r="B8" s="7" t="n">
        <v>4708</v>
      </c>
      <c r="C8" s="7" t="n">
        <v>5249</v>
      </c>
    </row>
    <row r="9" spans="1:3">
      <c r="A9" s="4" t="s">
        <v>935</v>
      </c>
      <c r="B9" s="7" t="n">
        <v>-302</v>
      </c>
      <c r="C9" s="7" t="n">
        <v>-381</v>
      </c>
    </row>
    <row r="10" spans="1:3">
      <c r="A10" s="4" t="s">
        <v>936</v>
      </c>
      <c r="B10" s="4" t="s">
        <v>940</v>
      </c>
      <c r="C10" s="4" t="s">
        <v>94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32</v>
      </c>
    </row>
    <row r="2" spans="1:3">
      <c r="A2" s="3" t="s">
        <v>943</v>
      </c>
    </row>
    <row r="3" spans="1:3">
      <c r="A3" s="4" t="s">
        <v>944</v>
      </c>
      <c r="B3" s="7" t="n">
        <v>57266</v>
      </c>
      <c r="C3" s="7" t="n">
        <v>20560</v>
      </c>
    </row>
    <row r="4" spans="1:3">
      <c r="A4" s="4" t="s">
        <v>945</v>
      </c>
      <c r="B4" s="4" t="s">
        <v>644</v>
      </c>
      <c r="C4" s="4" t="s">
        <v>644</v>
      </c>
    </row>
    <row r="5" spans="1:3">
      <c r="A5" s="4" t="s">
        <v>946</v>
      </c>
    </row>
    <row r="6" spans="1:3">
      <c r="A6" s="3" t="s">
        <v>943</v>
      </c>
    </row>
    <row r="7" spans="1:3">
      <c r="A7" s="4" t="s">
        <v>944</v>
      </c>
      <c r="B7" s="7" t="n">
        <v>35319</v>
      </c>
      <c r="C7" s="7" t="n">
        <v>14138</v>
      </c>
    </row>
    <row r="8" spans="1:3">
      <c r="A8" s="4" t="s">
        <v>945</v>
      </c>
      <c r="B8" s="4" t="s">
        <v>947</v>
      </c>
      <c r="C8" s="4" t="s">
        <v>948</v>
      </c>
    </row>
    <row r="9" spans="1:3">
      <c r="A9" s="4" t="s">
        <v>949</v>
      </c>
    </row>
    <row r="10" spans="1:3">
      <c r="A10" s="3" t="s">
        <v>943</v>
      </c>
    </row>
    <row r="11" spans="1:3">
      <c r="A11" s="4" t="s">
        <v>944</v>
      </c>
      <c r="B11" s="7" t="n">
        <v>14449</v>
      </c>
      <c r="C11" s="7" t="n">
        <v>5215</v>
      </c>
    </row>
    <row r="12" spans="1:3">
      <c r="A12" s="4" t="s">
        <v>945</v>
      </c>
      <c r="B12" s="4" t="s">
        <v>648</v>
      </c>
      <c r="C12" s="4" t="s">
        <v>648</v>
      </c>
    </row>
    <row r="13" spans="1:3">
      <c r="A13" s="4" t="s">
        <v>950</v>
      </c>
    </row>
    <row r="14" spans="1:3">
      <c r="A14" s="3" t="s">
        <v>943</v>
      </c>
    </row>
    <row r="15" spans="1:3">
      <c r="A15" s="4" t="s">
        <v>944</v>
      </c>
      <c r="B15" s="7" t="n">
        <v>824</v>
      </c>
      <c r="C15" s="7" t="n">
        <v>789</v>
      </c>
    </row>
    <row r="16" spans="1:3">
      <c r="A16" s="4" t="s">
        <v>945</v>
      </c>
      <c r="B16" s="4" t="s">
        <v>392</v>
      </c>
      <c r="C16" s="4" t="s">
        <v>951</v>
      </c>
    </row>
    <row r="17" spans="1:3">
      <c r="A17" s="4" t="s">
        <v>952</v>
      </c>
    </row>
    <row r="18" spans="1:3">
      <c r="A18" s="3" t="s">
        <v>943</v>
      </c>
    </row>
    <row r="19" spans="1:3">
      <c r="A19" s="4" t="s">
        <v>944</v>
      </c>
      <c r="B19" s="7" t="n">
        <v>6674</v>
      </c>
      <c r="C19" s="7" t="n">
        <v>418</v>
      </c>
    </row>
    <row r="20" spans="1:3">
      <c r="A20" s="4" t="s">
        <v>945</v>
      </c>
      <c r="B20" s="4" t="s">
        <v>953</v>
      </c>
      <c r="C20" s="4" t="s">
        <v>4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1</v>
      </c>
    </row>
    <row r="2" spans="1:2">
      <c r="B2" s="2" t="s">
        <v>386</v>
      </c>
    </row>
    <row r="3" spans="1:2">
      <c r="A3" s="4" t="s">
        <v>869</v>
      </c>
    </row>
    <row r="4" spans="1:2">
      <c r="A4" s="3" t="s">
        <v>855</v>
      </c>
    </row>
    <row r="5" spans="1:2">
      <c r="A5" s="5" t="n">
        <v>2017</v>
      </c>
      <c r="B5" s="7" t="n">
        <v>4619</v>
      </c>
    </row>
    <row r="6" spans="1:2">
      <c r="A6" s="5" t="n">
        <v>2018</v>
      </c>
      <c r="B6" s="5" t="n">
        <v>4653</v>
      </c>
    </row>
    <row r="7" spans="1:2">
      <c r="A7" s="5" t="n">
        <v>2019</v>
      </c>
      <c r="B7" s="5" t="n">
        <v>4686</v>
      </c>
    </row>
    <row r="8" spans="1:2">
      <c r="A8" s="5" t="n">
        <v>2020</v>
      </c>
      <c r="B8" s="5" t="n">
        <v>4713</v>
      </c>
    </row>
    <row r="9" spans="1:2">
      <c r="A9" s="5" t="n">
        <v>2021</v>
      </c>
      <c r="B9" s="5" t="n">
        <v>4718</v>
      </c>
    </row>
    <row r="10" spans="1:2">
      <c r="A10" s="4" t="s">
        <v>955</v>
      </c>
      <c r="B10" s="5" t="n">
        <v>23697</v>
      </c>
    </row>
    <row r="11" spans="1:2">
      <c r="A11" s="4" t="s">
        <v>956</v>
      </c>
      <c r="B11" s="5" t="n">
        <v>1834</v>
      </c>
    </row>
    <row r="12" spans="1:2">
      <c r="A12" s="4" t="s">
        <v>906</v>
      </c>
    </row>
    <row r="13" spans="1:2">
      <c r="A13" s="3" t="s">
        <v>855</v>
      </c>
    </row>
    <row r="14" spans="1:2">
      <c r="A14" s="5" t="n">
        <v>2017</v>
      </c>
      <c r="B14" s="5" t="n">
        <v>365</v>
      </c>
    </row>
    <row r="15" spans="1:2">
      <c r="A15" s="5" t="n">
        <v>2018</v>
      </c>
      <c r="B15" s="5" t="n">
        <v>382</v>
      </c>
    </row>
    <row r="16" spans="1:2">
      <c r="A16" s="5" t="n">
        <v>2019</v>
      </c>
      <c r="B16" s="5" t="n">
        <v>364</v>
      </c>
    </row>
    <row r="17" spans="1:2">
      <c r="A17" s="5" t="n">
        <v>2020</v>
      </c>
      <c r="B17" s="5" t="n">
        <v>356</v>
      </c>
    </row>
    <row r="18" spans="1:2">
      <c r="A18" s="5" t="n">
        <v>2021</v>
      </c>
      <c r="B18" s="5" t="n">
        <v>361</v>
      </c>
    </row>
    <row r="19" spans="1:2">
      <c r="A19" s="4" t="s">
        <v>955</v>
      </c>
      <c r="B19" s="5" t="n">
        <v>1618</v>
      </c>
    </row>
    <row r="20" spans="1:2">
      <c r="A20" s="4" t="s">
        <v>956</v>
      </c>
      <c r="B20" s="7" t="n">
        <v>36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s>
  <sheetData>
    <row r="1" spans="1:5">
      <c r="A1" s="1" t="s">
        <v>957</v>
      </c>
      <c r="B1" s="2" t="s">
        <v>1</v>
      </c>
    </row>
    <row r="2" spans="1:5">
      <c r="B2" s="2" t="s">
        <v>958</v>
      </c>
      <c r="C2" s="2" t="s">
        <v>619</v>
      </c>
      <c r="D2" s="2" t="s">
        <v>349</v>
      </c>
      <c r="E2" s="2" t="s">
        <v>959</v>
      </c>
    </row>
    <row r="3" spans="1:5">
      <c r="A3" s="3" t="s">
        <v>960</v>
      </c>
    </row>
    <row r="4" spans="1:5">
      <c r="A4" s="4" t="s">
        <v>961</v>
      </c>
      <c r="B4" s="5" t="n">
        <v>3</v>
      </c>
    </row>
    <row r="5" spans="1:5">
      <c r="A5" s="4" t="s">
        <v>962</v>
      </c>
      <c r="B5" s="4" t="s">
        <v>963</v>
      </c>
    </row>
    <row r="6" spans="1:5">
      <c r="A6" s="4" t="s">
        <v>964</v>
      </c>
      <c r="B6" s="4" t="s">
        <v>965</v>
      </c>
    </row>
    <row r="7" spans="1:5">
      <c r="A7" s="4" t="s">
        <v>966</v>
      </c>
      <c r="B7" s="4" t="s">
        <v>967</v>
      </c>
    </row>
    <row r="8" spans="1:5">
      <c r="A8" s="4" t="s">
        <v>968</v>
      </c>
      <c r="B8" s="7" t="n">
        <v>140</v>
      </c>
      <c r="C8" s="7" t="n">
        <v>149</v>
      </c>
      <c r="D8" s="7" t="n">
        <v>154</v>
      </c>
    </row>
    <row r="9" spans="1:5">
      <c r="A9" s="4" t="s">
        <v>969</v>
      </c>
      <c r="B9" s="4" t="s">
        <v>23</v>
      </c>
    </row>
    <row r="10" spans="1:5">
      <c r="A10" s="4" t="s">
        <v>970</v>
      </c>
      <c r="B10" s="5" t="n">
        <v>2</v>
      </c>
    </row>
    <row r="11" spans="1:5">
      <c r="A11" s="4" t="s">
        <v>971</v>
      </c>
      <c r="B11" s="7" t="n">
        <v>1194</v>
      </c>
      <c r="E11" s="7" t="n">
        <v>1240</v>
      </c>
    </row>
    <row r="12" spans="1:5">
      <c r="A12" s="4" t="s">
        <v>972</v>
      </c>
      <c r="B12" s="4" t="s">
        <v>373</v>
      </c>
    </row>
    <row r="13" spans="1:5">
      <c r="A13" s="4" t="s">
        <v>973</v>
      </c>
      <c r="B13" s="4" t="s">
        <v>974</v>
      </c>
    </row>
    <row r="14" spans="1:5">
      <c r="A14" s="4" t="s">
        <v>975</v>
      </c>
      <c r="B14" s="4" t="s">
        <v>976</v>
      </c>
    </row>
    <row r="15" spans="1:5">
      <c r="A15" s="4" t="s">
        <v>977</v>
      </c>
      <c r="B15" s="4" t="s">
        <v>978</v>
      </c>
    </row>
    <row r="16" spans="1:5">
      <c r="A16" s="4" t="s">
        <v>979</v>
      </c>
    </row>
    <row r="17" spans="1:5">
      <c r="A17" s="3" t="s">
        <v>960</v>
      </c>
    </row>
    <row r="18" spans="1:5">
      <c r="A18" s="4" t="s">
        <v>980</v>
      </c>
      <c r="B18" s="4" t="s">
        <v>416</v>
      </c>
    </row>
    <row r="19" spans="1:5">
      <c r="A19" s="4" t="s">
        <v>981</v>
      </c>
      <c r="B19" s="5" t="n">
        <v>136212879</v>
      </c>
    </row>
    <row r="20" spans="1:5">
      <c r="A20" s="4" t="s">
        <v>982</v>
      </c>
      <c r="B20" s="4" t="s">
        <v>983</v>
      </c>
      <c r="C20" s="4" t="s">
        <v>984</v>
      </c>
    </row>
    <row r="21" spans="1:5">
      <c r="A21" s="4" t="s">
        <v>985</v>
      </c>
      <c r="B21" s="4" t="s">
        <v>986</v>
      </c>
    </row>
    <row r="22" spans="1:5">
      <c r="A22" s="4" t="s">
        <v>968</v>
      </c>
      <c r="B22" s="7" t="n">
        <v>11</v>
      </c>
      <c r="C22" s="7" t="n">
        <v>12</v>
      </c>
      <c r="D22" s="5" t="n">
        <v>13</v>
      </c>
    </row>
    <row r="23" spans="1:5">
      <c r="A23" s="4" t="s">
        <v>987</v>
      </c>
      <c r="B23" s="4" t="s">
        <v>28</v>
      </c>
    </row>
    <row r="24" spans="1:5">
      <c r="A24" s="4" t="s">
        <v>988</v>
      </c>
    </row>
    <row r="25" spans="1:5">
      <c r="A25" s="3" t="s">
        <v>960</v>
      </c>
    </row>
    <row r="26" spans="1:5">
      <c r="A26" s="4" t="s">
        <v>980</v>
      </c>
      <c r="B26" s="4" t="s">
        <v>416</v>
      </c>
    </row>
    <row r="27" spans="1:5">
      <c r="A27" s="4" t="s">
        <v>981</v>
      </c>
      <c r="B27" s="5" t="n">
        <v>916024903</v>
      </c>
    </row>
    <row r="28" spans="1:5">
      <c r="A28" s="4" t="s">
        <v>982</v>
      </c>
      <c r="B28" s="4" t="s">
        <v>983</v>
      </c>
      <c r="C28" s="4" t="s">
        <v>984</v>
      </c>
    </row>
    <row r="29" spans="1:5">
      <c r="A29" s="4" t="s">
        <v>985</v>
      </c>
      <c r="B29" s="4" t="s">
        <v>986</v>
      </c>
    </row>
    <row r="30" spans="1:5">
      <c r="A30" s="4" t="s">
        <v>968</v>
      </c>
      <c r="B30" s="7" t="n">
        <v>89</v>
      </c>
      <c r="C30" s="7" t="n">
        <v>99</v>
      </c>
      <c r="D30" s="5" t="n">
        <v>102</v>
      </c>
    </row>
    <row r="31" spans="1:5">
      <c r="A31" s="4" t="s">
        <v>987</v>
      </c>
      <c r="B31" s="4" t="s">
        <v>28</v>
      </c>
    </row>
    <row r="32" spans="1:5">
      <c r="A32" s="4" t="s">
        <v>989</v>
      </c>
    </row>
    <row r="33" spans="1:5">
      <c r="A33" s="3" t="s">
        <v>960</v>
      </c>
    </row>
    <row r="34" spans="1:5">
      <c r="A34" s="4" t="s">
        <v>980</v>
      </c>
      <c r="B34" s="4" t="s">
        <v>416</v>
      </c>
    </row>
    <row r="35" spans="1:5">
      <c r="A35" s="4" t="s">
        <v>981</v>
      </c>
      <c r="B35" s="5" t="n">
        <v>521082662</v>
      </c>
    </row>
    <row r="36" spans="1:5">
      <c r="A36" s="4" t="s">
        <v>982</v>
      </c>
      <c r="B36" s="4" t="s">
        <v>983</v>
      </c>
      <c r="C36" s="4" t="s">
        <v>984</v>
      </c>
    </row>
    <row r="37" spans="1:5">
      <c r="A37" s="4" t="s">
        <v>985</v>
      </c>
      <c r="B37" s="4" t="s">
        <v>986</v>
      </c>
    </row>
    <row r="38" spans="1:5">
      <c r="A38" s="4" t="s">
        <v>968</v>
      </c>
      <c r="B38" s="7" t="n">
        <v>40</v>
      </c>
      <c r="C38" s="7" t="n">
        <v>38</v>
      </c>
      <c r="D38" s="7" t="n">
        <v>39</v>
      </c>
    </row>
    <row r="39" spans="1:5">
      <c r="A39" s="4" t="s">
        <v>987</v>
      </c>
      <c r="B39" s="4" t="s">
        <v>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90</v>
      </c>
      <c r="B1" s="2" t="s">
        <v>1</v>
      </c>
    </row>
    <row r="2" spans="1:4">
      <c r="B2" s="2" t="s">
        <v>854</v>
      </c>
      <c r="C2" s="2" t="s">
        <v>619</v>
      </c>
      <c r="D2" s="2" t="s">
        <v>349</v>
      </c>
    </row>
    <row r="3" spans="1:4">
      <c r="A3" s="3" t="s">
        <v>943</v>
      </c>
    </row>
    <row r="4" spans="1:4">
      <c r="A4" s="4" t="s">
        <v>991</v>
      </c>
      <c r="B4" s="7" t="n">
        <v>3977</v>
      </c>
    </row>
    <row r="5" spans="1:4">
      <c r="A5" s="4" t="s">
        <v>992</v>
      </c>
      <c r="B5" s="7" t="n">
        <v>35</v>
      </c>
    </row>
    <row r="6" spans="1:4">
      <c r="A6" s="4" t="s">
        <v>869</v>
      </c>
    </row>
    <row r="7" spans="1:4">
      <c r="A7" s="3" t="s">
        <v>943</v>
      </c>
    </row>
    <row r="8" spans="1:4">
      <c r="A8" s="4" t="s">
        <v>993</v>
      </c>
      <c r="B8" s="5" t="n">
        <v>2</v>
      </c>
    </row>
    <row r="9" spans="1:4">
      <c r="A9" s="4" t="s">
        <v>899</v>
      </c>
      <c r="B9" s="7" t="n">
        <v>57266</v>
      </c>
      <c r="C9" s="7" t="n">
        <v>20560</v>
      </c>
      <c r="D9" s="7" t="n">
        <v>21304</v>
      </c>
    </row>
    <row r="10" spans="1:4">
      <c r="A10" s="4" t="s">
        <v>994</v>
      </c>
    </row>
    <row r="11" spans="1:4">
      <c r="A11" s="3" t="s">
        <v>943</v>
      </c>
    </row>
    <row r="12" spans="1:4">
      <c r="A12" s="4" t="s">
        <v>898</v>
      </c>
      <c r="B12" s="5" t="n">
        <v>26888</v>
      </c>
      <c r="C12" s="5" t="n">
        <v>26161</v>
      </c>
    </row>
    <row r="13" spans="1:4">
      <c r="A13" s="4" t="s">
        <v>899</v>
      </c>
      <c r="B13" s="7" t="n">
        <v>20326</v>
      </c>
      <c r="C13" s="7" t="n">
        <v>20560</v>
      </c>
    </row>
    <row r="14" spans="1:4">
      <c r="A14" s="4" t="s">
        <v>995</v>
      </c>
    </row>
    <row r="15" spans="1:4">
      <c r="A15" s="3" t="s">
        <v>943</v>
      </c>
    </row>
    <row r="16" spans="1:4">
      <c r="A16" s="4" t="s">
        <v>996</v>
      </c>
      <c r="B16" s="4" t="s">
        <v>997</v>
      </c>
    </row>
    <row r="17" spans="1:4">
      <c r="A17" s="4" t="s">
        <v>998</v>
      </c>
    </row>
    <row r="18" spans="1:4">
      <c r="A18" s="3" t="s">
        <v>943</v>
      </c>
    </row>
    <row r="19" spans="1:4">
      <c r="A19" s="4" t="s">
        <v>996</v>
      </c>
      <c r="B19" s="4" t="s">
        <v>999</v>
      </c>
    </row>
    <row r="20" spans="1:4">
      <c r="A20" s="4" t="s">
        <v>1000</v>
      </c>
    </row>
    <row r="21" spans="1:4">
      <c r="A21" s="3" t="s">
        <v>943</v>
      </c>
    </row>
    <row r="22" spans="1:4">
      <c r="A22" s="4" t="s">
        <v>898</v>
      </c>
      <c r="B22" s="7" t="n">
        <v>51435</v>
      </c>
    </row>
    <row r="23" spans="1:4">
      <c r="A23" s="4" t="s">
        <v>899</v>
      </c>
      <c r="B23" s="7" t="n">
        <v>36940</v>
      </c>
    </row>
    <row r="24" spans="1:4">
      <c r="A24" s="4" t="s">
        <v>1001</v>
      </c>
    </row>
    <row r="25" spans="1:4">
      <c r="A25" s="3" t="s">
        <v>943</v>
      </c>
    </row>
    <row r="26" spans="1:4">
      <c r="A26" s="4" t="s">
        <v>996</v>
      </c>
      <c r="B26" s="4" t="s">
        <v>1002</v>
      </c>
    </row>
    <row r="27" spans="1:4">
      <c r="A27" s="4" t="s">
        <v>1003</v>
      </c>
    </row>
    <row r="28" spans="1:4">
      <c r="A28" s="3" t="s">
        <v>943</v>
      </c>
    </row>
    <row r="29" spans="1:4">
      <c r="A29" s="4" t="s">
        <v>996</v>
      </c>
      <c r="B29" s="4" t="s">
        <v>1004</v>
      </c>
    </row>
    <row r="30" spans="1:4">
      <c r="A30" s="4" t="s">
        <v>1005</v>
      </c>
    </row>
    <row r="31" spans="1:4">
      <c r="A31" s="3" t="s">
        <v>943</v>
      </c>
    </row>
    <row r="32" spans="1:4">
      <c r="A32" s="4" t="s">
        <v>996</v>
      </c>
      <c r="B32" s="4" t="s">
        <v>1006</v>
      </c>
    </row>
    <row r="33" spans="1:4">
      <c r="A33" s="4" t="s">
        <v>1007</v>
      </c>
    </row>
    <row r="34" spans="1:4">
      <c r="A34" s="3" t="s">
        <v>943</v>
      </c>
    </row>
    <row r="35" spans="1:4">
      <c r="A35" s="4" t="s">
        <v>996</v>
      </c>
      <c r="B35" s="4" t="s">
        <v>40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8</v>
      </c>
      <c r="B1" s="2" t="s">
        <v>2</v>
      </c>
      <c r="C1" s="2" t="s">
        <v>32</v>
      </c>
      <c r="D1" s="2" t="s">
        <v>76</v>
      </c>
      <c r="E1" s="2" t="s">
        <v>345</v>
      </c>
    </row>
    <row r="2" spans="1:5">
      <c r="A2" s="3" t="s">
        <v>1009</v>
      </c>
    </row>
    <row r="3" spans="1:5">
      <c r="A3" s="4" t="s">
        <v>34</v>
      </c>
      <c r="B3" s="7" t="n">
        <v>172246</v>
      </c>
      <c r="C3" s="7" t="n">
        <v>146638</v>
      </c>
      <c r="D3" s="7" t="n">
        <v>123709</v>
      </c>
      <c r="E3" s="7" t="n">
        <v>31811</v>
      </c>
    </row>
    <row r="4" spans="1:5">
      <c r="A4" s="4" t="s">
        <v>35</v>
      </c>
      <c r="B4" s="5" t="n">
        <v>3406</v>
      </c>
      <c r="C4" s="5" t="n">
        <v>6967</v>
      </c>
    </row>
    <row r="5" spans="1:5">
      <c r="A5" s="4" t="s">
        <v>1010</v>
      </c>
    </row>
    <row r="6" spans="1:5">
      <c r="A6" s="3" t="s">
        <v>1009</v>
      </c>
    </row>
    <row r="7" spans="1:5">
      <c r="A7" s="4" t="s">
        <v>34</v>
      </c>
      <c r="B7" s="5" t="n">
        <v>172246</v>
      </c>
      <c r="C7" s="5" t="n">
        <v>146638</v>
      </c>
    </row>
    <row r="8" spans="1:5">
      <c r="A8" s="4" t="s">
        <v>35</v>
      </c>
      <c r="B8" s="5" t="n">
        <v>3406</v>
      </c>
      <c r="C8" s="5" t="n">
        <v>6967</v>
      </c>
    </row>
    <row r="9" spans="1:5">
      <c r="A9" s="4" t="s">
        <v>1011</v>
      </c>
    </row>
    <row r="10" spans="1:5">
      <c r="A10" s="3" t="s">
        <v>1009</v>
      </c>
    </row>
    <row r="11" spans="1:5">
      <c r="A11" s="4" t="s">
        <v>34</v>
      </c>
      <c r="B11" s="5" t="n">
        <v>172246</v>
      </c>
      <c r="C11" s="5" t="n">
        <v>146638</v>
      </c>
    </row>
    <row r="12" spans="1:5">
      <c r="A12" s="4" t="s">
        <v>35</v>
      </c>
      <c r="B12" s="7" t="n">
        <v>3406</v>
      </c>
      <c r="C12" s="7" t="n">
        <v>69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32</v>
      </c>
    </row>
    <row r="2" spans="1:3">
      <c r="A2" s="3" t="s">
        <v>214</v>
      </c>
    </row>
    <row r="3" spans="1:3">
      <c r="A3" s="4" t="s">
        <v>1013</v>
      </c>
      <c r="B3" s="7" t="n">
        <v>3406</v>
      </c>
      <c r="C3" s="7" t="n">
        <v>69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14</v>
      </c>
      <c r="B1" s="2" t="s">
        <v>1015</v>
      </c>
      <c r="C1" s="2" t="s">
        <v>1016</v>
      </c>
      <c r="D1" s="2" t="s">
        <v>345</v>
      </c>
      <c r="E1" s="2" t="s">
        <v>772</v>
      </c>
      <c r="F1" s="2" t="s">
        <v>1017</v>
      </c>
      <c r="G1" s="2" t="s">
        <v>346</v>
      </c>
      <c r="H1" s="2" t="s">
        <v>2</v>
      </c>
      <c r="I1" s="2" t="s">
        <v>32</v>
      </c>
      <c r="J1" s="2" t="s">
        <v>76</v>
      </c>
    </row>
    <row r="2" spans="1:10">
      <c r="A2" s="3" t="s">
        <v>1018</v>
      </c>
    </row>
    <row r="3" spans="1:10">
      <c r="A3" s="4" t="s">
        <v>1019</v>
      </c>
      <c r="H3" s="7" t="n">
        <v>636</v>
      </c>
      <c r="I3" s="7" t="n">
        <v>508</v>
      </c>
      <c r="J3" s="7" t="n">
        <v>404</v>
      </c>
    </row>
    <row r="4" spans="1:10">
      <c r="A4" s="4" t="s">
        <v>1020</v>
      </c>
      <c r="H4" s="5" t="n">
        <v>9756</v>
      </c>
      <c r="I4" s="5" t="n">
        <v>9438</v>
      </c>
      <c r="J4" s="5" t="n">
        <v>5618</v>
      </c>
    </row>
    <row r="5" spans="1:10">
      <c r="A5" s="4" t="s">
        <v>1021</v>
      </c>
      <c r="H5" s="5" t="n">
        <v>9621</v>
      </c>
      <c r="I5" s="5" t="n">
        <v>30306</v>
      </c>
      <c r="J5" s="5" t="n">
        <v>112</v>
      </c>
    </row>
    <row r="6" spans="1:10">
      <c r="A6" s="4" t="s">
        <v>1022</v>
      </c>
      <c r="H6" s="5" t="n">
        <v>7169</v>
      </c>
      <c r="I6" s="5" t="n">
        <v>9903</v>
      </c>
      <c r="J6" s="5" t="n">
        <v>4358</v>
      </c>
    </row>
    <row r="7" spans="1:10">
      <c r="A7" s="4" t="s">
        <v>1023</v>
      </c>
      <c r="H7" s="5" t="n">
        <v>25262</v>
      </c>
      <c r="I7" s="5" t="n">
        <v>8862</v>
      </c>
      <c r="J7" s="5" t="n">
        <v>0</v>
      </c>
    </row>
    <row r="8" spans="1:10">
      <c r="A8" s="4" t="s">
        <v>1024</v>
      </c>
      <c r="H8" s="5" t="n">
        <v>1763</v>
      </c>
      <c r="I8" s="5" t="n">
        <v>1041</v>
      </c>
      <c r="J8" s="5" t="n">
        <v>0</v>
      </c>
    </row>
    <row r="9" spans="1:10">
      <c r="A9" s="4" t="s">
        <v>1025</v>
      </c>
      <c r="H9" s="7" t="n">
        <v>10080</v>
      </c>
      <c r="I9" s="5" t="n">
        <v>23393</v>
      </c>
    </row>
    <row r="10" spans="1:10">
      <c r="A10" s="4" t="s">
        <v>1026</v>
      </c>
      <c r="E10" s="4" t="s">
        <v>685</v>
      </c>
    </row>
    <row r="11" spans="1:10">
      <c r="A11" s="4" t="s">
        <v>1027</v>
      </c>
      <c r="F11" s="7" t="n">
        <v>1100</v>
      </c>
    </row>
    <row r="12" spans="1:10">
      <c r="A12" s="4" t="s">
        <v>1028</v>
      </c>
      <c r="F12" s="7" t="n">
        <v>1200</v>
      </c>
    </row>
    <row r="13" spans="1:10">
      <c r="A13" s="4" t="s">
        <v>1029</v>
      </c>
      <c r="H13" s="4" t="s">
        <v>1030</v>
      </c>
    </row>
    <row r="14" spans="1:10">
      <c r="A14" s="4" t="s">
        <v>376</v>
      </c>
    </row>
    <row r="15" spans="1:10">
      <c r="A15" s="3" t="s">
        <v>1018</v>
      </c>
    </row>
    <row r="16" spans="1:10">
      <c r="A16" s="4" t="s">
        <v>377</v>
      </c>
      <c r="D16" s="4" t="s">
        <v>378</v>
      </c>
      <c r="G16" s="4" t="s">
        <v>378</v>
      </c>
    </row>
    <row r="17" spans="1:10">
      <c r="A17" s="4" t="s">
        <v>1031</v>
      </c>
    </row>
    <row r="18" spans="1:10">
      <c r="A18" s="3" t="s">
        <v>1018</v>
      </c>
    </row>
    <row r="19" spans="1:10">
      <c r="A19" s="4" t="s">
        <v>377</v>
      </c>
      <c r="H19" s="4" t="s">
        <v>1032</v>
      </c>
    </row>
    <row r="20" spans="1:10">
      <c r="A20" s="4" t="s">
        <v>1033</v>
      </c>
      <c r="H20" s="4" t="s">
        <v>1034</v>
      </c>
    </row>
    <row r="21" spans="1:10">
      <c r="A21" s="4" t="s">
        <v>1035</v>
      </c>
      <c r="H21" s="5" t="n">
        <v>2307562</v>
      </c>
    </row>
    <row r="22" spans="1:10">
      <c r="A22" s="4" t="s">
        <v>1036</v>
      </c>
      <c r="H22" s="7" t="n">
        <v>913</v>
      </c>
      <c r="I22" s="7" t="n">
        <v>879</v>
      </c>
      <c r="J22" s="7" t="n">
        <v>368</v>
      </c>
    </row>
    <row r="23" spans="1:10">
      <c r="A23" s="4" t="s">
        <v>1037</v>
      </c>
    </row>
    <row r="24" spans="1:10">
      <c r="A24" s="3" t="s">
        <v>1018</v>
      </c>
    </row>
    <row r="25" spans="1:10">
      <c r="A25" s="4" t="s">
        <v>1038</v>
      </c>
      <c r="B25" s="4" t="s">
        <v>368</v>
      </c>
    </row>
    <row r="26" spans="1:10">
      <c r="A26" s="4" t="s">
        <v>1039</v>
      </c>
      <c r="B26" s="4" t="s">
        <v>372</v>
      </c>
    </row>
    <row r="27" spans="1:10">
      <c r="A27" s="4" t="s">
        <v>1040</v>
      </c>
    </row>
    <row r="28" spans="1:10">
      <c r="A28" s="3" t="s">
        <v>1018</v>
      </c>
    </row>
    <row r="29" spans="1:10">
      <c r="A29" s="4" t="s">
        <v>1038</v>
      </c>
      <c r="E29" s="4" t="s">
        <v>368</v>
      </c>
    </row>
    <row r="30" spans="1:10">
      <c r="A30" s="4" t="s">
        <v>1039</v>
      </c>
      <c r="E30" s="4" t="s">
        <v>372</v>
      </c>
    </row>
    <row r="31" spans="1:10">
      <c r="A31" s="4" t="s">
        <v>1041</v>
      </c>
    </row>
    <row r="32" spans="1:10">
      <c r="A32" s="3" t="s">
        <v>1018</v>
      </c>
    </row>
    <row r="33" spans="1:10">
      <c r="A33" s="4" t="s">
        <v>1038</v>
      </c>
      <c r="C33" s="4" t="s">
        <v>368</v>
      </c>
    </row>
    <row r="34" spans="1:10">
      <c r="A34" s="4" t="s">
        <v>1039</v>
      </c>
      <c r="C34" s="4" t="s">
        <v>3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76</v>
      </c>
    </row>
    <row r="3" spans="1:4">
      <c r="A3" s="3" t="s">
        <v>140</v>
      </c>
    </row>
    <row r="4" spans="1:4">
      <c r="A4" s="4" t="s">
        <v>95</v>
      </c>
      <c r="B4" s="7" t="n">
        <v>31641</v>
      </c>
      <c r="C4" s="7" t="n">
        <v>67614</v>
      </c>
      <c r="D4" s="7" t="n">
        <v>-3205</v>
      </c>
    </row>
    <row r="5" spans="1:4">
      <c r="A5" s="3" t="s">
        <v>141</v>
      </c>
    </row>
    <row r="6" spans="1:4">
      <c r="A6" s="4" t="s">
        <v>85</v>
      </c>
      <c r="B6" s="5" t="n">
        <v>67774</v>
      </c>
      <c r="C6" s="5" t="n">
        <v>67752</v>
      </c>
      <c r="D6" s="5" t="n">
        <v>41450</v>
      </c>
    </row>
    <row r="7" spans="1:4">
      <c r="A7" s="4" t="s">
        <v>142</v>
      </c>
      <c r="B7" s="5" t="n">
        <v>0</v>
      </c>
      <c r="C7" s="5" t="n">
        <v>0</v>
      </c>
      <c r="D7" s="5" t="n">
        <v>-25</v>
      </c>
    </row>
    <row r="8" spans="1:4">
      <c r="A8" s="4" t="s">
        <v>121</v>
      </c>
      <c r="B8" s="5" t="n">
        <v>2442</v>
      </c>
      <c r="C8" s="5" t="n">
        <v>1319</v>
      </c>
      <c r="D8" s="5" t="n">
        <v>59</v>
      </c>
    </row>
    <row r="9" spans="1:4">
      <c r="A9" s="4" t="s">
        <v>143</v>
      </c>
      <c r="B9" s="5" t="n">
        <v>2786</v>
      </c>
      <c r="C9" s="5" t="n">
        <v>2784</v>
      </c>
      <c r="D9" s="5" t="n">
        <v>1873</v>
      </c>
    </row>
    <row r="10" spans="1:4">
      <c r="A10" s="4" t="s">
        <v>144</v>
      </c>
      <c r="B10" s="5" t="n">
        <v>0</v>
      </c>
      <c r="C10" s="5" t="n">
        <v>0</v>
      </c>
      <c r="D10" s="5" t="n">
        <v>5949</v>
      </c>
    </row>
    <row r="11" spans="1:4">
      <c r="A11" s="4" t="s">
        <v>55</v>
      </c>
      <c r="B11" s="5" t="n">
        <v>-2862</v>
      </c>
      <c r="C11" s="5" t="n">
        <v>1167</v>
      </c>
      <c r="D11" s="5" t="n">
        <v>2821</v>
      </c>
    </row>
    <row r="12" spans="1:4">
      <c r="A12" s="4" t="s">
        <v>87</v>
      </c>
      <c r="B12" s="5" t="n">
        <v>3564</v>
      </c>
      <c r="C12" s="5" t="n">
        <v>-51051</v>
      </c>
      <c r="D12" s="5" t="n">
        <v>1472</v>
      </c>
    </row>
    <row r="13" spans="1:4">
      <c r="A13" s="4" t="s">
        <v>56</v>
      </c>
      <c r="B13" s="5" t="n">
        <v>-2276</v>
      </c>
      <c r="C13" s="5" t="n">
        <v>-1002</v>
      </c>
      <c r="D13" s="5" t="n">
        <v>-1604</v>
      </c>
    </row>
    <row r="14" spans="1:4">
      <c r="A14" s="4" t="s">
        <v>88</v>
      </c>
      <c r="B14" s="5" t="n">
        <v>0</v>
      </c>
      <c r="C14" s="5" t="n">
        <v>4800</v>
      </c>
      <c r="D14" s="5" t="n">
        <v>0</v>
      </c>
    </row>
    <row r="15" spans="1:4">
      <c r="A15" s="4" t="s">
        <v>145</v>
      </c>
      <c r="B15" s="5" t="n">
        <v>2766</v>
      </c>
      <c r="C15" s="5" t="n">
        <v>0</v>
      </c>
      <c r="D15" s="5" t="n">
        <v>0</v>
      </c>
    </row>
    <row r="16" spans="1:4">
      <c r="A16" s="3" t="s">
        <v>146</v>
      </c>
    </row>
    <row r="17" spans="1:4">
      <c r="A17" s="4" t="s">
        <v>147</v>
      </c>
      <c r="B17" s="5" t="n">
        <v>14880</v>
      </c>
      <c r="C17" s="5" t="n">
        <v>-4255</v>
      </c>
      <c r="D17" s="5" t="n">
        <v>1781</v>
      </c>
    </row>
    <row r="18" spans="1:4">
      <c r="A18" s="4" t="s">
        <v>37</v>
      </c>
      <c r="B18" s="5" t="n">
        <v>-999</v>
      </c>
      <c r="C18" s="5" t="n">
        <v>2701</v>
      </c>
      <c r="D18" s="5" t="n">
        <v>1226</v>
      </c>
    </row>
    <row r="19" spans="1:4">
      <c r="A19" s="4" t="s">
        <v>38</v>
      </c>
      <c r="B19" s="5" t="n">
        <v>-1805</v>
      </c>
      <c r="C19" s="5" t="n">
        <v>-219</v>
      </c>
      <c r="D19" s="5" t="n">
        <v>-614</v>
      </c>
    </row>
    <row r="20" spans="1:4">
      <c r="A20" s="4" t="s">
        <v>44</v>
      </c>
      <c r="B20" s="5" t="n">
        <v>-3617</v>
      </c>
      <c r="C20" s="5" t="n">
        <v>-1412</v>
      </c>
      <c r="D20" s="5" t="n">
        <v>1045</v>
      </c>
    </row>
    <row r="21" spans="1:4">
      <c r="A21" s="4" t="s">
        <v>48</v>
      </c>
      <c r="B21" s="5" t="n">
        <v>6010</v>
      </c>
      <c r="C21" s="5" t="n">
        <v>-14666</v>
      </c>
      <c r="D21" s="5" t="n">
        <v>-4292</v>
      </c>
    </row>
    <row r="22" spans="1:4">
      <c r="A22" s="4" t="s">
        <v>49</v>
      </c>
      <c r="B22" s="5" t="n">
        <v>-22747</v>
      </c>
      <c r="C22" s="5" t="n">
        <v>37814</v>
      </c>
      <c r="D22" s="5" t="n">
        <v>-7476</v>
      </c>
    </row>
    <row r="23" spans="1:4">
      <c r="A23" s="4" t="s">
        <v>50</v>
      </c>
      <c r="B23" s="5" t="n">
        <v>-629</v>
      </c>
      <c r="C23" s="5" t="n">
        <v>-1508</v>
      </c>
      <c r="D23" s="5" t="n">
        <v>-218</v>
      </c>
    </row>
    <row r="24" spans="1:4">
      <c r="A24" s="4" t="s">
        <v>148</v>
      </c>
      <c r="B24" s="5" t="n">
        <v>1433</v>
      </c>
      <c r="C24" s="5" t="n">
        <v>3481</v>
      </c>
      <c r="D24" s="5" t="n">
        <v>1204</v>
      </c>
    </row>
    <row r="25" spans="1:4">
      <c r="A25" s="4" t="s">
        <v>149</v>
      </c>
      <c r="B25" s="5" t="n">
        <v>98361</v>
      </c>
      <c r="C25" s="5" t="n">
        <v>115319</v>
      </c>
      <c r="D25" s="5" t="n">
        <v>41446</v>
      </c>
    </row>
    <row r="26" spans="1:4">
      <c r="A26" s="3" t="s">
        <v>150</v>
      </c>
    </row>
    <row r="27" spans="1:4">
      <c r="A27" s="4" t="s">
        <v>151</v>
      </c>
      <c r="B27" s="5" t="n">
        <v>-10631</v>
      </c>
      <c r="C27" s="5" t="n">
        <v>-10155</v>
      </c>
      <c r="D27" s="5" t="n">
        <v>-5012</v>
      </c>
    </row>
    <row r="28" spans="1:4">
      <c r="A28" s="4" t="s">
        <v>152</v>
      </c>
      <c r="B28" s="5" t="n">
        <v>3284</v>
      </c>
      <c r="C28" s="5" t="n">
        <v>142583</v>
      </c>
      <c r="D28" s="5" t="n">
        <v>1027</v>
      </c>
    </row>
    <row r="29" spans="1:4">
      <c r="A29" s="4" t="s">
        <v>153</v>
      </c>
      <c r="B29" s="5" t="n">
        <v>-137486</v>
      </c>
      <c r="C29" s="5" t="n">
        <v>-431126</v>
      </c>
      <c r="D29" s="5" t="n">
        <v>-77618</v>
      </c>
    </row>
    <row r="30" spans="1:4">
      <c r="A30" s="4" t="s">
        <v>154</v>
      </c>
      <c r="B30" s="5" t="n">
        <v>-144833</v>
      </c>
      <c r="C30" s="5" t="n">
        <v>-298698</v>
      </c>
      <c r="D30" s="5" t="n">
        <v>-81603</v>
      </c>
    </row>
    <row r="31" spans="1:4">
      <c r="A31" s="3" t="s">
        <v>155</v>
      </c>
    </row>
    <row r="32" spans="1:4">
      <c r="A32" s="4" t="s">
        <v>156</v>
      </c>
      <c r="B32" s="5" t="n">
        <v>0</v>
      </c>
      <c r="C32" s="5" t="n">
        <v>-592</v>
      </c>
      <c r="D32" s="5" t="n">
        <v>-4610</v>
      </c>
    </row>
    <row r="33" spans="1:4">
      <c r="A33" s="4" t="s">
        <v>157</v>
      </c>
      <c r="B33" s="5" t="n">
        <v>0</v>
      </c>
      <c r="C33" s="5" t="n">
        <v>122872</v>
      </c>
      <c r="D33" s="5" t="n">
        <v>217775</v>
      </c>
    </row>
    <row r="34" spans="1:4">
      <c r="A34" s="4" t="s">
        <v>158</v>
      </c>
      <c r="B34" s="5" t="n">
        <v>0</v>
      </c>
      <c r="C34" s="5" t="n">
        <v>99000</v>
      </c>
      <c r="D34" s="5" t="n">
        <v>24068</v>
      </c>
    </row>
    <row r="35" spans="1:4">
      <c r="A35" s="4" t="s">
        <v>159</v>
      </c>
      <c r="B35" s="5" t="n">
        <v>-3509</v>
      </c>
      <c r="C35" s="5" t="n">
        <v>-3135</v>
      </c>
      <c r="D35" s="5" t="n">
        <v>-158562</v>
      </c>
    </row>
    <row r="36" spans="1:4">
      <c r="A36" s="4" t="s">
        <v>160</v>
      </c>
      <c r="B36" s="5" t="n">
        <v>0</v>
      </c>
      <c r="C36" s="5" t="n">
        <v>-104000</v>
      </c>
      <c r="D36" s="5" t="n">
        <v>-44068</v>
      </c>
    </row>
    <row r="37" spans="1:4">
      <c r="A37" s="4" t="s">
        <v>161</v>
      </c>
      <c r="B37" s="5" t="n">
        <v>-83</v>
      </c>
      <c r="C37" s="5" t="n">
        <v>-1343</v>
      </c>
      <c r="D37" s="5" t="n">
        <v>-1073</v>
      </c>
    </row>
    <row r="38" spans="1:4">
      <c r="A38" s="4" t="s">
        <v>162</v>
      </c>
      <c r="B38" s="5" t="n">
        <v>135849</v>
      </c>
      <c r="C38" s="5" t="n">
        <v>150866</v>
      </c>
      <c r="D38" s="5" t="n">
        <v>116737</v>
      </c>
    </row>
    <row r="39" spans="1:4">
      <c r="A39" s="4" t="s">
        <v>131</v>
      </c>
      <c r="B39" s="5" t="n">
        <v>-417</v>
      </c>
      <c r="C39" s="5" t="n">
        <v>0</v>
      </c>
      <c r="D39" s="5" t="n">
        <v>0</v>
      </c>
    </row>
    <row r="40" spans="1:4">
      <c r="A40" s="4" t="s">
        <v>163</v>
      </c>
      <c r="B40" s="5" t="n">
        <v>-59760</v>
      </c>
      <c r="C40" s="5" t="n">
        <v>-57360</v>
      </c>
      <c r="D40" s="5" t="n">
        <v>-18212</v>
      </c>
    </row>
    <row r="41" spans="1:4">
      <c r="A41" s="4" t="s">
        <v>164</v>
      </c>
      <c r="B41" s="5" t="n">
        <v>72080</v>
      </c>
      <c r="C41" s="5" t="n">
        <v>206308</v>
      </c>
      <c r="D41" s="5" t="n">
        <v>132055</v>
      </c>
    </row>
    <row r="42" spans="1:4">
      <c r="A42" s="4" t="s">
        <v>165</v>
      </c>
      <c r="B42" s="5" t="n">
        <v>25608</v>
      </c>
      <c r="C42" s="5" t="n">
        <v>22929</v>
      </c>
      <c r="D42" s="5" t="n">
        <v>91898</v>
      </c>
    </row>
    <row r="43" spans="1:4">
      <c r="A43" s="4" t="s">
        <v>166</v>
      </c>
      <c r="B43" s="5" t="n">
        <v>146638</v>
      </c>
      <c r="C43" s="5" t="n">
        <v>123709</v>
      </c>
      <c r="D43" s="5" t="n">
        <v>31811</v>
      </c>
    </row>
    <row r="44" spans="1:4">
      <c r="A44" s="4" t="s">
        <v>167</v>
      </c>
      <c r="B44" s="5" t="n">
        <v>172246</v>
      </c>
      <c r="C44" s="5" t="n">
        <v>146638</v>
      </c>
      <c r="D44" s="5" t="n">
        <v>123709</v>
      </c>
    </row>
    <row r="45" spans="1:4">
      <c r="A45" s="3" t="s">
        <v>168</v>
      </c>
    </row>
    <row r="46" spans="1:4">
      <c r="A46" s="4" t="s">
        <v>169</v>
      </c>
      <c r="B46" s="5" t="n">
        <v>26908</v>
      </c>
      <c r="C46" s="5" t="n">
        <v>21726</v>
      </c>
      <c r="D46" s="5" t="n">
        <v>15181</v>
      </c>
    </row>
    <row r="47" spans="1:4">
      <c r="A47" s="4" t="s">
        <v>170</v>
      </c>
      <c r="B47" s="7" t="n">
        <v>2601</v>
      </c>
      <c r="C47" s="7" t="n">
        <v>1389</v>
      </c>
      <c r="D47"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2</v>
      </c>
      <c r="B1" s="2" t="s">
        <v>759</v>
      </c>
      <c r="J1" s="2" t="s">
        <v>1</v>
      </c>
    </row>
    <row r="2" spans="1:12">
      <c r="B2" s="2" t="s">
        <v>2</v>
      </c>
      <c r="C2" s="2" t="s">
        <v>498</v>
      </c>
      <c r="D2" s="2" t="s">
        <v>4</v>
      </c>
      <c r="E2" s="2" t="s">
        <v>499</v>
      </c>
      <c r="F2" s="2" t="s">
        <v>32</v>
      </c>
      <c r="G2" s="2" t="s">
        <v>760</v>
      </c>
      <c r="H2" s="2" t="s">
        <v>761</v>
      </c>
      <c r="I2" s="2" t="s">
        <v>762</v>
      </c>
      <c r="J2" s="2" t="s">
        <v>2</v>
      </c>
      <c r="K2" s="2" t="s">
        <v>32</v>
      </c>
      <c r="L2" s="2" t="s">
        <v>76</v>
      </c>
    </row>
    <row r="3" spans="1:12">
      <c r="A3" s="3" t="s">
        <v>220</v>
      </c>
    </row>
    <row r="4" spans="1:12">
      <c r="A4" s="4" t="s">
        <v>1043</v>
      </c>
      <c r="B4" s="7" t="n">
        <v>333584</v>
      </c>
      <c r="C4" s="7" t="n">
        <v>306838</v>
      </c>
      <c r="D4" s="7" t="n">
        <v>314830</v>
      </c>
      <c r="E4" s="7" t="n">
        <v>300104</v>
      </c>
      <c r="F4" s="7" t="n">
        <v>333649</v>
      </c>
      <c r="G4" s="7" t="n">
        <v>312056</v>
      </c>
      <c r="H4" s="7" t="n">
        <v>299493</v>
      </c>
      <c r="I4" s="7" t="n">
        <v>250617</v>
      </c>
      <c r="J4" s="7" t="n">
        <v>1255356</v>
      </c>
      <c r="K4" s="7" t="n">
        <v>1195815</v>
      </c>
      <c r="L4" s="7" t="n">
        <v>652323</v>
      </c>
    </row>
    <row r="5" spans="1:12">
      <c r="A5" s="4" t="s">
        <v>1044</v>
      </c>
      <c r="F5" s="5" t="n">
        <v>-57072</v>
      </c>
      <c r="G5" s="5" t="n">
        <v>0</v>
      </c>
      <c r="H5" s="5" t="n">
        <v>0</v>
      </c>
      <c r="I5" s="5" t="n">
        <v>0</v>
      </c>
      <c r="J5" s="5" t="n">
        <v>3564</v>
      </c>
      <c r="K5" s="5" t="n">
        <v>-51051</v>
      </c>
      <c r="L5" s="5" t="n">
        <v>1472</v>
      </c>
    </row>
    <row r="6" spans="1:12">
      <c r="A6" s="4" t="s">
        <v>88</v>
      </c>
      <c r="F6" s="5" t="n">
        <v>4800</v>
      </c>
      <c r="G6" s="5" t="n">
        <v>0</v>
      </c>
      <c r="H6" s="5" t="n">
        <v>0</v>
      </c>
      <c r="I6" s="5" t="n">
        <v>0</v>
      </c>
      <c r="J6" s="5" t="n">
        <v>0</v>
      </c>
      <c r="K6" s="5" t="n">
        <v>4800</v>
      </c>
      <c r="L6" s="5" t="n">
        <v>0</v>
      </c>
    </row>
    <row r="7" spans="1:12">
      <c r="A7" s="4" t="s">
        <v>89</v>
      </c>
      <c r="B7" s="5" t="n">
        <v>26968</v>
      </c>
      <c r="C7" s="5" t="n">
        <v>10628</v>
      </c>
      <c r="D7" s="5" t="n">
        <v>16745</v>
      </c>
      <c r="E7" s="5" t="n">
        <v>7030</v>
      </c>
      <c r="F7" s="5" t="n">
        <v>66678</v>
      </c>
      <c r="G7" s="5" t="n">
        <v>14648</v>
      </c>
      <c r="H7" s="5" t="n">
        <v>19498</v>
      </c>
      <c r="I7" s="5" t="n">
        <v>2601</v>
      </c>
      <c r="J7" s="5" t="n">
        <v>61371</v>
      </c>
      <c r="K7" s="5" t="n">
        <v>103425</v>
      </c>
      <c r="L7" s="5" t="n">
        <v>26356</v>
      </c>
    </row>
    <row r="8" spans="1:12">
      <c r="A8" s="4" t="s">
        <v>847</v>
      </c>
      <c r="B8" s="5" t="n">
        <v>16871</v>
      </c>
      <c r="C8" s="5" t="n">
        <v>3299</v>
      </c>
      <c r="D8" s="5" t="n">
        <v>9312</v>
      </c>
      <c r="E8" s="5" t="n">
        <v>-160</v>
      </c>
      <c r="F8" s="5" t="n">
        <v>58697</v>
      </c>
      <c r="G8" s="5" t="n">
        <v>6819</v>
      </c>
      <c r="H8" s="5" t="n">
        <v>11894</v>
      </c>
      <c r="I8" s="5" t="n">
        <v>-6392</v>
      </c>
      <c r="J8" s="7" t="n">
        <v>29322</v>
      </c>
      <c r="K8" s="7" t="n">
        <v>71018</v>
      </c>
      <c r="L8" s="7" t="n">
        <v>-492</v>
      </c>
    </row>
    <row r="9" spans="1:12">
      <c r="A9" s="4" t="s">
        <v>1045</v>
      </c>
      <c r="B9" s="7" t="n">
        <v>14496</v>
      </c>
      <c r="C9" s="7" t="n">
        <v>2795</v>
      </c>
      <c r="D9" s="7" t="n">
        <v>9383</v>
      </c>
      <c r="E9" s="7" t="n">
        <v>4967</v>
      </c>
      <c r="F9" s="7" t="n">
        <v>56376</v>
      </c>
      <c r="G9" s="7" t="n">
        <v>6109</v>
      </c>
      <c r="H9" s="7" t="n">
        <v>11195</v>
      </c>
      <c r="I9" s="7" t="n">
        <v>-6066</v>
      </c>
    </row>
    <row r="10" spans="1:12">
      <c r="A10" s="4" t="s">
        <v>769</v>
      </c>
      <c r="B10" s="8" t="n">
        <v>0.31</v>
      </c>
      <c r="C10" s="8" t="n">
        <v>0.06</v>
      </c>
      <c r="D10" s="8" t="n">
        <v>0.21</v>
      </c>
      <c r="E10" s="8" t="n">
        <v>0.11</v>
      </c>
      <c r="F10" s="8" t="n">
        <v>1.27</v>
      </c>
      <c r="G10" s="8" t="n">
        <v>0.14</v>
      </c>
      <c r="H10" s="8" t="n">
        <v>0.25</v>
      </c>
      <c r="I10" s="8" t="n">
        <v>-0.14</v>
      </c>
      <c r="J10" s="8" t="n">
        <v>0.7</v>
      </c>
      <c r="K10" s="8" t="n">
        <v>1.54</v>
      </c>
      <c r="L10" s="8" t="n">
        <v>-0.1</v>
      </c>
    </row>
    <row r="11" spans="1:12">
      <c r="A11" s="4" t="s">
        <v>770</v>
      </c>
      <c r="B11" s="8" t="n">
        <v>0.31</v>
      </c>
      <c r="C11" s="8" t="n">
        <v>0.06</v>
      </c>
      <c r="D11" s="8" t="n">
        <v>0.21</v>
      </c>
      <c r="E11" s="8" t="n">
        <v>0.11</v>
      </c>
      <c r="F11" s="8" t="n">
        <v>1.26</v>
      </c>
      <c r="G11" s="8" t="n">
        <v>0.14</v>
      </c>
      <c r="H11" s="8" t="n">
        <v>0.25</v>
      </c>
      <c r="I11" s="8" t="n">
        <v>-0.14</v>
      </c>
      <c r="J11" s="8" t="n">
        <v>0.7</v>
      </c>
      <c r="K11" s="8" t="n">
        <v>1.53</v>
      </c>
      <c r="L11" s="8" t="n">
        <v>-0.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outlineLevelCol="0"/>
  <cols>
    <col customWidth="1" max="1" min="1" width="80"/>
    <col customWidth="1" max="2" min="2" width="58"/>
    <col customWidth="1" max="3" min="3" width="21"/>
    <col customWidth="1" max="4" min="4" width="21"/>
    <col customWidth="1" max="5" min="5" width="21"/>
    <col customWidth="1" max="6" min="6" width="21"/>
    <col customWidth="1" max="7" min="7" width="21"/>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4"/>
    <col customWidth="1" max="16" min="16" width="24"/>
    <col customWidth="1" max="17" min="17" width="24"/>
    <col customWidth="1" max="18" min="18" width="24"/>
  </cols>
  <sheetData>
    <row r="1" spans="1:18">
      <c r="A1" s="1" t="s">
        <v>1046</v>
      </c>
      <c r="B1" s="2" t="s">
        <v>1047</v>
      </c>
      <c r="C1" s="2" t="s">
        <v>1048</v>
      </c>
      <c r="D1" s="2" t="s">
        <v>386</v>
      </c>
      <c r="E1" s="2" t="s">
        <v>619</v>
      </c>
      <c r="F1" s="2" t="s">
        <v>349</v>
      </c>
      <c r="G1" s="2" t="s">
        <v>1049</v>
      </c>
      <c r="H1" s="2" t="s">
        <v>1050</v>
      </c>
      <c r="I1" s="2" t="s">
        <v>1051</v>
      </c>
      <c r="J1" s="2" t="s">
        <v>1052</v>
      </c>
      <c r="K1" s="2" t="s">
        <v>1053</v>
      </c>
      <c r="L1" s="2" t="s">
        <v>1054</v>
      </c>
      <c r="M1" s="2" t="s">
        <v>1055</v>
      </c>
      <c r="N1" s="2" t="s">
        <v>1056</v>
      </c>
      <c r="O1" s="2" t="s">
        <v>1057</v>
      </c>
      <c r="P1" s="2" t="s">
        <v>1058</v>
      </c>
      <c r="Q1" s="2" t="s">
        <v>1059</v>
      </c>
      <c r="R1" s="2" t="s">
        <v>1060</v>
      </c>
    </row>
    <row r="2" spans="1:18">
      <c r="A2" s="3" t="s">
        <v>1061</v>
      </c>
    </row>
    <row r="3" spans="1:18">
      <c r="A3" s="4" t="s">
        <v>1062</v>
      </c>
      <c r="D3" s="7" t="n">
        <v>3509</v>
      </c>
      <c r="E3" s="7" t="n">
        <v>3135</v>
      </c>
      <c r="F3" s="7" t="n">
        <v>158562</v>
      </c>
    </row>
    <row r="4" spans="1:18">
      <c r="A4" s="3" t="s">
        <v>1063</v>
      </c>
    </row>
    <row r="5" spans="1:18">
      <c r="A5" s="4" t="s">
        <v>1064</v>
      </c>
      <c r="I5" s="8" t="n">
        <v>0.35</v>
      </c>
      <c r="J5" s="8" t="n">
        <v>0.33</v>
      </c>
      <c r="K5" s="8" t="n">
        <v>0.33</v>
      </c>
      <c r="L5" s="8" t="n">
        <v>0.33</v>
      </c>
      <c r="M5" s="8" t="n">
        <v>0.33</v>
      </c>
      <c r="N5" s="8" t="n">
        <v>0.33</v>
      </c>
      <c r="O5" s="8" t="n">
        <v>0.33</v>
      </c>
      <c r="P5" s="8" t="n">
        <v>0.3</v>
      </c>
      <c r="Q5" s="8" t="n">
        <v>0.27</v>
      </c>
      <c r="R5" s="8" t="n">
        <v>0.27</v>
      </c>
    </row>
    <row r="6" spans="1:18">
      <c r="A6" s="4" t="s">
        <v>1065</v>
      </c>
      <c r="D6" s="4" t="s">
        <v>1066</v>
      </c>
    </row>
    <row r="7" spans="1:18">
      <c r="A7" s="4" t="s">
        <v>1067</v>
      </c>
      <c r="D7" s="4" t="s">
        <v>1068</v>
      </c>
    </row>
    <row r="8" spans="1:18">
      <c r="A8" s="4" t="s">
        <v>1069</v>
      </c>
    </row>
    <row r="9" spans="1:18">
      <c r="A9" s="3" t="s">
        <v>1063</v>
      </c>
    </row>
    <row r="10" spans="1:18">
      <c r="A10" s="4" t="s">
        <v>1064</v>
      </c>
      <c r="H10" s="8" t="n">
        <v>0.35</v>
      </c>
    </row>
    <row r="11" spans="1:18">
      <c r="A11" s="4" t="s">
        <v>1070</v>
      </c>
    </row>
    <row r="12" spans="1:18">
      <c r="A12" s="3" t="s">
        <v>1061</v>
      </c>
    </row>
    <row r="13" spans="1:18">
      <c r="A13" s="4" t="s">
        <v>1071</v>
      </c>
      <c r="B13" s="7" t="n">
        <v>21200</v>
      </c>
    </row>
    <row r="14" spans="1:18">
      <c r="A14" s="4" t="s">
        <v>1072</v>
      </c>
      <c r="B14" s="5" t="n">
        <v>5</v>
      </c>
    </row>
    <row r="15" spans="1:18">
      <c r="A15" s="4" t="s">
        <v>397</v>
      </c>
      <c r="B15" s="5" t="n">
        <v>18</v>
      </c>
    </row>
    <row r="16" spans="1:18">
      <c r="A16" s="4" t="s">
        <v>1073</v>
      </c>
      <c r="B16" s="5" t="n">
        <v>69</v>
      </c>
    </row>
    <row r="17" spans="1:18">
      <c r="A17" s="4" t="s">
        <v>1074</v>
      </c>
    </row>
    <row r="18" spans="1:18">
      <c r="A18" s="3" t="s">
        <v>1061</v>
      </c>
    </row>
    <row r="19" spans="1:18">
      <c r="A19" s="4" t="s">
        <v>1075</v>
      </c>
      <c r="G19" s="7" t="n">
        <v>15000</v>
      </c>
    </row>
    <row r="20" spans="1:18">
      <c r="A20" s="4" t="s">
        <v>1076</v>
      </c>
    </row>
    <row r="21" spans="1:18">
      <c r="A21" s="3" t="s">
        <v>1061</v>
      </c>
    </row>
    <row r="22" spans="1:18">
      <c r="A22" s="4" t="s">
        <v>1062</v>
      </c>
      <c r="C22" s="7" t="n">
        <v>1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7:04:39Z</dcterms:created>
  <dcterms:modified xmlns:dcterms="http://purl.org/dc/terms/" xmlns:xsi="http://www.w3.org/2001/XMLSchema-instance" xsi:type="dcterms:W3CDTF">2017-02-21T17:04:39Z</dcterms:modified>
</cp:coreProperties>
</file>